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Advances to suppliers net" sheetId="11" state="visible" r:id="rId11"/>
    <sheet xmlns:r="http://schemas.openxmlformats.org/officeDocument/2006/relationships" name="Other receivable" sheetId="12" state="visible" r:id="rId12"/>
    <sheet xmlns:r="http://schemas.openxmlformats.org/officeDocument/2006/relationships" name="Property, plant, and equipment," sheetId="13" state="visible" r:id="rId13"/>
    <sheet xmlns:r="http://schemas.openxmlformats.org/officeDocument/2006/relationships" name="Land use right, net" sheetId="14" state="visible" r:id="rId14"/>
    <sheet xmlns:r="http://schemas.openxmlformats.org/officeDocument/2006/relationships" name="Biological assets" sheetId="15" state="visible" r:id="rId15"/>
    <sheet xmlns:r="http://schemas.openxmlformats.org/officeDocument/2006/relationships" name="Convertible note" sheetId="16" state="visible" r:id="rId16"/>
    <sheet xmlns:r="http://schemas.openxmlformats.org/officeDocument/2006/relationships" name="Accrued expenses and other curr"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Disposition of subsidiar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ignificant accounting policies" sheetId="28" state="visible" r:id="rId28"/>
    <sheet xmlns:r="http://schemas.openxmlformats.org/officeDocument/2006/relationships" name="Organization and nature of bu_2" sheetId="29" state="visible" r:id="rId29"/>
    <sheet xmlns:r="http://schemas.openxmlformats.org/officeDocument/2006/relationships" name="Summary of significant accoun_2" sheetId="30" state="visible" r:id="rId30"/>
    <sheet xmlns:r="http://schemas.openxmlformats.org/officeDocument/2006/relationships" name="Accounts receivable net (Tables" sheetId="31" state="visible" r:id="rId31"/>
    <sheet xmlns:r="http://schemas.openxmlformats.org/officeDocument/2006/relationships" name="Inventories (Tables)" sheetId="32" state="visible" r:id="rId32"/>
    <sheet xmlns:r="http://schemas.openxmlformats.org/officeDocument/2006/relationships" name="Advances to suppliers net (Tabl" sheetId="33" state="visible" r:id="rId33"/>
    <sheet xmlns:r="http://schemas.openxmlformats.org/officeDocument/2006/relationships" name="Property plant and equipment ne" sheetId="34" state="visible" r:id="rId34"/>
    <sheet xmlns:r="http://schemas.openxmlformats.org/officeDocument/2006/relationships" name="Land use right, net (Tables)" sheetId="35" state="visible" r:id="rId35"/>
    <sheet xmlns:r="http://schemas.openxmlformats.org/officeDocument/2006/relationships" name="Biological assets (Tables)" sheetId="36" state="visible" r:id="rId36"/>
    <sheet xmlns:r="http://schemas.openxmlformats.org/officeDocument/2006/relationships" name="Accrued expenses and other cu_2"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Disposition of subsidiaries (Ta" sheetId="42" state="visible" r:id="rId42"/>
    <sheet xmlns:r="http://schemas.openxmlformats.org/officeDocument/2006/relationships" name="Condensed financial informati_2" sheetId="43" state="visible" r:id="rId43"/>
    <sheet xmlns:r="http://schemas.openxmlformats.org/officeDocument/2006/relationships" name="Organization and nature of bu_3" sheetId="44" state="visible" r:id="rId44"/>
    <sheet xmlns:r="http://schemas.openxmlformats.org/officeDocument/2006/relationships" name="Organization and nature of bu_4"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counts receivable net (Detail" sheetId="49" state="visible" r:id="rId49"/>
    <sheet xmlns:r="http://schemas.openxmlformats.org/officeDocument/2006/relationships" name="Accounts receivable net (Deta_2" sheetId="50" state="visible" r:id="rId50"/>
    <sheet xmlns:r="http://schemas.openxmlformats.org/officeDocument/2006/relationships" name="Inventories, net (Details)" sheetId="51" state="visible" r:id="rId51"/>
    <sheet xmlns:r="http://schemas.openxmlformats.org/officeDocument/2006/relationships" name="Inventories, net (Details 1)" sheetId="52" state="visible" r:id="rId52"/>
    <sheet xmlns:r="http://schemas.openxmlformats.org/officeDocument/2006/relationships" name="Advances to suppliers net (Deta" sheetId="53" state="visible" r:id="rId53"/>
    <sheet xmlns:r="http://schemas.openxmlformats.org/officeDocument/2006/relationships" name="Advances to suppliers net (De_2" sheetId="54" state="visible" r:id="rId54"/>
    <sheet xmlns:r="http://schemas.openxmlformats.org/officeDocument/2006/relationships" name="Other receivable (Details Narra" sheetId="55" state="visible" r:id="rId55"/>
    <sheet xmlns:r="http://schemas.openxmlformats.org/officeDocument/2006/relationships" name="Biological assets (Details)" sheetId="56" state="visible" r:id="rId56"/>
    <sheet xmlns:r="http://schemas.openxmlformats.org/officeDocument/2006/relationships" name="Biological assets (Details Narr" sheetId="57" state="visible" r:id="rId57"/>
    <sheet xmlns:r="http://schemas.openxmlformats.org/officeDocument/2006/relationships" name="Property plant and equipment _2" sheetId="58" state="visible" r:id="rId58"/>
    <sheet xmlns:r="http://schemas.openxmlformats.org/officeDocument/2006/relationships" name="Property plant and equipment _3" sheetId="59" state="visible" r:id="rId59"/>
    <sheet xmlns:r="http://schemas.openxmlformats.org/officeDocument/2006/relationships" name="Land use right, net (Details)" sheetId="60" state="visible" r:id="rId60"/>
    <sheet xmlns:r="http://schemas.openxmlformats.org/officeDocument/2006/relationships" name="Land use right, net (Details 1)" sheetId="61" state="visible" r:id="rId61"/>
    <sheet xmlns:r="http://schemas.openxmlformats.org/officeDocument/2006/relationships" name="Land use right, net (Details Na" sheetId="62" state="visible" r:id="rId62"/>
    <sheet xmlns:r="http://schemas.openxmlformats.org/officeDocument/2006/relationships" name="Convertible note (Details Narra" sheetId="63" state="visible" r:id="rId63"/>
    <sheet xmlns:r="http://schemas.openxmlformats.org/officeDocument/2006/relationships" name="Accrued expenses and other cu_3" sheetId="64" state="visible" r:id="rId64"/>
    <sheet xmlns:r="http://schemas.openxmlformats.org/officeDocument/2006/relationships" name="Related party transactions (Det" sheetId="65" state="visible" r:id="rId65"/>
    <sheet xmlns:r="http://schemas.openxmlformats.org/officeDocument/2006/relationships" name="Taxes (Details)" sheetId="66" state="visible" r:id="rId66"/>
    <sheet xmlns:r="http://schemas.openxmlformats.org/officeDocument/2006/relationships" name="Taxes (Details 1)" sheetId="67" state="visible" r:id="rId67"/>
    <sheet xmlns:r="http://schemas.openxmlformats.org/officeDocument/2006/relationships" name="Taxes (Details 2)" sheetId="68" state="visible" r:id="rId68"/>
    <sheet xmlns:r="http://schemas.openxmlformats.org/officeDocument/2006/relationships" name="Taxes (Details Narrative)" sheetId="69" state="visible" r:id="rId69"/>
    <sheet xmlns:r="http://schemas.openxmlformats.org/officeDocument/2006/relationships" name="Concentration of major custom_2" sheetId="70" state="visible" r:id="rId70"/>
    <sheet xmlns:r="http://schemas.openxmlformats.org/officeDocument/2006/relationships" name="Leases (Details)" sheetId="71" state="visible" r:id="rId71"/>
    <sheet xmlns:r="http://schemas.openxmlformats.org/officeDocument/2006/relationships" name="Leases (Details Narrative)" sheetId="72" state="visible" r:id="rId72"/>
    <sheet xmlns:r="http://schemas.openxmlformats.org/officeDocument/2006/relationships" name="Segment reporting (Details)" sheetId="73" state="visible" r:id="rId73"/>
    <sheet xmlns:r="http://schemas.openxmlformats.org/officeDocument/2006/relationships" name="Shareholders equity (Details Na" sheetId="74" state="visible" r:id="rId74"/>
    <sheet xmlns:r="http://schemas.openxmlformats.org/officeDocument/2006/relationships" name="Commitments and contingencies (" sheetId="75" state="visible" r:id="rId75"/>
    <sheet xmlns:r="http://schemas.openxmlformats.org/officeDocument/2006/relationships" name="Disposition of subsidiaries (De" sheetId="76" state="visible" r:id="rId76"/>
    <sheet xmlns:r="http://schemas.openxmlformats.org/officeDocument/2006/relationships" name="Disposition of subsidiaries (_2" sheetId="77" state="visible" r:id="rId77"/>
    <sheet xmlns:r="http://schemas.openxmlformats.org/officeDocument/2006/relationships" name="Disposition of subsidiaries (_3" sheetId="78" state="visible" r:id="rId78"/>
    <sheet xmlns:r="http://schemas.openxmlformats.org/officeDocument/2006/relationships" name="Subsequent Events (Details Narr"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_);_(&quot;¥ &quot;(#,##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0" customWidth="1" min="1" max="1"/>
    <col width="48"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Entity Registrant Name</t>
        </is>
      </c>
      <c r="B4" s="4" t="inlineStr">
        <is>
          <t>CN ENERGY GROUP. INC.</t>
        </is>
      </c>
    </row>
    <row r="5">
      <c r="A5" s="4" t="inlineStr">
        <is>
          <t>Entity Central Index Key</t>
        </is>
      </c>
      <c r="B5" s="4" t="inlineStr">
        <is>
          <t>00017807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9-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Sep. 30,  2024</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5</t>
        </is>
      </c>
    </row>
    <row r="18">
      <c r="A18" s="4" t="inlineStr">
        <is>
          <t>Entity Ex Transition Period</t>
        </is>
      </c>
      <c r="B18" s="4" t="inlineStr">
        <is>
          <t>false</t>
        </is>
      </c>
    </row>
    <row r="19">
      <c r="A19" s="4" t="inlineStr">
        <is>
          <t>Entity Common Stock Shares Outstanding</t>
        </is>
      </c>
      <c r="B19" s="5" t="n">
        <v>12084013</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9978</t>
        </is>
      </c>
    </row>
    <row r="23">
      <c r="A23" s="4" t="inlineStr">
        <is>
          <t>Entity Incorporation State Country Code</t>
        </is>
      </c>
      <c r="B23" s="4" t="inlineStr">
        <is>
          <t>D8</t>
        </is>
      </c>
    </row>
    <row r="24">
      <c r="A24" s="4" t="inlineStr">
        <is>
          <t>Entity Address Address Line 1</t>
        </is>
      </c>
      <c r="B24" s="4" t="inlineStr">
        <is>
          <t>Building 2‑B, Room 206</t>
        </is>
      </c>
    </row>
    <row r="25">
      <c r="A25" s="4" t="inlineStr">
        <is>
          <t>Entity Address Address Line 2</t>
        </is>
      </c>
      <c r="B25" s="4" t="inlineStr">
        <is>
          <t>No. 268 Shiniu Road</t>
        </is>
      </c>
    </row>
    <row r="26">
      <c r="A26" s="4" t="inlineStr">
        <is>
          <t>Entity Address Address Line 3</t>
        </is>
      </c>
      <c r="B26" s="4" t="inlineStr">
        <is>
          <t>Liandu District</t>
        </is>
      </c>
    </row>
    <row r="27">
      <c r="A27" s="4" t="inlineStr">
        <is>
          <t>Entity Address City Or Town</t>
        </is>
      </c>
      <c r="B27" s="4" t="inlineStr">
        <is>
          <t>Lishui City</t>
        </is>
      </c>
    </row>
    <row r="28">
      <c r="A28" s="4" t="inlineStr">
        <is>
          <t>Entity Address Country</t>
        </is>
      </c>
      <c r="B28" s="4" t="inlineStr">
        <is>
          <t>CN</t>
        </is>
      </c>
    </row>
    <row r="29">
      <c r="A29" s="4" t="inlineStr">
        <is>
          <t>Icfr Auditor Attestation Flag</t>
        </is>
      </c>
      <c r="B29" s="4" t="inlineStr">
        <is>
          <t>false</t>
        </is>
      </c>
    </row>
    <row r="30">
      <c r="A30" s="4" t="inlineStr">
        <is>
          <t>Auditor Name</t>
        </is>
      </c>
      <c r="B30" s="4" t="inlineStr">
        <is>
          <t>Enrome LLP</t>
        </is>
      </c>
    </row>
    <row r="31">
      <c r="A31" s="4" t="inlineStr">
        <is>
          <t>Auditor Location</t>
        </is>
      </c>
      <c r="B31" s="4" t="inlineStr">
        <is>
          <t>Singapore</t>
        </is>
      </c>
    </row>
    <row r="32">
      <c r="A32" s="4" t="inlineStr">
        <is>
          <t>Auditor Firm Id</t>
        </is>
      </c>
      <c r="B32" s="4" t="inlineStr">
        <is>
          <t>6907</t>
        </is>
      </c>
    </row>
    <row r="33">
      <c r="A33" s="4" t="inlineStr">
        <is>
          <t>Security 12b Title</t>
        </is>
      </c>
      <c r="B33" s="4" t="inlineStr">
        <is>
          <t>Class A ordinary shares, no par value per share</t>
        </is>
      </c>
    </row>
    <row r="34">
      <c r="A34" s="4" t="inlineStr">
        <is>
          <t>Trading Symbol</t>
        </is>
      </c>
      <c r="B34" s="4" t="inlineStr">
        <is>
          <t>CNEY</t>
        </is>
      </c>
    </row>
    <row r="35">
      <c r="A35" s="4" t="inlineStr">
        <is>
          <t>Security Exchange Name</t>
        </is>
      </c>
      <c r="B35" s="4" t="inlineStr">
        <is>
          <t>NASDAQ</t>
        </is>
      </c>
    </row>
    <row r="36">
      <c r="A36" s="4" t="inlineStr">
        <is>
          <t>Entity Interactive Data Current</t>
        </is>
      </c>
      <c r="B36" s="4" t="inlineStr">
        <is>
          <t>Yes</t>
        </is>
      </c>
    </row>
    <row r="37">
      <c r="A37" s="4" t="inlineStr">
        <is>
          <t>Document Shell Company Report</t>
        </is>
      </c>
      <c r="B37" s="4" t="inlineStr">
        <is>
          <t>false</t>
        </is>
      </c>
    </row>
    <row r="38">
      <c r="A38" s="4" t="inlineStr">
        <is>
          <t>Document Registration Statement</t>
        </is>
      </c>
      <c r="B38" s="4" t="inlineStr">
        <is>
          <t>false</t>
        </is>
      </c>
    </row>
    <row r="39">
      <c r="A39" s="4" t="inlineStr">
        <is>
          <t>Document Accounting Standard</t>
        </is>
      </c>
      <c r="B39" s="4" t="inlineStr">
        <is>
          <t>U.S. GAAP</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ity Area Code</t>
        </is>
      </c>
      <c r="B42" s="4" t="inlineStr">
        <is>
          <t>571</t>
        </is>
      </c>
    </row>
    <row r="43">
      <c r="A43" s="4" t="inlineStr">
        <is>
          <t>Local Phone Number</t>
        </is>
      </c>
      <c r="B43" s="4" t="inlineStr">
        <is>
          <t>87555823</t>
        </is>
      </c>
    </row>
    <row r="44">
      <c r="A44" s="4" t="inlineStr">
        <is>
          <t>Contact Personnel Name</t>
        </is>
      </c>
      <c r="B44" s="4" t="inlineStr">
        <is>
          <t>Jinwu Huang</t>
        </is>
      </c>
    </row>
    <row r="45">
      <c r="A45" s="4" t="inlineStr">
        <is>
          <t>Contact Personnel Email Address</t>
        </is>
      </c>
      <c r="B45" s="4" t="inlineStr">
        <is>
          <t>jinwuhuang@cnen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4</t>
        </is>
      </c>
    </row>
    <row r="3">
      <c r="A3" s="3" t="inlineStr">
        <is>
          <t>Inventories</t>
        </is>
      </c>
      <c r="B3" s="4" t="inlineStr">
        <is>
          <t xml:space="preserve"> </t>
        </is>
      </c>
    </row>
    <row r="4">
      <c r="A4" s="4" t="inlineStr">
        <is>
          <t>Inventories</t>
        </is>
      </c>
      <c r="B4" s="4" t="inlineStr">
        <is>
          <t xml:space="preserve">Note 4 – Inventories , net Inventories consisted of the following: September 30, September 30, 2024 2023 Raw materials $ 3,635,548 $ 1,619,534 Finished goods - 1,224,555 Sub-total 3,635,548 2,844,089 Less: allowance for inventories (306,204 ) (188,856 ) Inventories, net $ 3,329,344 $ 2,655,233 The movement of allowance for inventory reserve was as follows: September 30, September 30, 2024 2023 Balance as of beginning of year $ 188,856 - Addition 107,008 195,355 Translation adjustments 10,340 (6,499 ) Balance as of end of year $ 306,204 $ 188,8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4</t>
        </is>
      </c>
    </row>
    <row r="3">
      <c r="A3" s="3" t="inlineStr">
        <is>
          <t>Advances to suppliers net</t>
        </is>
      </c>
      <c r="B3" s="4" t="inlineStr">
        <is>
          <t xml:space="preserve"> </t>
        </is>
      </c>
    </row>
    <row r="4">
      <c r="A4" s="4" t="inlineStr">
        <is>
          <t>Advances to suppliers, net</t>
        </is>
      </c>
      <c r="B4" s="4" t="inlineStr">
        <is>
          <t xml:space="preserve">Note 5 – Advances to suppliers, net Advances to suppliers represent prepayments made to ensure continuous high-quality supply and favorable purchase prices. Advances to suppliers consisted of the following: September 30, September 30, 2024 2023 Advances for raw materials purchase $ 28,400,856 $ 39,098,283 Less: allowance for doubtful accounts (1,912,362 ) (54,217 ) Advances to suppliers, net $ 26,488,494 $ 39,044,066 The movement of allowance for doubtful accounts was as follows: September 30, September 30, 2024 2023 Balance as of beginning of year $ 54,217 $ 261,518 Addition 1,807,897 - Reversal - (207,668 ) Translation adjustments 50,248 367 Balance as of end of year $ 1,912,362 $ 54,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Sep. 30, 2024</t>
        </is>
      </c>
    </row>
    <row r="3">
      <c r="A3" s="3" t="inlineStr">
        <is>
          <t>Other receivable</t>
        </is>
      </c>
      <c r="B3" s="4" t="inlineStr">
        <is>
          <t xml:space="preserve"> </t>
        </is>
      </c>
    </row>
    <row r="4">
      <c r="A4" s="4" t="inlineStr">
        <is>
          <t>Other receivable</t>
        </is>
      </c>
      <c r="B4" s="4" t="inlineStr">
        <is>
          <t>Note 6 – Other receivable On September 12, 2024, the Company, through its wholly owned subsidiary CN Energy Development, entered into a Share Transfer Agreement (the “Agreement No. 1”) with Zhejiang Sentuo Industrial Holding Group., Ltd. (“Sentuo”). Pursuant to the Agreement No. 1, CN Energy Development agreed to transfer all of its equity interest in Hangzhou Forasen, which constituted 100% of the issued and outstanding equity of Hangzhou Forasen, to Sentuo in consideration of RMB29,478 ($4,201), which was received in September 2014. On September 25, 2024, the Company, through its wholly owned subsidiaries in China, Zhejiang CN Energy and Manzhouli CN Energy, entered into a Share Transfer Agreement (the “Agreement No. 2”) with Xinbaocheng Industrial Group Co., Ltd. (“Xinbaocheng”). Pursuant to the Agreement No. 2, Zhejiang CN Energy agreed to transfer 90% of its equity in CN Energy Development and its subsidiaries (Khingan Forasen and Zhongxing Energy), and Manzhouli CN Energy agreed to transfer its 10% of equity in CN Energy Development to Shanghai Xinbaocheng Industrial Group Co., Ltd. (“Xinbaocheng”) for a total purchase price of RMB138,204,751 ($19,694,019), which shall be paid by Xinbaocheng in installments according to the schedules set forth in the Agreement. Consideration of RMB6,910,238 ($984,701) was received in September 2024 and RMB131,294,513 ($18,709,318) was outstanding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t>
        </is>
      </c>
      <c r="B3" s="4" t="inlineStr">
        <is>
          <t xml:space="preserve"> </t>
        </is>
      </c>
    </row>
    <row r="4">
      <c r="A4" s="4" t="inlineStr">
        <is>
          <t>Property, plant, and equipment, net</t>
        </is>
      </c>
      <c r="B4" s="4" t="inlineStr">
        <is>
          <t>Note 8 – Property and equipment, net Property and equipment, stated at cost less accumulated depreciation, consisted of the following: September 30, September 30, 2024 2023 Machinery and equipment $ 2,356,528 $ 9,498,312 Property and buildings 740,140 7,621,567 Vehicles 25,347 215,198 Office equipment - 86,291 Subtotal 3,122,015 17,421,368 Construction in progress - 5,162,523 Less: accumulated depreciation (1,109,060 ) (8,749,498 ) Property, and equipment, net $ 2,012,955 $ 13,834,393 Depreciation expenses were $1,389,926, $1,564,673, and $1,365,830 for the fiscal years ended September 30,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Sep. 30, 2024</t>
        </is>
      </c>
    </row>
    <row r="3">
      <c r="A3" s="3" t="inlineStr">
        <is>
          <t>Land use right, net</t>
        </is>
      </c>
      <c r="B3" s="4" t="inlineStr">
        <is>
          <t xml:space="preserve"> </t>
        </is>
      </c>
    </row>
    <row r="4">
      <c r="A4" s="4" t="inlineStr">
        <is>
          <t>Land use right, net</t>
        </is>
      </c>
      <c r="B4" s="4" t="inlineStr">
        <is>
          <t xml:space="preserve">Note 9 – Land use right, net Land use right, net, consisted of the following: September 30, September 30, 2024 2023 Land use right $ 6,598,974 $ 6,887,433 Less: accumulated amortization (393,665 ) (233,767 ) Land use right, net $ 6,205,309 $ 6,653,666 Amortization expense was $211,283, $198,499, and $11,493 for the fiscal years ended September 30, 2024, 2023, and 2022, respectively. Estimated future amortization expense is as follows: Amortization expense Fiscal 2025 $ 205,390 Fiscal 2026 205,390 Fiscal 2027 205,390 Fiscal 2028 205,390 Fiscal 2029 205,390 Thereafter 5,178,358 Total $ 6,205,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Sep. 30, 2024</t>
        </is>
      </c>
    </row>
    <row r="3">
      <c r="A3" s="3" t="inlineStr">
        <is>
          <t>Biological assets</t>
        </is>
      </c>
      <c r="B3" s="4" t="inlineStr">
        <is>
          <t xml:space="preserve"> </t>
        </is>
      </c>
    </row>
    <row r="4">
      <c r="A4" s="4" t="inlineStr">
        <is>
          <t>Biological assets</t>
        </is>
      </c>
      <c r="B4" s="4" t="inlineStr">
        <is>
          <t>Note 7 – Biological assets Biological assets mainly consist forest for future wood harvest and sales, of which the Company owned 27 forest right certificates with expiry dates ranging from August 2053 to December 2076 and with an aggregate area of 14.5 square miles. Biological assets are initially measured at cost and subsequently depreciated on a straight-line basis over its estimated useful lives. September 30, September 30, 2024 2023 Biological assets $ 30,358,304 $ 29,199,895 Less: accumulated depreciation (1,835,401 ) (844,306 ) Biological assets, net $ 28,522,903 $ 28,355,589 Depreciation expenses were $932,784, $873,358, and nil for the fiscal years ended September 30,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12 Months Ended</t>
        </is>
      </c>
    </row>
    <row r="2">
      <c r="B2" s="2" t="inlineStr">
        <is>
          <t>Sep. 30, 2024</t>
        </is>
      </c>
    </row>
    <row r="3">
      <c r="A3" s="3" t="inlineStr">
        <is>
          <t>Convertible note</t>
        </is>
      </c>
      <c r="B3" s="4" t="inlineStr">
        <is>
          <t xml:space="preserve"> </t>
        </is>
      </c>
    </row>
    <row r="4">
      <c r="A4" s="4" t="inlineStr">
        <is>
          <t>Convertible note</t>
        </is>
      </c>
      <c r="B4" s="4" t="inlineStr">
        <is>
          <t xml:space="preserve">Note 1 0 - Convertible note On December 30, 2022, the Company entered into a securities purchase agreement (the “Purchase Agreement”) with Streeterville Capital, LLC, a Utah limited liability company (the “Investor”), pursuant to which the Company issued to the Investor an unsecured convertible note, on December 30, 2022, in the original principal amount of $3,230,000 (the “Note”, and together with the Purchase Agreement, the “Agreement”), convertible into Class A ordinary shares, no par value, of the Company (“Class A Ordinary Shares”). The Note bears an interest rate of 7% per annum and will be matured on December 30, 2023. Under the Agreement, the Investor has the right to redeem the Note sixty (60) days after the purchase price of the Note was delivered by the Investor to the Company, and redemptions may be satisfied in cash or Class A Ordinary Shares, at the Company’s election. However, the Company will be required to pay the redemption amount in cash, if there is an Equity Conditions Failure (as defined in the Note). If the Company elects to satisfy a redemption in Class A Ordinary Shares, such Class A Ordinary Shares shall be issued at a redemption conversion price of the lower of (i) $2.00 per share, subject to adjustment as provided in the Note, and (ii) 80% of the Nasdaq Minimum Price (as defined in the Note). The Note does not contain a floor price for the possible future redemption conversions into Class A Ordinary Shares, and a future conversion pursuant to the Agreement could potentially result in a substantial dilutive effect on the existing shareholders of the Company. Pursuant to the relevant Nasdaq Listing Rule guidance, the Nasdaq Staff has stated its position that, in determining whether the issuance of a future priced security raises public interest concerns, Nasdaq Staff will consider, among other things, whether a future priced security includes features to limit the potential dilutive effect of its conversion or exercise, including floors on the conversion or exercise price. To limit the potential dilutive effect of a redemption conversion on the existing shareholders of the Company, the board of directors of the Company approved on February 15, 2023 that the Company shall repay the Note in cash in the event any redemption conversions would result in the aggregate effective conversion price falling below $0.12. For the fiscal year ended September 30, 2023, 8,996,865 Class A Ordinary Shares were issued for the redemption of $1.25 million convertible notes. After the redemption by Class A Ordinary Shares mentioned above, the outstanding principal of convertible note was $2.0 million and interest payable was $157,801 as of September 30, 2023. On November 29, 2023, the Company entered into a forbearance agreement (the “Agreement”) with the Investor, pursuant to which the Investor agreed to refrain and forbear from bringing any action to enforce any remedies against the Company for failure to deliver the cash amount in accordance to a certain redemption notice delivered to the Company by the Lender on November 20, 2023 (the “Forbearance”). In exchange for the Forbearance, the Company agreed to pay the Lender a forbearance fee equal to 3.25% of the outstanding balance as of the date of the Agreement. The Forbearance will terminate immediately upon the Company’s failure to comply with certain terms and conditions set forth in the Agreement. Upon termination of the Forbearance, the Investor may seek all recourse available to it under the terms of the Note, the Agreement, any other documents entered into in conjunction therewith, or applicable laws. In addition, except as expressly set forth in the Agreement, the Forbearance does not constitute a waiver of, or an amendment to, any right, power, or remedy of the Investor under the Note or all other documents entered into in conjunction therewith as in effect prior to the date of the Agreement. For the fiscal years ended September 30, 2024 and 2023, 4,426,685 and 299,896 Class A Ordinary Shares were issued for the redemption of $2.42 million and $1.25 million convertible note,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 xml:space="preserve">Note 1 1 – Accrued expenses and other current liabilities Accrued expenses and other current liabilities consisted of the following: September 30, September 30, 2024 2023 Payroll payable $ 277,383 $ 528,902 Interest payable - 157,801 Accrued expenses 26,050 473,837 Accrued expenses and other current liabilities $ 303,433 $ 1,160,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1 2 – Related party transactions The relationship and the nature of related party transactions are summarized as follow: Name of Related Party Relationship to the Company Nature of Transactions Yefang Zhang Principal shareholder Providing working capital loan to the Company and payment of expenses on behalf of the Company Due to a related party As of September 30, 2024 and 2023, the Company owed Yefang Zhang $611,327 (of which $311,150 was a loan from Yefang Zhang and $300,177 was payment of expenses on behalf of the Company) and $152,556, respectively. The balance of due to a related party is non-trade in nature, interest-free, unsecured, and due up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4</t>
        </is>
      </c>
    </row>
    <row r="3">
      <c r="A3" s="3" t="inlineStr">
        <is>
          <t>Taxes</t>
        </is>
      </c>
      <c r="B3" s="4" t="inlineStr">
        <is>
          <t xml:space="preserve"> </t>
        </is>
      </c>
    </row>
    <row r="4">
      <c r="A4" s="4" t="inlineStr">
        <is>
          <t>Taxes</t>
        </is>
      </c>
      <c r="B4" s="4" t="inlineStr">
        <is>
          <t>Note 1 3 – Taxes Corporation Income Tax The Company is subject to income taxes on an entity basis on income derived from the location in which each entity is domiciled. CN Energy is incorporated in the British Virgin Islands as an offshore holding company and is not subject to tax on income or capital gain under the laws of the British Virgin Islands. Under the Hong Kong tax laws, an entity, that incorporated under the laws of Hong Kong China, is not subject to income tax if no revenue is generated in Hong Kong. Under the Enterprise Income Tax (“EIT”) Law of the PRC, an entity is subject to a 25% EIT rate while preferential tax rates, tax holidays, and even tax exemption may be granted on case-by-case basis. The following table reconciles the statutory rate to the Company’s effective tax rate: For the years ended September 30, 2024 2023 2022 China Statutory income tax rate 25.0 % 25.0 % 25.0 % Effect of PRC preferential tax rate and tax exemption - 0.5 % (10.2 %) Research and development (“R&amp;D”) tax credit 0.3 % 2.9 % (3.5 %) Exempt income - 0.9 % - Effect of non-taxable government subsidy income - - (4.8 %) Non-PRC entities not subject to PRC tax (14.7 %) (20.8 %) 9.8 % Change in valuation allowance 0.1 % 0.5 % (2.4 %) Others (10.4 %) (1.4 %) 2.2 % Effective tax rate 0.1 % 7.6 % 16.1 % Note 1 3 – Taxes (Continued) The income tax (benefits) expenses consisted of the following: For the years ended September 30, 2024 2023 2022 Current income tax expenses $ 59 $ (203,551 ) $ 323,306 Deferred income tax expenses (8,984 ) (18,571 ) (9,033 ) Income tax (benefits) expenses $ (8,925 ) $ (222,122 ) $ 314,273 Deferred tax liabilities and assets attributable to different tax jurisdictions are not offset. Components of deferred tax assets and liabilities were as follows: September 30, September 30, 2024 2023 Deferred tax assets: Net operating loss carryforwards $ 806,941 $ 6,152,427 Allowance on receivables 2,411,270 583,463 Allowance on inventory 76,551 344,474 Valuation allowance on deferred tax assets (3,294,762 ) (7,080,364 ) Total - - Deferred tax liabilities: Accelerated depreciation of equipment - $ 34,153 Total - $ 34,153 The Company’s PRC subsidiaries had cumulative net operating loss of approximately $3.2 million and $24.6 million as of September 30, 2024 and 2023, respectively, which may be available for reducing future taxable income. As of each reporting date, management considers evidence, both positive and negative, that could affect its view of the future realization of deferred tax assets. On the basis of this evaluation, valuation allowance of $3.3 million and $7.1 million was recorded against the gross deferred tax asset balance at September 30, 2024 and 2023, respectively. The amount of the deferred tax asset is considered unrealizable because it is more likely than not that the Company will not generate sufficient future taxable income to utilize this portion of the net operating loss. The net change in valuation allowance for the fiscal years ended September 30, 2024, 2023, and 2022 was a decrease of $3.8 million, an increase of $7.0 million, and a decrease of $226,79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6" t="n">
        <v>317323</v>
      </c>
      <c r="C3" s="6" t="n">
        <v>195502</v>
      </c>
    </row>
    <row r="4">
      <c r="A4" s="4" t="inlineStr">
        <is>
          <t>Accounts receivable, net</t>
        </is>
      </c>
      <c r="B4" s="5" t="n">
        <v>11790391</v>
      </c>
      <c r="C4" s="5" t="n">
        <v>29012866</v>
      </c>
    </row>
    <row r="5">
      <c r="A5" s="4" t="inlineStr">
        <is>
          <t>Inventories, net</t>
        </is>
      </c>
      <c r="B5" s="5" t="n">
        <v>3329344</v>
      </c>
      <c r="C5" s="5" t="n">
        <v>2655233</v>
      </c>
    </row>
    <row r="6">
      <c r="A6" s="4" t="inlineStr">
        <is>
          <t>Advances to suppliers, net</t>
        </is>
      </c>
      <c r="B6" s="5" t="n">
        <v>26488494</v>
      </c>
      <c r="C6" s="5" t="n">
        <v>39044066</v>
      </c>
    </row>
    <row r="7">
      <c r="A7" s="4" t="inlineStr">
        <is>
          <t>Other receivable</t>
        </is>
      </c>
      <c r="B7" s="5" t="n">
        <v>18709318</v>
      </c>
      <c r="C7" s="5" t="n">
        <v>0</v>
      </c>
    </row>
    <row r="8">
      <c r="A8" s="4" t="inlineStr">
        <is>
          <t>Prepaid expenses and other current assets</t>
        </is>
      </c>
      <c r="B8" s="5" t="n">
        <v>863690</v>
      </c>
      <c r="C8" s="5" t="n">
        <v>1541698</v>
      </c>
    </row>
    <row r="9">
      <c r="A9" s="4" t="inlineStr">
        <is>
          <t>Total current assets</t>
        </is>
      </c>
      <c r="B9" s="5" t="n">
        <v>61498560</v>
      </c>
      <c r="C9" s="5" t="n">
        <v>72449365</v>
      </c>
    </row>
    <row r="10">
      <c r="A10" s="4" t="inlineStr">
        <is>
          <t>Biological assets, net</t>
        </is>
      </c>
      <c r="B10" s="5" t="n">
        <v>28522903</v>
      </c>
      <c r="C10" s="5" t="n">
        <v>28355589</v>
      </c>
    </row>
    <row r="11">
      <c r="A11" s="4" t="inlineStr">
        <is>
          <t>Property and equipment, net</t>
        </is>
      </c>
      <c r="B11" s="5" t="n">
        <v>2012955</v>
      </c>
      <c r="C11" s="5" t="n">
        <v>13834393</v>
      </c>
    </row>
    <row r="12">
      <c r="A12" s="4" t="inlineStr">
        <is>
          <t>Land use right, net</t>
        </is>
      </c>
      <c r="B12" s="5" t="n">
        <v>6205309</v>
      </c>
      <c r="C12" s="5" t="n">
        <v>6653666</v>
      </c>
    </row>
    <row r="13">
      <c r="A13" s="4" t="inlineStr">
        <is>
          <t>Long-term deposits</t>
        </is>
      </c>
      <c r="B13" s="5" t="n">
        <v>0</v>
      </c>
      <c r="C13" s="5" t="n">
        <v>1096628</v>
      </c>
    </row>
    <row r="14">
      <c r="A14" s="4" t="inlineStr">
        <is>
          <t>Prepayment for property and equipment</t>
        </is>
      </c>
      <c r="B14" s="5" t="n">
        <v>0</v>
      </c>
      <c r="C14" s="5" t="n">
        <v>3606708</v>
      </c>
    </row>
    <row r="15">
      <c r="A15" s="4" t="inlineStr">
        <is>
          <t>Right-of-use assets</t>
        </is>
      </c>
      <c r="B15" s="5" t="n">
        <v>122779</v>
      </c>
      <c r="C15" s="5" t="n">
        <v>195813</v>
      </c>
    </row>
    <row r="16">
      <c r="A16" s="4" t="inlineStr">
        <is>
          <t>Intangible assets, net</t>
        </is>
      </c>
      <c r="B16" s="5" t="n">
        <v>0</v>
      </c>
      <c r="C16" s="5" t="n">
        <v>3060</v>
      </c>
    </row>
    <row r="17">
      <c r="A17" s="4" t="inlineStr">
        <is>
          <t>Total Assets</t>
        </is>
      </c>
      <c r="B17" s="5" t="n">
        <v>98362506</v>
      </c>
      <c r="C17" s="5" t="n">
        <v>126195222</v>
      </c>
    </row>
    <row r="18">
      <c r="A18" s="3" t="inlineStr">
        <is>
          <t>Current Liabilities:</t>
        </is>
      </c>
      <c r="B18" s="4" t="inlineStr">
        <is>
          <t xml:space="preserve"> </t>
        </is>
      </c>
      <c r="C18" s="4" t="inlineStr">
        <is>
          <t xml:space="preserve"> </t>
        </is>
      </c>
    </row>
    <row r="19">
      <c r="A19" s="4" t="inlineStr">
        <is>
          <t>Short-term loans</t>
        </is>
      </c>
      <c r="B19" s="5" t="n">
        <v>0</v>
      </c>
      <c r="C19" s="5" t="n">
        <v>4646382</v>
      </c>
    </row>
    <row r="20">
      <c r="A20" s="4" t="inlineStr">
        <is>
          <t>Long-term loans, current portion</t>
        </is>
      </c>
      <c r="B20" s="5" t="n">
        <v>0</v>
      </c>
      <c r="C20" s="5" t="n">
        <v>548245</v>
      </c>
    </row>
    <row r="21">
      <c r="A21" s="4" t="inlineStr">
        <is>
          <t>Convertible notes</t>
        </is>
      </c>
      <c r="B21" s="5" t="n">
        <v>0</v>
      </c>
      <c r="C21" s="5" t="n">
        <v>2027500</v>
      </c>
    </row>
    <row r="22">
      <c r="A22" s="4" t="inlineStr">
        <is>
          <t>Accounts payable</t>
        </is>
      </c>
      <c r="B22" s="5" t="n">
        <v>535221</v>
      </c>
      <c r="C22" s="5" t="n">
        <v>12565401</v>
      </c>
    </row>
    <row r="23">
      <c r="A23" s="4" t="inlineStr">
        <is>
          <t>Deferred revenue, current</t>
        </is>
      </c>
      <c r="B23" s="5" t="n">
        <v>0</v>
      </c>
      <c r="C23" s="5" t="n">
        <v>80866</v>
      </c>
    </row>
    <row r="24">
      <c r="A24" s="4" t="inlineStr">
        <is>
          <t>Due to a related party</t>
        </is>
      </c>
      <c r="B24" s="5" t="n">
        <v>611327</v>
      </c>
      <c r="C24" s="5" t="n">
        <v>152556</v>
      </c>
    </row>
    <row r="25">
      <c r="A25" s="4" t="inlineStr">
        <is>
          <t>Taxes payable</t>
        </is>
      </c>
      <c r="B25" s="5" t="n">
        <v>108</v>
      </c>
      <c r="C25" s="5" t="n">
        <v>83190</v>
      </c>
    </row>
    <row r="26">
      <c r="A26" s="4" t="inlineStr">
        <is>
          <t>Lease liabilities</t>
        </is>
      </c>
      <c r="B26" s="5" t="n">
        <v>0</v>
      </c>
      <c r="C26" s="5" t="n">
        <v>31602</v>
      </c>
    </row>
    <row r="27">
      <c r="A27" s="4" t="inlineStr">
        <is>
          <t>Prepayment from customers</t>
        </is>
      </c>
      <c r="B27" s="5" t="n">
        <v>0</v>
      </c>
      <c r="C27" s="5" t="n">
        <v>1146988</v>
      </c>
    </row>
    <row r="28">
      <c r="A28" s="4" t="inlineStr">
        <is>
          <t>Accrued expenses and other current liabilities</t>
        </is>
      </c>
      <c r="B28" s="5" t="n">
        <v>303433</v>
      </c>
      <c r="C28" s="5" t="n">
        <v>1160540</v>
      </c>
    </row>
    <row r="29">
      <c r="A29" s="4" t="inlineStr">
        <is>
          <t>Total current liabilities</t>
        </is>
      </c>
      <c r="B29" s="5" t="n">
        <v>1450089</v>
      </c>
      <c r="C29" s="5" t="n">
        <v>22443270</v>
      </c>
    </row>
    <row r="30">
      <c r="A30" s="4" t="inlineStr">
        <is>
          <t>Long-term loans, non-current portion</t>
        </is>
      </c>
      <c r="B30" s="5" t="n">
        <v>0</v>
      </c>
      <c r="C30" s="5" t="n">
        <v>34266</v>
      </c>
    </row>
    <row r="31">
      <c r="A31" s="4" t="inlineStr">
        <is>
          <t>Deferred revenue, non-current</t>
        </is>
      </c>
      <c r="B31" s="5" t="n">
        <v>0</v>
      </c>
      <c r="C31" s="5" t="n">
        <v>121299</v>
      </c>
    </row>
    <row r="32">
      <c r="A32" s="4" t="inlineStr">
        <is>
          <t>Deferred tax liabilities</t>
        </is>
      </c>
      <c r="B32" s="5" t="n">
        <v>0</v>
      </c>
      <c r="C32" s="5" t="n">
        <v>34153</v>
      </c>
    </row>
    <row r="33">
      <c r="A33" s="4" t="inlineStr">
        <is>
          <t>Total liabilities</t>
        </is>
      </c>
      <c r="B33" s="5" t="n">
        <v>1450089</v>
      </c>
      <c r="C33" s="5" t="n">
        <v>22632988</v>
      </c>
    </row>
    <row r="34">
      <c r="A34" s="3" t="inlineStr">
        <is>
          <t>Shareholders' Equity:</t>
        </is>
      </c>
      <c r="B34" s="4" t="inlineStr">
        <is>
          <t xml:space="preserve"> </t>
        </is>
      </c>
      <c r="C34" s="4" t="inlineStr">
        <is>
          <t xml:space="preserve"> </t>
        </is>
      </c>
    </row>
    <row r="35">
      <c r="A35" s="4" t="inlineStr">
        <is>
          <t>Additional paid-in capital</t>
        </is>
      </c>
      <c r="B35" s="5" t="n">
        <v>8865199</v>
      </c>
      <c r="C35" s="5" t="n">
        <v>8865199</v>
      </c>
    </row>
    <row r="36">
      <c r="A36" s="4" t="inlineStr">
        <is>
          <t>Statutory reserves</t>
        </is>
      </c>
      <c r="B36" s="5" t="n">
        <v>14990</v>
      </c>
      <c r="C36" s="5" t="n">
        <v>526217</v>
      </c>
    </row>
    <row r="37">
      <c r="A37" s="4" t="inlineStr">
        <is>
          <t>Accumulated deficits</t>
        </is>
      </c>
      <c r="B37" s="5" t="n">
        <v>-16741427</v>
      </c>
      <c r="C37" s="5" t="n">
        <v>-3211885</v>
      </c>
    </row>
    <row r="38">
      <c r="A38" s="4" t="inlineStr">
        <is>
          <t>Accumulated other comprehensive loss</t>
        </is>
      </c>
      <c r="B38" s="5" t="n">
        <v>-3944110</v>
      </c>
      <c r="C38" s="5" t="n">
        <v>-8771028</v>
      </c>
    </row>
    <row r="39">
      <c r="A39" s="4" t="inlineStr">
        <is>
          <t>Total shareholders' equity</t>
        </is>
      </c>
      <c r="B39" s="5" t="n">
        <v>96912417</v>
      </c>
      <c r="C39" s="5" t="n">
        <v>103562234</v>
      </c>
    </row>
    <row r="40">
      <c r="A40" s="4" t="inlineStr">
        <is>
          <t>Total Liabilities and Shareholders' Equity</t>
        </is>
      </c>
      <c r="B40" s="5" t="n">
        <v>98362506</v>
      </c>
      <c r="C40" s="5" t="n">
        <v>126195222</v>
      </c>
    </row>
    <row r="41">
      <c r="A41" s="4" t="inlineStr">
        <is>
          <t>Class A Ordinary Share</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value</t>
        </is>
      </c>
      <c r="B43" s="5" t="n">
        <v>104486710</v>
      </c>
      <c r="C43" s="5" t="n">
        <v>101922676</v>
      </c>
    </row>
    <row r="44">
      <c r="A44" s="4" t="inlineStr">
        <is>
          <t>Class B Ordinary Share</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t>
        </is>
      </c>
      <c r="B46" s="6" t="n">
        <v>4231055</v>
      </c>
      <c r="C46" s="6" t="n">
        <v>4231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Sep. 30, 2024</t>
        </is>
      </c>
    </row>
    <row r="3">
      <c r="A3" s="3" t="inlineStr">
        <is>
          <t>Concentration of major customers and suppliers</t>
        </is>
      </c>
      <c r="B3" s="4" t="inlineStr">
        <is>
          <t xml:space="preserve"> </t>
        </is>
      </c>
    </row>
    <row r="4">
      <c r="A4" s="4" t="inlineStr">
        <is>
          <t>Concentration of major customers and suppliers</t>
        </is>
      </c>
      <c r="B4" s="4" t="inlineStr">
        <is>
          <t xml:space="preserve">Note 1 4 – Concentration of major customers and suppliers For the fiscal year ended September 30, 2024, two major customers accounted for approximately 38%, and 14% of the Company’s total sales, respectively. For the fiscal year ended September 30, 2023, three major customers accounted for 13%, 13%, and 10% of the Company’s total sales. For the fiscal year ended September 30, 2022, one major customer accounted for 58% of the Company’s total sales. Any decrease in sales to these major customers may negatively impact the Company’s operations and cash flows if the Company fails to increase its sales to other customers. As of September 30, 2024, four major customers accounted for 34%, 29%, 22%, and 12% of the Company’s accounts receivable balance, respectively. As of September 30, 2023, three major customers accounted for 21%, 20%, and 10% of the Company’s accounts receivable balance, respectively. For the fiscal year ended September 30, 2023, two major suppliers accounted for approximately 37, and 12% of the total purchases, respectively. For the fiscal year ended September 30, 2023, two major suppliers accounted for approximately 14% and 12% of the total purchases, respectively. For the fiscal year ended September 30, 2022, two major suppliers accounted for 35% and 14% of the total purchases, respectively. As of September 30, 2024, three suppliers accounted for 40%, 23%, and 14% of the Company’s advance to suppliers balance, respectively. As of September 30, 2023, five suppliers accounted for approximately 17%, 16%, 16%, 11%, and 10% of the Company’s advance to suppliers balance,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4</t>
        </is>
      </c>
    </row>
    <row r="3">
      <c r="A3" s="3" t="inlineStr">
        <is>
          <t>Leases</t>
        </is>
      </c>
      <c r="B3" s="4" t="inlineStr">
        <is>
          <t xml:space="preserve"> </t>
        </is>
      </c>
    </row>
    <row r="4">
      <c r="A4" s="4" t="inlineStr">
        <is>
          <t>Leases</t>
        </is>
      </c>
      <c r="B4" s="4" t="inlineStr">
        <is>
          <t xml:space="preserve">Note 1 5 – Leases On October 8, 2021, Zhejiang New Material entered into a lease agreement with Hangzhou Forasen Energy Technology Co., Ltd., to lease approximately 27,147 square feet of office space in Hangzhou. The lease term is for five years with annual rent of RMB432,421 (equivalent of $61,619). The Company prepaid total rent of RMB2,270,214 (equivalent of $358,120) upon the starting date of the lease period. As of September 30, 2024 and 2023, the remaining average lease term was an average of 2 years and 1.5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4.8% per annum and 4.7% per annum, as of September 30, 2024 and 2023, respectively. Supplemental balance sheet information related to operating leases from the Company’s continuing operations was as follows: As of As of September 30, September 30, 2024 2023 Right-of-use assets under operating leases $ 122,779 $ 195,813 Operating lease liabilities, current - 31,602 Total operating lease liabilities - $ 31,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4</t>
        </is>
      </c>
    </row>
    <row r="3">
      <c r="A3" s="3" t="inlineStr">
        <is>
          <t>Segment reporting</t>
        </is>
      </c>
      <c r="B3" s="4" t="inlineStr">
        <is>
          <t xml:space="preserve"> </t>
        </is>
      </c>
    </row>
    <row r="4">
      <c r="A4" s="4" t="inlineStr">
        <is>
          <t>Segment reporting</t>
        </is>
      </c>
      <c r="B4" s="4" t="inlineStr">
        <is>
          <t>Note 16 – Segment reporting ASC 280, Segment Reporting The following table presents revenue by major product categories for the fiscal years ended September 30, 2024, 2023，and 2022, respectively: For the years ended September 30, 2024 2023 2022 Activated carbon $ 50,957,974 $ 57,879,320 $ 39,925,693 Biomass electricity - 19,776 150,716 Technical service - - 129,177 Total $ 50,957,974 $ 57,899,096 $ 40,205,586 All of the Company’s long-lived assets are located in the PRC. All of the Company’s products are sold in the PR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t>
        </is>
      </c>
      <c r="B3" s="4" t="inlineStr">
        <is>
          <t xml:space="preserve"> </t>
        </is>
      </c>
    </row>
    <row r="4">
      <c r="A4" s="4" t="inlineStr">
        <is>
          <t>Shareholders' equity</t>
        </is>
      </c>
      <c r="B4" s="4" t="inlineStr">
        <is>
          <t>Note 17 – Shareholders’ equity Ordinary shares CN Energy is a holding company established under the laws of the British Virgin Islands on November 23, 2018. The Company had an unlimited number of Class A ordinary shares of no par value and an unlimited number of Class B ordinary shares of no par value. Share consolidation or reverse share split On January 18, 2024, the Company consolidated its issued and outstanding ordinary shares from 70,449,781 Class A ordinary shares of no par value and 3,020,969 Class B ordinary shares of no par value to 2,348,326 Class A ordinary shares of no par value and 100,698 Class B ordinary shares of no par value, on a 30:1 basis. As a result of reverse share split, 250 Class A ordinary shares were acquired from the market and were cancelled accordingly. The Company believes the share consolidation should be accounted for on a retroactive basis pursuant to ASC 260. The Company has retroactively restated all shares and per share data for all periods presented. As of September 30, 2024 and 2023, the Company has 6,812,261 and 2,285,826 Class A ordinary shares issued and outstanding and 100,698 and 100,698 Class B ordinary shares issued and outstanding, respectively Private placements On September 27, 2022, CN Energy entered into a series of subscription agreements (collectively, the “2022 Subscription Agreements”) with 15 purchasers, each an unrelated third party to the Company (collectively, the “2022 Purchasers”). Pursuant to the 2022 Subscription Agreements, the 2022 Purchasers agreed to subscribe for and purchase, and CN Energy agreed to issue and sell to the 2022 Purchasers, an aggregate of 10,514,018 Class A ordinary shares of CN Energy, no par value (the “Shares”), at a purchase price of $1.712 per share, and for an aggregate purchase price of $18,000,000 (the “Offering”). The Shares were offered under CN Energy’s registration statement on Form F-3 (File No. 333-264579), initially filed with the U.S. Securities and Exchange Commission on April 29, 2022 and declared effective on June 13, 2022 (the “Registration Statement”). A prospectus supplement to the Registration Statement in connection with this Offering was filed with the U.S. Securities and Exchange Commission on October 3, 2022. The Subscription Agreements, the transactions contemplated thereby, and the issuance of the Shares were approved by CN Energy’s board of directors. On October 13, 2022, CN Energy completed the $18 million private placement by issuing 350,467 after reverse share split Class A ordinary shares to 2022 Purchasers. Issuance of ordinary shares for acquisition On November 11, 2022, CN Energy completed an acquisition of MZ HK, a Hong Kong company that wholly owns MZ Pintai, which is a Chinese company that wholly owns Yunnan Yuemu, pursuant to the Equity Transfer Agreement dated September 30, 2022 with the Seller. The Seller is independent from all directors and officers of CN Energy, and the Company itself. Pursuant to the Equity Transfer Agreement, the Seller first transferred 100% of its equity interests in Yunnan Honghao, a wholly owned subsidiary of the Seller, to Yunnan Yuemu, and the Seller then sold and transferred, and CN Energy purchased and acquired, 100% of its equity interests in MZ HK for a consideration of $17,706,575.88 and the issuance of 293,984 Class A ordinary shares of CN Energy having a value of $18,373,771, delivered to the Seller and its designees. Through the acquisition of 100% shares of MZ HK, CN Energy indirectly acquired 100% of the equity interests in Yunnan Honghao. Public offering, warrants, and pre-funded warrants On January 30, 2023, CN Energy entered into an underwriting agreement (the “Underwriting Agreement”) with Aegis Capital Corp. (the “Underwriter”), pursuant to which CN Energy agreed to sell to the Underwriter in a firm commitment public offering (the “Offering”) (i) 10,396,974 units, each consisting of one Class A ordinary share, no par value (collectively, the “Class A ordinary shares”) and one warrant, each exercisable to purchase one Class A ordinary share at an exercise price of $0.55 (or $1.4529 after the reverse share split)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 The Company received approximately $7.8 million in net proceeds from the Offering, after deducting underwriting discounts and other related offering expenses. In connection with the Offering, 10,396,974 Class A ordinary shares were issued, 4,672,700 Pre-funded Warrants were exercised upon issuance which resulted in a total issuance of 502,322 Class A ordinary shares and 103,735 Pre-funded Warrants were exercised for 103,735 Class A ordinary shares in September 2023. The Pre-funded Warrants are exercisable immediately (subject to the beneficial ownership cap) and may be exercised at any time in perpetuity until all of the Pre-funded Warrants are exercised in full. The warrants are exercisable immediately and expire five years, i.e. January 29, 2028, after their issuance date on January 30, 2023. As a result of reverse share split on January 18, 2024, the exercise price was adjusted from $0.55 per share to $1.4529 per share and the warrants were adjusted from 18,183,274 warrants to 6,883,337 warrants. For the fiscal years ended September 30, 2024 and 2023, 100,000 and nil warrants were exercised for 100,000 and nil Class A ordinary shares and for cash of $145,290 and nil, respectively. As of September 30, 2024 and 2023, 6,783,337 and 6,883,337 warrants and 1,554 and 1,554 pre-funded warrants were outstanding, respectively. As of September 30, 2024 and 2023, the outstanding warrants are out of the money and antidilutive. Services agreement with AA Cornerstone Inc On March 7, 2023, the board of directors of CN Energy approved the entry of a services agreement (the “Agreement”) with AA Cornerstone Inc (the “Consultant”), pursuant to which the Consultant agreed to provide to the Company certain consulting services in the areas of strategic advisory, sponsored editorial content, and digital marketing, from March 1, 2023 to May 30, 2023 (the “Services”). As consideration for such Services, on March 13, 2023, CN Energy issued 66,667 restricted Class A ordinary shares, no par value, of CN Energy to the Consultant. The Agreement contained customary confidentiality, non-solicitation, indemnification, and arbitration provisions. Issuance of shares for repayment of convertible note On December 30, 2022, the Company entered into a securities purchase agreement (the “Purchase Agreement”) with Streeterville Capital, LLC, a Utah limited liability company (the “Investor”), pursuant to which the Company issued to the Investor an unsecured convertible note, on December 30, 2022, in the original principal amount of $3,230,000 (the “Note”, and together with the Purchase Agreement, the “Agreement”), convertible into Class A ordinary shares, no par value, of the Company (“Class A Ordinary Shares”). The Note bears an interest rate of 7% per annum. All outstanding principal and accrued interest on the Note will become due and payable 12 months after the purchase price of the Note is delivered by the Investor to the Company (the “Purchase Price Date,” and 12 months after the Purchase Price Date, the “Maturity Date”), unless earlier prepaid or converted. Under the Agreement, the Investor has the right to redeem the Note 60 days after the purchase price of the Note was delivered by the Investor to the Company, and redemptions may be satisfied in cash or Class A Ordinary Shares, at the Company’s election. However, the Company will be required to pay the redemption amount in cash, if there is an Equity Conditions Failure (as defined in the Note). If the Company elects to satisfy a redemption in Class A Ordinary Shares, such Class A Ordinary Shares shall be issued at a redemption conversion price of the lower of(i) $2.00 per share, subject to adjustment as provided in the Note, and (ii) 80% of the Nasdaq Minimum Price (as defined in the Note). The Note does not contain a floor price for the possible future redemption conversions into Class A Ordinary Shares, and a future conversion pursuant to the Agreement could potentially result in a substantial dilutive effect on the existing shareholders of the Company. Pursuant to the relevant Nasdaq Listing Rule guidance, the Nasdaq Staff has stated its position that, in determining whether the issuance of a future priced security raises public interest concerns, Nasdaq Staff will consider, among other things, whether a future priced security includes features to limit the potential dilutive effect of its conversion or exercise, including floors on the conversion or exercise price. To limit the potential dilutive effect of a redemption conversion on the existing shareholders of the Company, the board of directors of the Company approved on February 15, 2023 that the Company shall repay the Note in cash in the event any redemption conversions would result in the aggregate effective conversion price falling below $0.12. For the fiscal years ended September 30, 2024 and 2023, 4,426,685 and 299,896 Class A Ordinary Shares were issued for the redemption of $2.42 million and $1.25 million convertible note, respectively. Statutory reserves and restricted net assets The Company’s ability to pay dividends primarily depends on the Company receiving distributions of funds from its subsidiaries. Relevant PRC statutory laws and regulations permit payments of dividends by the Company’s subsidiaries incorporated in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The Company’s PRC subsidiaries are required to set aside at least 10% of their respective accumulated profits each year, if any, to fund certain reserve funds until the total amount set aside reaches 50% of their respective registered capital. The Company’s PRC subsidiaries may also allocate a portion of its after-tax profits based on PRC accounting standards to employee welfare and bonus funds at their discretion. These reserves together with paid in capital of the Company’s PRC subsidiaries are not distributable as cash dividends. As of September 30, 2024 and 2023, the balance of the required statutory reserves was $14,990 and $0.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Contingencies The requirement of employee benefit plans has not been implemented consistently by the local governments in China given the different levels of economic development in different locations. Biopower Plant has not paid adequate social insurance for all its employees, and the Company’s PRC subsidiaries have not made adequate housing provident fund payments for all their employees. The relevant PRC authorities may order the Company to make up the contributions to these plans. In addition, failure to make adequate social insurance payments on time may subject the Company to 0.05% late fees per day, starting from the date of underpayment, and fines equal to one to three times the underpaid amount. For failure to make adequate housing provident fund payments as required, the Company may be fined RMB10,000 to RMB50,000. If the Company is subject to late fees or fines in relation to underpaid employee benefits, the financial condition and results of operations may be adversely affected. However, the risk of regulatory penalty that the relevant authorities may impose on the Company’s PRC subsidiaries in relation to its failure to make adequate contributions to the employee benefit plans for all the Company’s employees as required is remote, because the relevant local authorities confirmed in writing that no records of violation were found on the Company’s PRC subsidiaries for social insurance plan and/or housing provident fund con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position of subsidiaries</t>
        </is>
      </c>
      <c r="B1" s="2" t="inlineStr">
        <is>
          <t>12 Months Ended</t>
        </is>
      </c>
    </row>
    <row r="2">
      <c r="B2" s="2" t="inlineStr">
        <is>
          <t>Sep. 30, 2024</t>
        </is>
      </c>
    </row>
    <row r="3">
      <c r="A3" s="3" t="inlineStr">
        <is>
          <t>Disposition of subsidiaries</t>
        </is>
      </c>
      <c r="B3" s="4" t="inlineStr">
        <is>
          <t xml:space="preserve"> </t>
        </is>
      </c>
    </row>
    <row r="4">
      <c r="A4" s="4" t="inlineStr">
        <is>
          <t>Disposition of subsidiaries</t>
        </is>
      </c>
      <c r="B4" s="4" t="inlineStr">
        <is>
          <t>Note 1 9 - Disposition of subsidiar ies On September 12, 2024, the Company, through its wholly owned subsidiary CN Energy Development, entered into a Share Transfer Agreement (the “Agreement No. 1”) with Zhejiang Sentuo Industrial Holding Group., Ltd. (“Sentuo”). Pursuant to the Agreement No. 1, CN Energy Development agreed to transfer all of its equity interest in Hangzhou Forasen, which constituted 100% of the issued and outstanding equity of Hangzhou Forasen, to Sentuo in consideration of RMB29,478 ($4,201), which was received in September 2024. On September 25, 2024, the Company, through its wholly owned subsidiaries in China, Zhejiang CN Energy and Manzhouli CN Energy, entered into a Share Transfer Agreement (the “Agreement No. 2”) with Xinbaocheng Industrial Group Co., Ltd. (“Xinbaocheng”). Pursuant to the Agreement No. 2, Zhejiang CN Energy agreed to transfer 90% of its equity in CN Energy Development and its subsidiaries (Khingan Forasen and Zhongxing Energy), and Manzhouli CN Energy agreed to transfer its 10% of equity in CN Energy Development to Shanghai Xinbaocheng Industrial Group Co., Ltd. (“Xinbaocheng”) for a total purchase price of RMB138,204,751 ($19,694,019), which shall be paid by Xinbaocheng in installments according to the schedules set forth in the Agreement. Consideration of RMB6,910,238 ($984,701) was received in September 2024 and RMB131,294,513 ($18,709,318) was outstanding as of September 30, 2024. The following is a reconciliation of the carrying amounts of major classes of assets and liabilities in the consolidated balance sheets as of September 30, 2024 and 2023. As of As of September 30, 2024 September 30, 2023 Carrying amounts of major classes of assets Cash $ 2,458 $ 35,413 Accounts receivable, net 8,835 19,254,467 Inventories, net 988,571 1,394,037 Advances to suppliers, net 17,710,766 34,242,941 Due to related parties - 153,477 Prepaid expenses and other current assets 134,562 280,633 Property and equipment, net 10,943,369 11,839,482 Land use right, net 495,415 506,929 Long-term deposits 1,140,133 1,140,133 Prepayment for property and equipment 187,321 3,749,792 Right-of-use assets - 24,974 Intangible assets, net 3,026 3,182 Total assets of disposed entities $ 31,614,456 $ 72,625,460 Carrying amount of major classes of liabilities Short-term loans $ 4,828,985 $ 4,830,711 Long-term loans, current portion 581,870 605,620 Accounts payable 4,841,199 4,745,290 Deferred revenue 268,610 210,186 Due to related parties 353,878 - Taxes payable 112,518 10,544 Lease liabilities - 32,855 Prepayment from customers - 1,192,491 Accrued expenses and other current liabilities 572,261 870,942 Deferred tax liabilities 26,284 35,508 Total liabilities of disposed entities $ 11,585,605 $ 12,534,147 The following is a reconciliation of the amounts of major classes of operations of disposed entities in the consolidated statements of income (loss) and comprehensive income (loss) for the years ended September 30, 2024 and 2023. For the year ended September 30, 2024 2023 Revenue $ 13,086,798 $ 38,378,197 Cost of revenues (13,089,365 ) (37,344,139 ) Gross (loss) profit (2,567 ) 1,034,058 Operating expenses (579,879 ) (2,434,290 ) Loss from operations (582,446 ) (1,400,232 ) Other (expenses) income (114,534 ) 450,991 Loss before income tax expenses (696,980 ) (949,241 ) Income tax expenses 9,223 301,242 Net loss $ (687,757 ) $ (647,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Note 2 0 – Subsequent events 1. On October 10, 2024, CN Energy Group. Inc., a British Virgin Islands company (the “Company”), entered into a securities purchase agreement (the “Purchase Agreement”) with Streeterville Capital, LLC, a Utah limited liability company (the “Investor”), pursuant to which the Company issued to the Investor an unsecured promissory note, on October 10,2024, in the principal amount of $3,149,750 (the “Note”), convertible into Class A ordinary shares, no par value, of the Company (the “Class A Ordinary Shares”), for a purchase price of $2,925,000. The Note bears interest at a rate of 7% per annum. All outstanding principal and accrued interest on the Note will become due and payable twelve months after the purchase price of the Note is delivered by the Investor to the Company. The Note includes an original issue discount of $204,750.00 along with $20,000.00 for the Investor’s legal fees, accounting costs, due diligence, monitoring, and other transaction costs incurred in connection with the purchase and sale of the Note. The Company may prepay all or a portion of the Note at any time by paying 105% of the outstanding principal balance elected for pre-payment. The Note contains a floor price of $0.10412 for the possible future conversions into Class A Ordinary Shares. 2. On November 29, 2024, the Company incorporated a wholly owned subsidiary, Ewforest Group Limited. 3. On December 3, 2024, Jian Chen notified the CN Energy Group. Inc. (the “Company”) that she resigned as the Chairperson of the Audit Committee (the “Audit Committee”) of the board of directors of the Company (the “Board”), effective December 3, 2024. Ms. Chen’s decision to resign as the Chairperson was not the result of any disagreement with the Company on any matters relating to the Company’s operations, accounting policies or practices. Ms. Chen will remain as an independent director on the Board. 4. On December 12, 2024, the Board approved the nomination of Mr. Ming Yi as an independent director on the Board and the Chairperson of the Audit Committee. 5. On December 5, 2024, CN Energy Group. Inc., a British Virgin Islands company (the “Company”), entered into Warrant Inducement Agreements (the “Warrant Inducement Agreement”) with certain holders (the “Holders”, and each, a “Holder”) of the Company's existing ordinary share purchase warrants issued in January 2023 (the “Existing Warrants”), covering up to an aggregate of 6,576,278 class A ordinary shares of the Company, no par value (the “Ordinary Shares”), pursuant to which (i) the exercise price of the Existing Warrants will be reduced from $1.4529 per share to $0.32 per share (the “Reduced Exercise Price”) to the extent exercised by each Holder, and (ii) in exchange for each Holder’s cash payment of the Reduced Exercise Price of the Existing Warrants in part or whole, the Company will issue new unregistered ordinary share purchase warrants (the “New Warrants”), to incentivize the Holders to exercise the Existing Warrants in cash. The Holders had until January 5, 2025 (the “Termination Date”) to exercise such Existing Warrants at the Reduced Exercise Price and receive New Warrants. The Company also agreed to file a registration statement covering the resale of the Ordinary Shares issued or issuable upon the exercise of the New Warrants (the “Warrant Shares”). The New Warrants and Warrant Shares were offered in reliance upon the exemption provided by Section 4(a)(2) of the Securities Act of 1933, as amended. 6. On January 7, 2025, the Company and the Holders entered into the extension letter (the “Extension Letter”) to extend the Termination Date for the Holders to exercise such Existing Warrants and receive New Warrants from January 5, 2025, to February 7, 2025. Additionally, pursuant to the Extension Letter, the Company agreed to file a registration statement covering the resale of the Warrant Shares no later than February 21, 2025. 7. On January 20, 2025, CN Energy Group. Inc. (the “Company”), entered into a Share Transfer Agreement (the “Agreement”) with Asia Rubber Resources Limited (“Asia Rubber Resources”). Pursuant to the Agreement, the Company agreed to transfer 100% of its equity in Clean Energy Holdings Limited to Asia Rubber Resources (the “Transfer”) for a total purchase price of HKD10,000 (approximately $1,2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2 1 – Condensed financial information of the parent company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of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los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4 and 2023, there were no material contingencies, significant provisions for long-term obligations, or guarantees of the Company, except for those separately disclosed in the consolidated financial statements, if any. As of As of September 30, September 30, 2024 2023 Assets Current assets Cash $ 463 $ 32,589 Other current assets 128,998 - Non-current assets Investment in subsidiaries 97,308,651 103,950,542 Total assets $ 97,438,112 $ 103,983,131 Liabilities and Shareholders’ Equity Current liabilities Due to a related party 300,177 300,177 Accrued expenses and other current liabilities 225,518 120,720 Total liabilities $ 525,695 $ 420,897 Commitments and contingencies Shareholders’ equity Class A ordinary share, no par value, unlimited number of shares authorized; 68,574,781 and 20,062,658 shares issued and outstanding as of September 30, 2023 and 2022, respectively 104,486,710 101,922,676 Class B ordinary share, no par value, unlimited number of shares authorized; 3,020,969 shares issued and outstanding as of September 30, 2023 and 2022. 4,231,055 4,231,055 Additional paid-in capital 8,865,199 8,865,199 Statutory reserves 14,990 526,217 Accumulated deficits (16,741,427 ) (3,211,885 ) Accumulated other comprehensive loss (3,944,110 ) (8,771,028 ) Total shareholders’ equity 96,912,417 103,562,234 Total liabilities and shareholders’ equity $ 97,438,112 $ 103,983,131 For the years ended September 30, 2024 2023 2022 General and administrative expenses $ (8,006,889 ) $ (3,202,589 ) $ (218,663 ) Equity in (loss) earnings of subsidiaries (6,033,880 ) (2,423,151 ) 2,448,371 Net (loss) income $ (14,040,769 ) $ (5,625,740 ) 2,229,708 Net (loss) income (14,040,769 ) (5,625,740 ) 2,229,708 Foreign currency translation gain (loss) 4,826,918 (2,238,556 ) (6,655,036 ) Comprehensive loss $ (9,213,851 ) $ (7,864,296 ) $ (4,425,328 ) For the years ended September 30, 2024 2023 2022 CASH FLOWS FROM OPERATING ACTIVITIES: Net (loss) income $ (14,040,769 ) $ (5,625,740 ) $ 2,229,708 Adjustments to reconcile net income to net cash used in operating activities: Allowance for prepaid expenses and other current assets 32,249 - - Interest expenses 233,873 - - Amortization of debts issuance costs - 277,500 - Issuance of ordinary shares for services - 1,100,000 - Equity in loss (earnings) of subsidiaries 6,033,880 2,423,151 (2,448,371 ) Prepaid expenses and other current assets - - 92,000 Accrued expenses and other current liabilities 104,799 278,521 (202,001 ) Net cash used in operating activities (7,635,968 ) (1,546,568 ) (328,664 ) CASH FLOWS FROM INVESTING ACTIVITIES: Other receivables 608,628 (769,875 ) - Purchase of treasury shares (430 ) - - Investment in subsidiaries 6,850,354 (9,676,000 ) (3,211,899 ) Net cash provided by (used in) investing activities 7,458,552 (10,445,875 ) (3,211,899 ) CASH FLOWS FROM FINANCING ACTIVITIES: Issuance of Ordinary Shares for private placement - - 5,528,702 Proceeds from convertible notes - 3,000,000 - Proceeds from warrants exercised 145,290 8,945,433 - Proceeds from related party loans - 63,500 - Repayment of related party loans - - (1,980,145 ) Net cash provided by financing activities 145,290 12,008,933 3,548,557 CHANGES IN CASH (32,126 ) 16,490 7,994 CASH, beginning of year 32,589 16,099 8,105 CASH, end of year $ 463 $ 32,589 $ 16,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ll transactions and balances among the Company and its subsidiaries have been eliminated upon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t>
        </is>
      </c>
    </row>
    <row r="5">
      <c r="A5" s="4" t="inlineStr">
        <is>
          <t>Use of estimates</t>
        </is>
      </c>
      <c r="B5"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other receivables, useful lives of biological assets, property and equipment and land use right, the recoverability of long-lived assets, provision necessary for contingent liabilities, revenue recognition, and realization of deferred tax assets. Actual results could differ from those estimates.</t>
        </is>
      </c>
    </row>
    <row r="6">
      <c r="A6" s="4" t="inlineStr">
        <is>
          <t>Accounts receivable</t>
        </is>
      </c>
      <c r="B6"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The Company makes estimates of expected credit losses for the allowance for credit losses based on assessment of various factors, including historical experience, the age of the accounts receivable balance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Company has determined that is not probable for the balance to be collected.</t>
        </is>
      </c>
    </row>
    <row r="7">
      <c r="A7" s="4" t="inlineStr">
        <is>
          <t>Inventories</t>
        </is>
      </c>
      <c r="B7" s="4" t="inlineStr">
        <is>
          <t>The Company values its inventory at the lower of cost, determined on a first-in first-out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t>
        </is>
      </c>
    </row>
    <row r="8">
      <c r="A8" s="4" t="inlineStr">
        <is>
          <t>Other receivables</t>
        </is>
      </c>
      <c r="B8" s="4" t="inlineStr">
        <is>
          <t xml:space="preserve">Other receivables are presented net of an allowance for doubtful accounts. The Company maintains an allowance for doubtful accounts for estimated losses. The Company reviews its other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and current credit-worthiness, and current economic trends. Accounts are written off after efforts at collection prove unsuccessful. </t>
        </is>
      </c>
    </row>
    <row r="9">
      <c r="A9" s="4" t="inlineStr">
        <is>
          <t>Advances to suppliers</t>
        </is>
      </c>
      <c r="B9" s="4" t="inlineStr">
        <is>
          <t>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t>
        </is>
      </c>
    </row>
    <row r="10">
      <c r="A10" s="4" t="inlineStr">
        <is>
          <t>Property, plant and equipment</t>
        </is>
      </c>
      <c r="B10" s="4" t="inlineStr">
        <is>
          <t xml:space="preserve">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loss) and comprehensive income (loss) in income from operation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and equipment. </t>
        </is>
      </c>
    </row>
    <row r="11">
      <c r="A11" s="4" t="inlineStr">
        <is>
          <t>Land use right</t>
        </is>
      </c>
      <c r="B11" s="4" t="inlineStr">
        <is>
          <t>Land use right is recorded at cost less accumulated amortization. Amortization is provided on a straight-line basis over the estimated useful life which is 50 years and represents the shorter of the estimated usage period or the terms of the agreement.</t>
        </is>
      </c>
    </row>
    <row r="12">
      <c r="A12" s="4" t="inlineStr">
        <is>
          <t>Biological assets</t>
        </is>
      </c>
      <c r="B12" s="4" t="inlineStr">
        <is>
          <t>Biological assets mainly consist forest for future wood harvest and sales, of which the Company owned 27 forest right certificates with expiry dates ranging from August 2053 to December 2076 and with an aggregate area of 14.5 square miles. Biological assets are initially measured at cost and subsequently depreciated on a straight-line basis over its estimated useful lives, ranging from 30 to 54 years depending on the expiry dates of those 27 forest right certificates. The Company capitalizes all related direct and indirect costs of production to the biological assets at costs at each reporting date. At the point of harvest, the biological assets are transferred to inventory at their costs.</t>
        </is>
      </c>
    </row>
    <row r="13">
      <c r="A13" s="4" t="inlineStr">
        <is>
          <t>Impairment of long-lived assets</t>
        </is>
      </c>
      <c r="B13" s="4" t="inlineStr">
        <is>
          <t>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2023.</t>
        </is>
      </c>
    </row>
    <row r="14">
      <c r="A14" s="4" t="inlineStr">
        <is>
          <t>Leases</t>
        </is>
      </c>
      <c r="B14" s="4" t="inlineStr">
        <is>
          <t>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The Company adopted the practical expedient that allows lessees to treat the lease and non-lease components of a lease as a single lease component. Non-lease components include payments for building management services, utilities and property taxes.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As of September 30, 2024 and 2023, the Company did not have any impairment loss for its operating lease right-of-use assets.</t>
        </is>
      </c>
    </row>
    <row r="15">
      <c r="A15" s="4" t="inlineStr">
        <is>
          <t>Fair value of financial instruments</t>
        </is>
      </c>
      <c r="B15" s="4" t="inlineStr">
        <is>
          <t xml:space="preserve">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accounts receivable, advances to suppliers, prepaid expenses and other current assets, accounts payable, due to related parties, taxes payable, and accrued expenses and other current liabilities approximate their recorded values due to their short-term maturities. </t>
        </is>
      </c>
    </row>
    <row r="16">
      <c r="A16" s="4" t="inlineStr">
        <is>
          <t>Revenue recognition</t>
        </is>
      </c>
      <c r="B16" s="4" t="inlineStr">
        <is>
          <t>The Company accounts for revenue recognition under Accounting Standards Codification 606, Revenue from Contracts with Customers The Company also provides technical services to customers who purchase activated carbon from the Company. The revenue of technical services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September 30, 2024 and 2023. For the fiscal years ended September 30, 2024, 2023, and 2022, revenue recognized from performance obligations related to prior periods was insignificant. Revenue expected to be recognized in any future periods related to remaining performance obligations is insignificant. The Company has elected the following practical expedients in applying ASC 606: · Unsatisfied Performance Obligations – for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18—Segment reporting” for details of revenue disaggregation.</t>
        </is>
      </c>
    </row>
    <row r="17">
      <c r="A17" s="4" t="inlineStr">
        <is>
          <t>Cost of revenue</t>
        </is>
      </c>
      <c r="B17" s="4" t="inlineStr">
        <is>
          <t>Cost of revenue includes cost of raw materials purchased, inbound freight cost, cost of direct labor, depreciation expenses, and other overhead. Write-down of inventory for lower of cost or net realizable value adjustments is also recorded in cost of revenue.</t>
        </is>
      </c>
    </row>
    <row r="18">
      <c r="A18" s="4" t="inlineStr">
        <is>
          <t>Research and development expenses</t>
        </is>
      </c>
      <c r="B18" s="4" t="inlineStr">
        <is>
          <t>Research and development expenses include costs directly attributable to the conduct of research and development projects, including the cost of salaries and other employee benefits. All costs associated with research and development are expensed as incurred.</t>
        </is>
      </c>
    </row>
    <row r="19">
      <c r="A19" s="4" t="inlineStr">
        <is>
          <t>Shipping and handling</t>
        </is>
      </c>
      <c r="B19" s="4" t="inlineStr">
        <is>
          <t>All shipping and handling costs are expensed as incurred and included in selling expenses. Total shipping and handling expenses were nil, $24,979, and $65,881 for the fiscal years ended September 30, 2024, 2023, and 2022, respectively.</t>
        </is>
      </c>
    </row>
    <row r="20">
      <c r="A20" s="4" t="inlineStr">
        <is>
          <t>Government subsidy income</t>
        </is>
      </c>
      <c r="B20" s="4" t="inlineStr">
        <is>
          <t>The Company receives various government grants from time to time. There is no guarantee that the Company will continue to receive such grants in the future. For the fiscal years ended September 30, 2024, 2023, and 2022, the Company had the following subsidy income: September 30, September 30, September 30, 2024 2023 2022 Value-added tax refund - $ 465,072 $ 636,536 Becoming a public company - - 760,711 Investment grant - 292,487 - Equipment of energy projects grants $ 81,896 97,366 132,211 Research and development grants - 71,058 - Other miscellaneous grants - - 107,033 Total $ 81,896 $ 925,983 $ 1,636,491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September 30, 2024 and 2023, the balance of unrecognized government grants was nil and $202,165, respectively, which was recorded in deferred revenue. During the fiscal years ended September 30, 2024, 2023, and 2022, $81,896, $97,366, and $132,211, was recorded in government subsidy income, respectively.</t>
        </is>
      </c>
    </row>
    <row r="21">
      <c r="A21" s="4" t="inlineStr">
        <is>
          <t>Income taxes</t>
        </is>
      </c>
      <c r="B21" s="4" t="inlineStr">
        <is>
          <t>The Company’s subsidiaries in the PRC, Hong Kong, and the U.S. are subject to the income tax laws of the PRC, Hong Kong, and the U.S.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As of September 30, 2024, the tax years ended December 31, 2017 through December 31, 2023 for the Company’s subsidiaries remain open for statutory examination by tax authorities.</t>
        </is>
      </c>
    </row>
    <row r="22">
      <c r="A22" s="4" t="inlineStr">
        <is>
          <t>Value added tax ("VAT")</t>
        </is>
      </c>
      <c r="B22" s="4" t="inlineStr">
        <is>
          <t>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the Company’s subsidiaries in the PRC, have been and remain subject to examination by the tax authorities for five years from the date of filing.</t>
        </is>
      </c>
    </row>
    <row r="23">
      <c r="A23" s="4" t="inlineStr">
        <is>
          <t>Concentrations of credit risk</t>
        </is>
      </c>
      <c r="B23" s="4" t="inlineStr">
        <is>
          <t>Financial instruments which potentially subject the Company to concentrations of credit risk consist principally of cash, term deposit, accounts receivable, advances to suppliers, and other receivables. Most of the Company’s cash is maintained with banks within the PRC. Per PRC regulations, the maximum insured bank deposit amount is RMB500,000 (approximately $71,249) for each financial institution.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please refer to Note 14 for concentration risk details).</t>
        </is>
      </c>
    </row>
    <row r="24">
      <c r="A24" s="4" t="inlineStr">
        <is>
          <t>Comprehensive income</t>
        </is>
      </c>
      <c r="B24" s="4" t="inlineStr">
        <is>
          <t>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from the Company not using U.S. dollar as its functional currency.</t>
        </is>
      </c>
    </row>
    <row r="25">
      <c r="A25" s="4" t="inlineStr">
        <is>
          <t>Foreign currency translation</t>
        </is>
      </c>
      <c r="B25" s="4" t="inlineStr">
        <is>
          <t>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loss) as foreign currency transaction gain or loss. The consolidated financial statements of the Company have been translated into U.S. dollars in accordance with ASC 830, Foreign Currency Matters The exchange rates in effect as of September 30, 2024, and 2023, were US$1 for RMB7.0176 and RMB7.2960, respectively. The average exchange rates for the fiscal years ended September 30, 2024, 2023, and 2022, were US$1 for RMB7.2043, RMB7.0533, and RMB6.5728, respectively.</t>
        </is>
      </c>
    </row>
    <row r="26">
      <c r="A26" s="4" t="inlineStr">
        <is>
          <t>Earnings (Loss) Per Share</t>
        </is>
      </c>
      <c r="B26" s="4" t="inlineStr">
        <is>
          <t>The Company computes earnings per share (“EPS”) in accordance with ASC 260, Earnings per Share</t>
        </is>
      </c>
    </row>
    <row r="27">
      <c r="A27" s="4" t="inlineStr">
        <is>
          <t>Statement of cash flows</t>
        </is>
      </c>
      <c r="B27" s="4" t="inlineStr">
        <is>
          <t>In accordance with ASC 230, Statement of Cash Flows</t>
        </is>
      </c>
    </row>
    <row r="28">
      <c r="A28" s="4" t="inlineStr">
        <is>
          <t>Risks and uncertainties</t>
        </is>
      </c>
      <c r="B28" s="4" t="inlineStr">
        <is>
          <t>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t>
        </is>
      </c>
    </row>
    <row r="29">
      <c r="A29" s="4" t="inlineStr">
        <is>
          <t>Recent accounting pronouncements</t>
        </is>
      </c>
      <c r="B29" s="4" t="inlineStr">
        <is>
          <t>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On December 14, 2023, the Financial Accounting Standards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discussed below. ASU 2023-09 is effective for public business entities for annual periods beginning after Dec. 15, 2024 (generally, calendar year 2025) and effective for all other business entities one year later. Entities should adopt this guidance on a prospective basis, though retrospective application is permitted. The Company is currently evaluating how this ASU will impact its consolidated financial statements and disclosures. In March 2024, the FASB issued ASU 2024-01, Compensation - Stock Compensation (Topic 718) Scope Application of Profits Interest and Similar Awards.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The Company evaluated and does not intend to early adopt this standard. The Company does not believe other recently issued but not yet effective accounting standards, if currently adopted, would have a material effect on the Company’s consolidated financial position, statements of operations, cash flow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12 Months Ended</t>
        </is>
      </c>
    </row>
    <row r="2">
      <c r="B2" s="2" t="inlineStr">
        <is>
          <t>Sep. 30, 2024</t>
        </is>
      </c>
    </row>
    <row r="3">
      <c r="A3" s="3" t="inlineStr">
        <is>
          <t>Organization and nature of business</t>
        </is>
      </c>
      <c r="B3" s="4" t="inlineStr">
        <is>
          <t xml:space="preserve"> </t>
        </is>
      </c>
    </row>
    <row r="4">
      <c r="A4" s="4" t="inlineStr">
        <is>
          <t>Schedule of major subsidiaries</t>
        </is>
      </c>
      <c r="B4" s="4" t="inlineStr">
        <is>
          <t xml:space="preserve">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Class A Ordinary Share</t>
        </is>
      </c>
      <c r="B2" s="4" t="inlineStr">
        <is>
          <t xml:space="preserve"> </t>
        </is>
      </c>
      <c r="C2" s="4" t="inlineStr">
        <is>
          <t xml:space="preserve"> </t>
        </is>
      </c>
    </row>
    <row r="3">
      <c r="A3" s="4" t="inlineStr">
        <is>
          <t>Ordinary shares, par value</t>
        </is>
      </c>
      <c r="B3" s="6" t="n">
        <v>0</v>
      </c>
      <c r="C3" s="6" t="n">
        <v>0</v>
      </c>
    </row>
    <row r="4">
      <c r="A4" s="4" t="inlineStr">
        <is>
          <t>Ordinary shares, issued</t>
        </is>
      </c>
      <c r="B4" s="5" t="n">
        <v>6812261</v>
      </c>
      <c r="C4" s="5" t="n">
        <v>2285826</v>
      </c>
    </row>
    <row r="5">
      <c r="A5" s="4" t="inlineStr">
        <is>
          <t>Ordinary shares, outstanding</t>
        </is>
      </c>
      <c r="B5" s="5" t="n">
        <v>6812261</v>
      </c>
      <c r="C5" s="5" t="n">
        <v>2285826</v>
      </c>
    </row>
    <row r="6">
      <c r="A6" s="4" t="inlineStr">
        <is>
          <t>Class B Ordinary Share</t>
        </is>
      </c>
      <c r="B6" s="4" t="inlineStr">
        <is>
          <t xml:space="preserve"> </t>
        </is>
      </c>
      <c r="C6" s="4" t="inlineStr">
        <is>
          <t xml:space="preserve"> </t>
        </is>
      </c>
    </row>
    <row r="7">
      <c r="A7" s="4" t="inlineStr">
        <is>
          <t>Ordinary shares, par value</t>
        </is>
      </c>
      <c r="B7" s="6" t="n">
        <v>0</v>
      </c>
      <c r="C7" s="6" t="n">
        <v>0</v>
      </c>
    </row>
    <row r="8">
      <c r="A8" s="4" t="inlineStr">
        <is>
          <t>Ordinary shares, issued</t>
        </is>
      </c>
      <c r="B8" s="5" t="n">
        <v>100698</v>
      </c>
      <c r="C8" s="5" t="n">
        <v>100698</v>
      </c>
    </row>
    <row r="9">
      <c r="A9" s="4" t="inlineStr">
        <is>
          <t>Ordinary shares, outstanding</t>
        </is>
      </c>
      <c r="B9" s="5" t="n">
        <v>100698</v>
      </c>
      <c r="C9" s="5" t="n">
        <v>10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property plant and equipment useful life</t>
        </is>
      </c>
      <c r="B4" s="4" t="inlineStr">
        <is>
          <t xml:space="preserve"> Useful life Property and buildings 20 years Machinery and equipment 10 years Vehicles 4 years Office equipment 3 - 5 years </t>
        </is>
      </c>
    </row>
    <row r="5">
      <c r="A5" s="4" t="inlineStr">
        <is>
          <t>Schedule of finite-lived intangible assets, useful life</t>
        </is>
      </c>
      <c r="B5" s="4" t="inlineStr">
        <is>
          <t xml:space="preserve"> September 30, September 30, September 30, 2024 2023 2022 Value-added tax refund - $ 465,072 $ 636,536 Becoming a public company - - 760,711 Investment grant - 292,487 - Equipment of energy projects grants $ 81,896 97,366 132,211 Research and development grants - 71,058 - Other miscellaneous grants - - 107,033 Total $ 81,896 $ 925,983 $ 1,636,4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t>
        </is>
      </c>
      <c r="B3" s="4" t="inlineStr">
        <is>
          <t xml:space="preserve"> </t>
        </is>
      </c>
    </row>
    <row r="4">
      <c r="A4" s="4" t="inlineStr">
        <is>
          <t>Schedule of components of accounts receivable</t>
        </is>
      </c>
      <c r="B4" s="4" t="inlineStr">
        <is>
          <t xml:space="preserve"> September 30, September 30, 2024 2023 Trade accounts receivable $ 19,523,108 $ 29,509,165 Less: allowance for doubtful accounts (7,732,717 ) (496,299 ) Accounts receivable, net $ 11,790,391 $ 29,012,866 </t>
        </is>
      </c>
    </row>
    <row r="5">
      <c r="A5" s="4" t="inlineStr">
        <is>
          <t>Schedule of allowance for doubtful accounts</t>
        </is>
      </c>
      <c r="B5" s="4" t="inlineStr">
        <is>
          <t xml:space="preserve"> September 30, September 30, 2024 2023 Balance as of beginning of year $ 496,299 $ 330,990 Addition 7,029,706 179,562 Translation adjustments 206,712 (14,253 ) Balance as of end of year $ 7,732,717 $ 496,2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Sep. 30, 2024</t>
        </is>
      </c>
    </row>
    <row r="3">
      <c r="A3" s="3" t="inlineStr">
        <is>
          <t>Inventories</t>
        </is>
      </c>
      <c r="B3" s="4" t="inlineStr">
        <is>
          <t xml:space="preserve"> </t>
        </is>
      </c>
    </row>
    <row r="4">
      <c r="A4" s="4" t="inlineStr">
        <is>
          <t>Schedule of Inventory</t>
        </is>
      </c>
      <c r="B4" s="4" t="inlineStr">
        <is>
          <t xml:space="preserve"> September 30, September 30, 2024 2023 Raw materials $ 3,635,548 $ 1,619,534 Finished goods - 1,224,555 Sub-total 3,635,548 2,844,089 Less: allowance for inventories (306,204 ) (188,856 ) Inventories, net $ 3,329,344 $ 2,655,233 September 30, September 30, 2024 2023 Balance as of beginning of year $ 188,856 - Addition 107,008 195,355 Translation adjustments 10,340 (6,499 ) Balance as of end of year $ 306,204 $ 188,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s to suppliers net (Tables)</t>
        </is>
      </c>
      <c r="B1" s="2" t="inlineStr">
        <is>
          <t>12 Months Ended</t>
        </is>
      </c>
    </row>
    <row r="2">
      <c r="B2" s="2" t="inlineStr">
        <is>
          <t>Sep. 30, 2024</t>
        </is>
      </c>
    </row>
    <row r="3">
      <c r="A3" s="3" t="inlineStr">
        <is>
          <t>Advances to suppliers net</t>
        </is>
      </c>
      <c r="B3" s="4" t="inlineStr">
        <is>
          <t xml:space="preserve"> </t>
        </is>
      </c>
    </row>
    <row r="4">
      <c r="A4" s="4" t="inlineStr">
        <is>
          <t>Schedule of advances to suppliers</t>
        </is>
      </c>
      <c r="B4" s="4" t="inlineStr">
        <is>
          <t xml:space="preserve"> September 30, September 30, 2024 2023 Advances for raw materials purchase $ 28,400,856 $ 39,098,283 Less: allowance for doubtful accounts (1,912,362 ) (54,217 ) Advances to suppliers, net $ 26,488,494 $ 39,044,066 </t>
        </is>
      </c>
    </row>
    <row r="5">
      <c r="A5" s="4" t="inlineStr">
        <is>
          <t>Schedule of movement of allowance for doubtful accounts</t>
        </is>
      </c>
      <c r="B5" s="4" t="inlineStr">
        <is>
          <t xml:space="preserve"> September 30, September 30, 2024 2023 Balance as of beginning of year $ 54,217 $ 261,518 Addition 1,807,897 - Reversal - (207,668 ) Translation adjustments 50,248 367 Balance as of end of year $ 1,912,362 $ 54,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 xml:space="preserve"> September 30, September 30, 2024 2023 Machinery and equipment $ 2,356,528 $ 9,498,312 Property and buildings 740,140 7,621,567 Vehicles 25,347 215,198 Office equipment - 86,291 Subtotal 3,122,015 17,421,368 Construction in progress - 5,162,523 Less: accumulated depreciation (1,109,060 ) (8,749,498 ) Property, and equipment, net $ 2,012,955 $ 13,834,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and use right, net (Tables)</t>
        </is>
      </c>
      <c r="B1" s="2" t="inlineStr">
        <is>
          <t>12 Months Ended</t>
        </is>
      </c>
    </row>
    <row r="2">
      <c r="B2" s="2" t="inlineStr">
        <is>
          <t>Sep. 30, 2024</t>
        </is>
      </c>
    </row>
    <row r="3">
      <c r="A3" s="3" t="inlineStr">
        <is>
          <t>Land use right, net</t>
        </is>
      </c>
      <c r="B3" s="4" t="inlineStr">
        <is>
          <t xml:space="preserve"> </t>
        </is>
      </c>
    </row>
    <row r="4">
      <c r="A4" s="4" t="inlineStr">
        <is>
          <t>Schedule of right to use land</t>
        </is>
      </c>
      <c r="B4" s="4" t="inlineStr">
        <is>
          <t xml:space="preserve"> September 30, September 30, 2024 2023 Land use right $ 6,598,974 $ 6,887,433 Less: accumulated amortization (393,665 ) (233,767 ) Land use right, net $ 6,205,309 $ 6,653,666 </t>
        </is>
      </c>
    </row>
    <row r="5">
      <c r="A5" s="4" t="inlineStr">
        <is>
          <t>Schedule of future amortization expenses</t>
        </is>
      </c>
      <c r="B5" s="4" t="inlineStr">
        <is>
          <t xml:space="preserve"> Amortization expense Fiscal 2025 $ 205,390 Fiscal 2026 205,390 Fiscal 2027 205,390 Fiscal 2028 205,390 Fiscal 2029 205,390 Thereafter 5,178,358 Total $ 6,205,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iological assets (Tables)</t>
        </is>
      </c>
      <c r="B1" s="2" t="inlineStr">
        <is>
          <t>12 Months Ended</t>
        </is>
      </c>
    </row>
    <row r="2">
      <c r="B2" s="2" t="inlineStr">
        <is>
          <t>Sep. 30, 2024</t>
        </is>
      </c>
    </row>
    <row r="3">
      <c r="A3" s="3" t="inlineStr">
        <is>
          <t>Biological assets</t>
        </is>
      </c>
      <c r="B3" s="4" t="inlineStr">
        <is>
          <t xml:space="preserve"> </t>
        </is>
      </c>
    </row>
    <row r="4">
      <c r="A4" s="4" t="inlineStr">
        <is>
          <t>Schedule of biological assets</t>
        </is>
      </c>
      <c r="B4" s="4" t="inlineStr">
        <is>
          <t xml:space="preserve"> September 30, September 30, 2024 2023 Biological assets $ 30,358,304 $ 29,199,895 Less: accumulated depreciation (1,835,401 ) (844,306 ) Biological assets, net $ 28,522,903 $ 28,355,5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September 30, September 30, 2024 2023 Payroll payable $ 277,383 $ 528,902 Interest payable - 157,801 Accrued expenses 26,050 473,837 Accrued expenses and other current liabilities $ 303,433 $ 1,160,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t>
        </is>
      </c>
      <c r="B3" s="4" t="inlineStr">
        <is>
          <t xml:space="preserve"> </t>
        </is>
      </c>
    </row>
    <row r="4">
      <c r="A4" s="4" t="inlineStr">
        <is>
          <t>Schedule of related party transactions</t>
        </is>
      </c>
      <c r="B4" s="4" t="inlineStr">
        <is>
          <t>Name of Related Party Relationship to the Company Nature of Transactions Yefang Zhang Principal shareholder Providing working capital loan to the Company and payment of expenses on behalf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Sep. 30, 2024</t>
        </is>
      </c>
    </row>
    <row r="3">
      <c r="A3" s="3" t="inlineStr">
        <is>
          <t>Taxes</t>
        </is>
      </c>
      <c r="B3" s="4" t="inlineStr">
        <is>
          <t xml:space="preserve"> </t>
        </is>
      </c>
    </row>
    <row r="4">
      <c r="A4" s="4" t="inlineStr">
        <is>
          <t>Summary of reconciliation of statutory rate to the Company's effective tax rate</t>
        </is>
      </c>
      <c r="B4" s="4" t="inlineStr">
        <is>
          <t xml:space="preserve"> For the years ended September 30, 2024 2023 2022 China Statutory income tax rate 25.0 % 25.0 % 25.0 % Effect of PRC preferential tax rate and tax exemption - 0.5 % (10.2 %) Research and development (“R&amp;D”) tax credit 0.3 % 2.9 % (3.5 %) Exempt income - 0.9 % - Effect of non-taxable government subsidy income - - (4.8 %) Non-PRC entities not subject to PRC tax (14.7 %) (20.8 %) 9.8 % Change in valuation allowance 0.1 % 0.5 % (2.4 %) Others (10.4 %) (1.4 %) 2.2 % Effective tax rate 0.1 % 7.6 % 16.1 %</t>
        </is>
      </c>
    </row>
    <row r="5">
      <c r="A5" s="4" t="inlineStr">
        <is>
          <t>Summary of provision for income tax</t>
        </is>
      </c>
      <c r="B5" s="4" t="inlineStr">
        <is>
          <t xml:space="preserve"> For the years ended September 30, 2024 2023 2022 Current income tax expenses $ 59 $ (203,551 ) $ 323,306 Deferred income tax expenses (8,984 ) (18,571 ) (9,033 ) Income tax (benefits) expenses $ (8,925 ) $ (222,122 ) $ 314,273 </t>
        </is>
      </c>
    </row>
    <row r="6">
      <c r="A6" s="4" t="inlineStr">
        <is>
          <t>Summary of components of deferred tax liabilities and assets</t>
        </is>
      </c>
      <c r="B6" s="4" t="inlineStr">
        <is>
          <t xml:space="preserve"> September 30, September 30, 2024 2023 Deferred tax assets: Net operating loss carryforwards $ 806,941 $ 6,152,427 Allowance on receivables 2,411,270 583,463 Allowance on inventory 76,551 344,474 Valuation allowance on deferred tax assets (3,294,762 ) (7,080,364 ) Total - - Deferred tax liabilities: Accelerated depreciation of equipment - $ 34,153 Total - $ 34,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COMPREHENSIVE INCOME (LOSS) - USD ($)</t>
        </is>
      </c>
      <c r="B1" s="2" t="inlineStr">
        <is>
          <t>12 Months Ended</t>
        </is>
      </c>
    </row>
    <row r="2">
      <c r="B2" s="2" t="inlineStr">
        <is>
          <t>Sep. 30, 2024</t>
        </is>
      </c>
      <c r="C2" s="2" t="inlineStr">
        <is>
          <t>Sep. 30, 2023</t>
        </is>
      </c>
      <c r="D2" s="2" t="inlineStr">
        <is>
          <t>Sep. 30, 2022</t>
        </is>
      </c>
    </row>
    <row r="3">
      <c r="A3" s="3" t="inlineStr">
        <is>
          <t>CONSOLIDATED STATEMENTS OF INCOME (LOSS) AND COMPREHENSIVE INCOME (LOSS)</t>
        </is>
      </c>
      <c r="B3" s="4" t="inlineStr">
        <is>
          <t xml:space="preserve"> </t>
        </is>
      </c>
      <c r="C3" s="4" t="inlineStr">
        <is>
          <t xml:space="preserve"> </t>
        </is>
      </c>
      <c r="D3" s="4" t="inlineStr">
        <is>
          <t xml:space="preserve"> </t>
        </is>
      </c>
    </row>
    <row r="4">
      <c r="A4" s="4" t="inlineStr">
        <is>
          <t>Revenues</t>
        </is>
      </c>
      <c r="B4" s="6" t="n">
        <v>50957974</v>
      </c>
      <c r="C4" s="6" t="n">
        <v>57899096</v>
      </c>
      <c r="D4" s="6" t="n">
        <v>40205586</v>
      </c>
    </row>
    <row r="5">
      <c r="A5" s="4" t="inlineStr">
        <is>
          <t>Cost of revenues</t>
        </is>
      </c>
      <c r="B5" s="5" t="n">
        <v>-51139085</v>
      </c>
      <c r="C5" s="5" t="n">
        <v>-57110446</v>
      </c>
      <c r="D5" s="5" t="n">
        <v>-36563945</v>
      </c>
    </row>
    <row r="6">
      <c r="A6" s="4" t="inlineStr">
        <is>
          <t>Gross (loss) profit</t>
        </is>
      </c>
      <c r="B6" s="5" t="n">
        <v>-181111</v>
      </c>
      <c r="C6" s="5" t="n">
        <v>788650</v>
      </c>
      <c r="D6" s="5" t="n">
        <v>3641641</v>
      </c>
    </row>
    <row r="7">
      <c r="A7" s="3" t="inlineStr">
        <is>
          <t>Operating expenses:</t>
        </is>
      </c>
      <c r="B7" s="4" t="inlineStr">
        <is>
          <t xml:space="preserve"> </t>
        </is>
      </c>
      <c r="C7" s="4" t="inlineStr">
        <is>
          <t xml:space="preserve"> </t>
        </is>
      </c>
      <c r="D7" s="4" t="inlineStr">
        <is>
          <t xml:space="preserve"> </t>
        </is>
      </c>
    </row>
    <row r="8">
      <c r="A8" s="4" t="inlineStr">
        <is>
          <t>Allowance for receivables and inventories</t>
        </is>
      </c>
      <c r="B8" s="5" t="n">
        <v>-8976860</v>
      </c>
      <c r="C8" s="5" t="n">
        <v>-195355</v>
      </c>
      <c r="D8" s="5" t="n">
        <v>0</v>
      </c>
    </row>
    <row r="9">
      <c r="A9" s="4" t="inlineStr">
        <is>
          <t>Selling expenses</t>
        </is>
      </c>
      <c r="B9" s="5" t="n">
        <v>0</v>
      </c>
      <c r="C9" s="5" t="n">
        <v>-53008</v>
      </c>
      <c r="D9" s="5" t="n">
        <v>-89312</v>
      </c>
    </row>
    <row r="10">
      <c r="A10" s="4" t="inlineStr">
        <is>
          <t>General and administrative expenses</t>
        </is>
      </c>
      <c r="B10" s="5" t="n">
        <v>-3195488</v>
      </c>
      <c r="C10" s="5" t="n">
        <v>-5730147</v>
      </c>
      <c r="D10" s="5" t="n">
        <v>-2060122</v>
      </c>
    </row>
    <row r="11">
      <c r="A11" s="4" t="inlineStr">
        <is>
          <t>Research and development expenses</t>
        </is>
      </c>
      <c r="B11" s="5" t="n">
        <v>-135146</v>
      </c>
      <c r="C11" s="5" t="n">
        <v>-988559</v>
      </c>
      <c r="D11" s="5" t="n">
        <v>-1032378</v>
      </c>
    </row>
    <row r="12">
      <c r="A12" s="4" t="inlineStr">
        <is>
          <t>Total operating expenses</t>
        </is>
      </c>
      <c r="B12" s="5" t="n">
        <v>-12307494</v>
      </c>
      <c r="C12" s="5" t="n">
        <v>-6967069</v>
      </c>
      <c r="D12" s="5" t="n">
        <v>-3181812</v>
      </c>
    </row>
    <row r="13">
      <c r="A13" s="4" t="inlineStr">
        <is>
          <t>(Loss) income from operations</t>
        </is>
      </c>
      <c r="B13" s="5" t="n">
        <v>-12488605</v>
      </c>
      <c r="C13" s="5" t="n">
        <v>-6178419</v>
      </c>
      <c r="D13" s="5" t="n">
        <v>459829</v>
      </c>
    </row>
    <row r="14">
      <c r="A14" s="4" t="inlineStr">
        <is>
          <t>Interest expense</t>
        </is>
      </c>
      <c r="B14" s="5" t="n">
        <v>-335957</v>
      </c>
      <c r="C14" s="5" t="n">
        <v>-712490</v>
      </c>
      <c r="D14" s="5" t="n">
        <v>-157221</v>
      </c>
    </row>
    <row r="15">
      <c r="A15" s="4" t="inlineStr">
        <is>
          <t>Government subsidy income</t>
        </is>
      </c>
      <c r="B15" s="5" t="n">
        <v>81896</v>
      </c>
      <c r="C15" s="5" t="n">
        <v>925983</v>
      </c>
      <c r="D15" s="5" t="n">
        <v>1636491</v>
      </c>
    </row>
    <row r="16">
      <c r="A16" s="4" t="inlineStr">
        <is>
          <t>Interest income</t>
        </is>
      </c>
      <c r="B16" s="5" t="n">
        <v>388</v>
      </c>
      <c r="C16" s="5" t="n">
        <v>489</v>
      </c>
      <c r="D16" s="5" t="n">
        <v>702872</v>
      </c>
    </row>
    <row r="17">
      <c r="A17" s="4" t="inlineStr">
        <is>
          <t>Loss on disposal of subsidiaries</t>
        </is>
      </c>
      <c r="B17" s="5" t="n">
        <v>-1290201</v>
      </c>
      <c r="C17" s="5" t="n">
        <v>0</v>
      </c>
      <c r="D17" s="5" t="n">
        <v>0</v>
      </c>
    </row>
    <row r="18">
      <c r="A18" s="4" t="inlineStr">
        <is>
          <t>Other (expenses) income</t>
        </is>
      </c>
      <c r="B18" s="5" t="n">
        <v>-17215</v>
      </c>
      <c r="C18" s="5" t="n">
        <v>116575</v>
      </c>
      <c r="D18" s="5" t="n">
        <v>-97990</v>
      </c>
    </row>
    <row r="19">
      <c r="A19" s="4" t="inlineStr">
        <is>
          <t>Total other (expense) income, net</t>
        </is>
      </c>
      <c r="B19" s="5" t="n">
        <v>-1561089</v>
      </c>
      <c r="C19" s="5" t="n">
        <v>330557</v>
      </c>
      <c r="D19" s="5" t="n">
        <v>2084152</v>
      </c>
    </row>
    <row r="20">
      <c r="A20" s="4" t="inlineStr">
        <is>
          <t>(Loss) income before income taxes</t>
        </is>
      </c>
      <c r="B20" s="5" t="n">
        <v>-14049694</v>
      </c>
      <c r="C20" s="5" t="n">
        <v>-5847862</v>
      </c>
      <c r="D20" s="5" t="n">
        <v>2543981</v>
      </c>
    </row>
    <row r="21">
      <c r="A21" s="4" t="inlineStr">
        <is>
          <t>Income tax benefits (expenses)</t>
        </is>
      </c>
      <c r="B21" s="5" t="n">
        <v>8925</v>
      </c>
      <c r="C21" s="5" t="n">
        <v>222122</v>
      </c>
      <c r="D21" s="5" t="n">
        <v>-314273</v>
      </c>
    </row>
    <row r="22">
      <c r="A22" s="4" t="inlineStr">
        <is>
          <t>Net (loss) income</t>
        </is>
      </c>
      <c r="B22" s="5" t="n">
        <v>-14040769</v>
      </c>
      <c r="C22" s="5" t="n">
        <v>-5625740</v>
      </c>
      <c r="D22" s="5" t="n">
        <v>2229708</v>
      </c>
    </row>
    <row r="23">
      <c r="A23" s="4" t="inlineStr">
        <is>
          <t>Net (loss)/income</t>
        </is>
      </c>
      <c r="B23" s="5" t="n">
        <v>-14040769</v>
      </c>
      <c r="C23" s="5" t="n">
        <v>-5625740</v>
      </c>
      <c r="D23" s="5" t="n">
        <v>2229708</v>
      </c>
    </row>
    <row r="24">
      <c r="A24" s="3" t="inlineStr">
        <is>
          <t>Other comprehensive loss:</t>
        </is>
      </c>
      <c r="B24" s="4" t="inlineStr">
        <is>
          <t xml:space="preserve"> </t>
        </is>
      </c>
      <c r="C24" s="4" t="inlineStr">
        <is>
          <t xml:space="preserve"> </t>
        </is>
      </c>
      <c r="D24" s="4" t="inlineStr">
        <is>
          <t xml:space="preserve"> </t>
        </is>
      </c>
    </row>
    <row r="25">
      <c r="A25" s="4" t="inlineStr">
        <is>
          <t>Foreign currency translation gain (loss)</t>
        </is>
      </c>
      <c r="B25" s="5" t="n">
        <v>4826918</v>
      </c>
      <c r="C25" s="5" t="n">
        <v>-2238556</v>
      </c>
      <c r="D25" s="5" t="n">
        <v>-6655036</v>
      </c>
    </row>
    <row r="26">
      <c r="A26" s="4" t="inlineStr">
        <is>
          <t>Comprehensive loss</t>
        </is>
      </c>
      <c r="B26" s="6" t="n">
        <v>-9213851</v>
      </c>
      <c r="C26" s="6" t="n">
        <v>-7864296</v>
      </c>
      <c r="D26" s="6" t="n">
        <v>-4425328</v>
      </c>
    </row>
    <row r="27">
      <c r="A27" s="3" t="inlineStr">
        <is>
          <t>(Loss) earnings per share</t>
        </is>
      </c>
      <c r="B27" s="4" t="inlineStr">
        <is>
          <t xml:space="preserve"> </t>
        </is>
      </c>
      <c r="C27" s="4" t="inlineStr">
        <is>
          <t xml:space="preserve"> </t>
        </is>
      </c>
      <c r="D27" s="4" t="inlineStr">
        <is>
          <t xml:space="preserve"> </t>
        </is>
      </c>
    </row>
    <row r="28">
      <c r="A28" s="4" t="inlineStr">
        <is>
          <t>Basic</t>
        </is>
      </c>
      <c r="B28" s="7" t="n">
        <v>-4.13</v>
      </c>
      <c r="C28" s="7" t="n">
        <v>-3.12</v>
      </c>
      <c r="D28" s="7" t="n">
        <v>3.09</v>
      </c>
    </row>
    <row r="29">
      <c r="A29" s="4" t="inlineStr">
        <is>
          <t>Diluted</t>
        </is>
      </c>
      <c r="B29" s="7" t="n">
        <v>-4.13</v>
      </c>
      <c r="C29" s="7" t="n">
        <v>-3.12</v>
      </c>
      <c r="D29" s="7" t="n">
        <v>3.09</v>
      </c>
    </row>
    <row r="30">
      <c r="A30" s="3" t="inlineStr">
        <is>
          <t>Weighted average shares outstanding</t>
        </is>
      </c>
      <c r="B30" s="4" t="inlineStr">
        <is>
          <t xml:space="preserve"> </t>
        </is>
      </c>
      <c r="C30" s="4" t="inlineStr">
        <is>
          <t xml:space="preserve"> </t>
        </is>
      </c>
      <c r="D30" s="4" t="inlineStr">
        <is>
          <t xml:space="preserve"> </t>
        </is>
      </c>
    </row>
    <row r="31">
      <c r="A31" s="4" t="inlineStr">
        <is>
          <t>Basic</t>
        </is>
      </c>
      <c r="B31" s="5" t="n">
        <v>3398964</v>
      </c>
      <c r="C31" s="5" t="n">
        <v>1802948</v>
      </c>
      <c r="D31" s="5" t="n">
        <v>721993</v>
      </c>
    </row>
    <row r="32">
      <c r="A32" s="4" t="inlineStr">
        <is>
          <t>Diluted</t>
        </is>
      </c>
      <c r="B32" s="5" t="n">
        <v>6862027</v>
      </c>
      <c r="C32" s="5" t="n">
        <v>2267082</v>
      </c>
      <c r="D32" s="5" t="n">
        <v>7219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Sep. 30, 2024</t>
        </is>
      </c>
    </row>
    <row r="3">
      <c r="A3" s="3" t="inlineStr">
        <is>
          <t>Leases</t>
        </is>
      </c>
      <c r="B3" s="4" t="inlineStr">
        <is>
          <t xml:space="preserve"> </t>
        </is>
      </c>
    </row>
    <row r="4">
      <c r="A4" s="4" t="inlineStr">
        <is>
          <t>Schedule of operating lease liabilities</t>
        </is>
      </c>
      <c r="B4" s="4" t="inlineStr">
        <is>
          <t xml:space="preserve"> As of As of September 30, September 30, 2024 2023 Right-of-use assets under operating leases $ 122,779 $ 195,813 Operating lease liabilities, current - 31,602 Total operating lease liabilities - $ 31,6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Sep. 30, 2024</t>
        </is>
      </c>
    </row>
    <row r="3">
      <c r="A3" s="3" t="inlineStr">
        <is>
          <t>Segment reporting</t>
        </is>
      </c>
      <c r="B3" s="4" t="inlineStr">
        <is>
          <t xml:space="preserve"> </t>
        </is>
      </c>
    </row>
    <row r="4">
      <c r="A4" s="4" t="inlineStr">
        <is>
          <t>Summary of revenue from major product categories</t>
        </is>
      </c>
      <c r="B4" s="4" t="inlineStr">
        <is>
          <t xml:space="preserve"> For the years ended September 30, 2024 2023 2022 Activated carbon $ 50,957,974 $ 57,879,320 $ 39,925,693 Biomass electricity - 19,776 150,716 Technical service - - 129,177 Total $ 50,957,974 $ 57,899,096 $ 40,205,5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 of subsidiaries (Tables)</t>
        </is>
      </c>
      <c r="B1" s="2" t="inlineStr">
        <is>
          <t>12 Months Ended</t>
        </is>
      </c>
    </row>
    <row r="2">
      <c r="B2" s="2" t="inlineStr">
        <is>
          <t>Sep. 30, 2024</t>
        </is>
      </c>
    </row>
    <row r="3">
      <c r="A3" s="3" t="inlineStr">
        <is>
          <t>Disposition of subsidiaries</t>
        </is>
      </c>
      <c r="B3" s="4" t="inlineStr">
        <is>
          <t xml:space="preserve"> </t>
        </is>
      </c>
    </row>
    <row r="4">
      <c r="A4" s="4" t="inlineStr">
        <is>
          <t>Summary of assets and liabilities</t>
        </is>
      </c>
      <c r="B4" s="4" t="inlineStr">
        <is>
          <t xml:space="preserve"> As of As of September 30, 2024 September 30, 2023 Carrying amounts of major classes of assets Cash $ 2,458 $ 35,413 Accounts receivable, net 8,835 19,254,467 Inventories, net 988,571 1,394,037 Advances to suppliers, net 17,710,766 34,242,941 Due to related parties - 153,477 Prepaid expenses and other current assets 134,562 280,633 Property and equipment, net 10,943,369 11,839,482 Land use right, net 495,415 506,929 Long-term deposits 1,140,133 1,140,133 Prepayment for property and equipment 187,321 3,749,792 Right-of-use assets - 24,974 Intangible assets, net 3,026 3,182 Total assets of disposed entities $ 31,614,456 $ 72,625,460 Carrying amount of major classes of liabilities Short-term loans $ 4,828,985 $ 4,830,711 Long-term loans, current portion 581,870 605,620 Accounts payable 4,841,199 4,745,290 Deferred revenue 268,610 210,186 Due to related parties 353,878 - Taxes payable 112,518 10,544 Lease liabilities - 32,855 Prepayment from customers - 1,192,491 Accrued expenses and other current liabilities 572,261 870,942 Deferred tax liabilities 26,284 35,508 Total liabilities of disposed entities $ 11,585,605 $ 12,534,147 </t>
        </is>
      </c>
    </row>
    <row r="5">
      <c r="A5" s="4" t="inlineStr">
        <is>
          <t>Summary of statements of income (loss) and comprehensive income (loss) table textblock</t>
        </is>
      </c>
      <c r="B5" s="4" t="inlineStr">
        <is>
          <t xml:space="preserve"> For the year ended September 30, 2024 2023 Revenue $ 13,086,798 $ 38,378,197 Cost of revenues (13,089,365 ) (37,344,139 ) Gross (loss) profit (2,567 ) 1,034,058 Operating expenses (579,879 ) (2,434,290 ) Loss from operations (582,446 ) (1,400,232 ) Other (expenses) income (114,534 ) 450,991 Loss before income tax expenses (696,980 ) (949,241 ) Income tax expenses 9,223 301,242 Net loss $ (687,757 ) $ (647,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t>
        </is>
      </c>
      <c r="B3" s="4" t="inlineStr">
        <is>
          <t xml:space="preserve"> </t>
        </is>
      </c>
    </row>
    <row r="4">
      <c r="A4" s="4" t="inlineStr">
        <is>
          <t>Schedule of parent company's balance sheet</t>
        </is>
      </c>
      <c r="B4" s="4" t="inlineStr">
        <is>
          <t xml:space="preserve"> As of As of September 30, September 30, 2024 2023 Assets Current assets Cash $ 463 $ 32,589 Other current assets 128,998 - Non-current assets Investment in subsidiaries 97,308,651 103,950,542 Total assets $ 97,438,112 $ 103,983,131 Liabilities and Shareholders’ Equity Current liabilities Due to a related party 300,177 300,177 Accrued expenses and other current liabilities 225,518 120,720 Total liabilities $ 525,695 $ 420,897 Commitments and contingencies Shareholders’ equity Class A ordinary share, no par value, unlimited number of shares authorized; 68,574,781 and 20,062,658 shares issued and outstanding as of September 30, 2023 and 2022, respectively 104,486,710 101,922,676 Class B ordinary share, no par value, unlimited number of shares authorized; 3,020,969 shares issued and outstanding as of September 30, 2023 and 2022. 4,231,055 4,231,055 Additional paid-in capital 8,865,199 8,865,199 Statutory reserves 14,990 526,217 Accumulated deficits (16,741,427 ) (3,211,885 ) Accumulated other comprehensive loss (3,944,110 ) (8,771,028 ) Total shareholders’ equity 96,912,417 103,562,234 Total liabilities and shareholders’ equity $ 97,438,112 $ 103,983,131 </t>
        </is>
      </c>
    </row>
    <row r="5">
      <c r="A5" s="4" t="inlineStr">
        <is>
          <t>Schedule of parent company's statements of income and comprehensive income</t>
        </is>
      </c>
      <c r="B5" s="4" t="inlineStr">
        <is>
          <t xml:space="preserve"> For the years ended September 30, 2024 2023 2022 General and administrative expenses $ (8,006,889 ) $ (3,202,589 ) $ (218,663 ) Equity in (loss) earnings of subsidiaries (6,033,880 ) (2,423,151 ) 2,448,371 Net (loss) income $ (14,040,769 ) $ (5,625,740 ) 2,229,708 Net (loss) income (14,040,769 ) (5,625,740 ) 2,229,708 Foreign currency translation gain (loss) 4,826,918 (2,238,556 ) (6,655,036 ) Comprehensive loss $ (9,213,851 ) $ (7,864,296 ) $ (4,425,328 )</t>
        </is>
      </c>
    </row>
    <row r="6">
      <c r="A6" s="4" t="inlineStr">
        <is>
          <t>Schedule of parent company's statements of cash flows</t>
        </is>
      </c>
      <c r="B6" s="4" t="inlineStr">
        <is>
          <t xml:space="preserve"> For the years ended September 30, 2024 2023 2022 CASH FLOWS FROM OPERATING ACTIVITIES: Net (loss) income $ (14,040,769 ) $ (5,625,740 ) $ 2,229,708 Adjustments to reconcile net income to net cash used in operating activities: Allowance for prepaid expenses and other current assets 32,249 - - Interest expenses 233,873 - - Amortization of debts issuance costs - 277,500 - Issuance of ordinary shares for services - 1,100,000 - Equity in loss (earnings) of subsidiaries 6,033,880 2,423,151 (2,448,371 ) Prepaid expenses and other current assets - - 92,000 Accrued expenses and other current liabilities 104,799 278,521 (202,001 ) Net cash used in operating activities (7,635,968 ) (1,546,568 ) (328,664 ) CASH FLOWS FROM INVESTING ACTIVITIES: Other receivables 608,628 (769,875 ) - Purchase of treasury shares (430 ) - - Investment in subsidiaries 6,850,354 (9,676,000 ) (3,211,899 ) Net cash provided by (used in) investing activities 7,458,552 (10,445,875 ) (3,211,899 ) CASH FLOWS FROM FINANCING ACTIVITIES: Issuance of Ordinary Shares for private placement - - 5,528,702 Proceeds from convertible notes - 3,000,000 - Proceeds from warrants exercised 145,290 8,945,433 - Proceeds from related party loans - 63,500 - Repayment of related party loans - - (1,980,145 ) Net cash provided by financing activities 145,290 12,008,933 3,548,557 CHANGES IN CASH (32,126 ) 16,490 7,994 CASH, beginning of year 32,589 16,099 8,105 CASH, end of year $ 463 $ 32,589 $ 16,0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46" customWidth="1" min="1" max="1"/>
    <col width="55" customWidth="1" min="2" max="2"/>
  </cols>
  <sheetData>
    <row r="1">
      <c r="A1" s="1" t="inlineStr">
        <is>
          <t>Organization and nature of business (Details)</t>
        </is>
      </c>
      <c r="B1" s="2" t="inlineStr">
        <is>
          <t>12 Months Ended</t>
        </is>
      </c>
    </row>
    <row r="2">
      <c r="B2" s="2" t="inlineStr">
        <is>
          <t>Sep. 30, 2024</t>
        </is>
      </c>
    </row>
    <row r="3">
      <c r="A3" s="4" t="inlineStr">
        <is>
          <t>Subsidiary One [Member]</t>
        </is>
      </c>
      <c r="B3" s="4" t="inlineStr">
        <is>
          <t xml:space="preserve"> </t>
        </is>
      </c>
    </row>
    <row r="4">
      <c r="A4" s="4" t="inlineStr">
        <is>
          <t>Name of Entity</t>
        </is>
      </c>
      <c r="B4" s="4" t="inlineStr">
        <is>
          <t>CN Energy</t>
        </is>
      </c>
    </row>
    <row r="5">
      <c r="A5" s="4" t="inlineStr">
        <is>
          <t>Date of Incoporation</t>
        </is>
      </c>
      <c r="B5" s="4" t="inlineStr">
        <is>
          <t>Nov. 23,  2018</t>
        </is>
      </c>
    </row>
    <row r="6">
      <c r="A6" s="4" t="inlineStr">
        <is>
          <t>Percentage of Ownership</t>
        </is>
      </c>
      <c r="B6" s="4" t="inlineStr">
        <is>
          <t>Parent</t>
        </is>
      </c>
    </row>
    <row r="7">
      <c r="A7" s="4" t="inlineStr">
        <is>
          <t>Place of Incorporation</t>
        </is>
      </c>
      <c r="B7" s="4" t="inlineStr">
        <is>
          <t>British Virgin Islands</t>
        </is>
      </c>
    </row>
    <row r="8">
      <c r="A8" s="4" t="inlineStr">
        <is>
          <t>Principal Activities</t>
        </is>
      </c>
      <c r="B8" s="4" t="inlineStr">
        <is>
          <t>Holding company</t>
        </is>
      </c>
    </row>
    <row r="9">
      <c r="A9" s="4" t="inlineStr">
        <is>
          <t>Subsidiary Two [Member]</t>
        </is>
      </c>
      <c r="B9" s="4" t="inlineStr">
        <is>
          <t xml:space="preserve"> </t>
        </is>
      </c>
    </row>
    <row r="10">
      <c r="A10" s="4" t="inlineStr">
        <is>
          <t>Name of Entity</t>
        </is>
      </c>
      <c r="B10" s="4" t="inlineStr">
        <is>
          <t>Energy Holdings</t>
        </is>
      </c>
    </row>
    <row r="11">
      <c r="A11" s="4" t="inlineStr">
        <is>
          <t>Date of Incoporation</t>
        </is>
      </c>
      <c r="B11" s="4" t="inlineStr">
        <is>
          <t>Aug. 29,  2013</t>
        </is>
      </c>
    </row>
    <row r="12">
      <c r="A12" s="4" t="inlineStr">
        <is>
          <t>Percentage of Ownership</t>
        </is>
      </c>
      <c r="B12" s="8" t="n">
        <v>1</v>
      </c>
    </row>
    <row r="13">
      <c r="A13" s="4" t="inlineStr">
        <is>
          <t>Place of Incorporation</t>
        </is>
      </c>
      <c r="B13" s="4" t="inlineStr">
        <is>
          <t>Hong Kong, China</t>
        </is>
      </c>
    </row>
    <row r="14">
      <c r="A14" s="4" t="inlineStr">
        <is>
          <t>Principal Activities</t>
        </is>
      </c>
      <c r="B14" s="4" t="inlineStr">
        <is>
          <t>Holding company</t>
        </is>
      </c>
    </row>
    <row r="15">
      <c r="A15" s="4" t="inlineStr">
        <is>
          <t>Subsidiary Three [Member]</t>
        </is>
      </c>
      <c r="B15" s="4" t="inlineStr">
        <is>
          <t xml:space="preserve"> </t>
        </is>
      </c>
    </row>
    <row r="16">
      <c r="A16" s="4" t="inlineStr">
        <is>
          <t>Name of Entity</t>
        </is>
      </c>
      <c r="B16" s="4" t="inlineStr">
        <is>
          <t>Zhejiang CN Energy</t>
        </is>
      </c>
    </row>
    <row r="17">
      <c r="A17" s="4" t="inlineStr">
        <is>
          <t>Date of Incoporation</t>
        </is>
      </c>
      <c r="B17" s="4" t="inlineStr">
        <is>
          <t>Jan. 14,  2019</t>
        </is>
      </c>
    </row>
    <row r="18">
      <c r="A18" s="4" t="inlineStr">
        <is>
          <t>Percentage of Ownership</t>
        </is>
      </c>
      <c r="B18" s="8" t="n">
        <v>1</v>
      </c>
    </row>
    <row r="19">
      <c r="A19" s="4" t="inlineStr">
        <is>
          <t>Place of Incorporation</t>
        </is>
      </c>
      <c r="B19" s="4" t="inlineStr">
        <is>
          <t>Zhejiang, China</t>
        </is>
      </c>
    </row>
    <row r="20">
      <c r="A20" s="4" t="inlineStr">
        <is>
          <t>Principal Activities</t>
        </is>
      </c>
      <c r="B20" s="4" t="inlineStr">
        <is>
          <t>Holding company</t>
        </is>
      </c>
    </row>
    <row r="21">
      <c r="A21" s="4" t="inlineStr">
        <is>
          <t>Subsidiary Four [Member]</t>
        </is>
      </c>
      <c r="B21" s="4" t="inlineStr">
        <is>
          <t xml:space="preserve"> </t>
        </is>
      </c>
    </row>
    <row r="22">
      <c r="A22" s="4" t="inlineStr">
        <is>
          <t>Name of Entity</t>
        </is>
      </c>
      <c r="B22" s="4" t="inlineStr">
        <is>
          <t>Manzhouli CN Energy</t>
        </is>
      </c>
    </row>
    <row r="23">
      <c r="A23" s="4" t="inlineStr">
        <is>
          <t>Date of Incoporation</t>
        </is>
      </c>
      <c r="B23" s="4" t="inlineStr">
        <is>
          <t>Jan. 24,  2019</t>
        </is>
      </c>
    </row>
    <row r="24">
      <c r="A24" s="4" t="inlineStr">
        <is>
          <t>Percentage of Ownership</t>
        </is>
      </c>
      <c r="B24" s="8" t="n">
        <v>1</v>
      </c>
    </row>
    <row r="25">
      <c r="A25" s="4" t="inlineStr">
        <is>
          <t>Place of Incorporation</t>
        </is>
      </c>
      <c r="B25" s="4" t="inlineStr">
        <is>
          <t>Inner Mongolia, China</t>
        </is>
      </c>
    </row>
    <row r="26">
      <c r="A26" s="4" t="inlineStr">
        <is>
          <t>Principal Activities</t>
        </is>
      </c>
      <c r="B26" s="4" t="inlineStr">
        <is>
          <t>Holding company</t>
        </is>
      </c>
    </row>
    <row r="27">
      <c r="A27" s="4" t="inlineStr">
        <is>
          <t>Subsidiary Five [Member]</t>
        </is>
      </c>
      <c r="B27" s="4" t="inlineStr">
        <is>
          <t xml:space="preserve"> </t>
        </is>
      </c>
    </row>
    <row r="28">
      <c r="A28" s="4" t="inlineStr">
        <is>
          <t>Name of Entity</t>
        </is>
      </c>
      <c r="B28" s="4" t="inlineStr">
        <is>
          <t>Manzhouli CN Technology</t>
        </is>
      </c>
    </row>
    <row r="29">
      <c r="A29" s="4" t="inlineStr">
        <is>
          <t>Date of Incoporation</t>
        </is>
      </c>
      <c r="B29" s="4" t="inlineStr">
        <is>
          <t>Jun. 10,  2019</t>
        </is>
      </c>
    </row>
    <row r="30">
      <c r="A30" s="4" t="inlineStr">
        <is>
          <t>Percentage of Ownership</t>
        </is>
      </c>
      <c r="B30" s="8" t="n">
        <v>1</v>
      </c>
    </row>
    <row r="31">
      <c r="A31" s="4" t="inlineStr">
        <is>
          <t>Place of Incorporation</t>
        </is>
      </c>
      <c r="B31" s="4" t="inlineStr">
        <is>
          <t>Inner Mongolia, China</t>
        </is>
      </c>
    </row>
    <row r="32">
      <c r="A32" s="4" t="inlineStr">
        <is>
          <t>Principal Activities</t>
        </is>
      </c>
      <c r="B32" s="4" t="inlineStr">
        <is>
          <t>Holding company</t>
        </is>
      </c>
    </row>
    <row r="33">
      <c r="A33" s="4" t="inlineStr">
        <is>
          <t>Subsidiary Six [Member]</t>
        </is>
      </c>
      <c r="B33" s="4" t="inlineStr">
        <is>
          <t xml:space="preserve"> </t>
        </is>
      </c>
    </row>
    <row r="34">
      <c r="A34" s="4" t="inlineStr">
        <is>
          <t>Name of Entity</t>
        </is>
      </c>
      <c r="B34" s="4" t="inlineStr">
        <is>
          <t>Zhejiang New Material</t>
        </is>
      </c>
    </row>
    <row r="35">
      <c r="A35" s="4" t="inlineStr">
        <is>
          <t>Date of Incoporation</t>
        </is>
      </c>
      <c r="B35" s="4" t="inlineStr">
        <is>
          <t>May 24,  2021</t>
        </is>
      </c>
    </row>
    <row r="36">
      <c r="A36" s="4" t="inlineStr">
        <is>
          <t>Percentage of Ownership</t>
        </is>
      </c>
      <c r="B36" s="8" t="n">
        <v>1</v>
      </c>
    </row>
    <row r="37">
      <c r="A37" s="4" t="inlineStr">
        <is>
          <t>Place of Incorporation</t>
        </is>
      </c>
      <c r="B37" s="4" t="inlineStr">
        <is>
          <t>Zhejiang, China</t>
        </is>
      </c>
    </row>
    <row r="38">
      <c r="A38" s="4" t="inlineStr">
        <is>
          <t>Principal Activities</t>
        </is>
      </c>
      <c r="B38" s="4" t="inlineStr">
        <is>
          <t>Produce and sell wading activated carbon in the future</t>
        </is>
      </c>
    </row>
    <row r="39">
      <c r="A39" s="4" t="inlineStr">
        <is>
          <t>Subsidiary Seven [Member]</t>
        </is>
      </c>
      <c r="B39" s="4" t="inlineStr">
        <is>
          <t xml:space="preserve"> </t>
        </is>
      </c>
    </row>
    <row r="40">
      <c r="A40" s="4" t="inlineStr">
        <is>
          <t>Name of Entity</t>
        </is>
      </c>
      <c r="B40" s="4" t="inlineStr">
        <is>
          <t>CN Energy USA</t>
        </is>
      </c>
    </row>
    <row r="41">
      <c r="A41" s="4" t="inlineStr">
        <is>
          <t>Date of Incoporation</t>
        </is>
      </c>
      <c r="B41" s="4" t="inlineStr">
        <is>
          <t>Mar. 31,  2022</t>
        </is>
      </c>
    </row>
    <row r="42">
      <c r="A42" s="4" t="inlineStr">
        <is>
          <t>Percentage of Ownership</t>
        </is>
      </c>
      <c r="B42" s="8" t="n">
        <v>1</v>
      </c>
    </row>
    <row r="43">
      <c r="A43" s="4" t="inlineStr">
        <is>
          <t>Place of Incorporation</t>
        </is>
      </c>
      <c r="B43" s="4" t="inlineStr">
        <is>
          <t>Delaware, U.S.</t>
        </is>
      </c>
    </row>
    <row r="44">
      <c r="A44" s="4" t="inlineStr">
        <is>
          <t>Principal Activities</t>
        </is>
      </c>
      <c r="B44" s="4" t="inlineStr">
        <is>
          <t>Investment, consultation and trading, inactive</t>
        </is>
      </c>
    </row>
    <row r="45">
      <c r="A45" s="4" t="inlineStr">
        <is>
          <t>Subsidiary Eight [Member]</t>
        </is>
      </c>
      <c r="B45" s="4" t="inlineStr">
        <is>
          <t xml:space="preserve"> </t>
        </is>
      </c>
    </row>
    <row r="46">
      <c r="A46" s="4" t="inlineStr">
        <is>
          <t>Name of Entity</t>
        </is>
      </c>
      <c r="B46" s="4" t="inlineStr">
        <is>
          <t>Zhoushan Trading</t>
        </is>
      </c>
    </row>
    <row r="47">
      <c r="A47" s="4" t="inlineStr">
        <is>
          <t>Date of Incoporation</t>
        </is>
      </c>
      <c r="B47" s="4" t="inlineStr">
        <is>
          <t>Apr.  08,  2022</t>
        </is>
      </c>
    </row>
    <row r="48">
      <c r="A48" s="4" t="inlineStr">
        <is>
          <t>Percentage of Ownership</t>
        </is>
      </c>
      <c r="B48" s="8" t="n">
        <v>1</v>
      </c>
    </row>
    <row r="49">
      <c r="A49" s="4" t="inlineStr">
        <is>
          <t>Place of Incorporation</t>
        </is>
      </c>
      <c r="B49" s="4" t="inlineStr">
        <is>
          <t>Zhejiang, China</t>
        </is>
      </c>
    </row>
    <row r="50">
      <c r="A50" s="4" t="inlineStr">
        <is>
          <t>Principal Activities</t>
        </is>
      </c>
      <c r="B50" s="4" t="inlineStr">
        <is>
          <t>Trading.</t>
        </is>
      </c>
    </row>
    <row r="51">
      <c r="A51" s="4" t="inlineStr">
        <is>
          <t>Subsidiary Nine [Member]</t>
        </is>
      </c>
      <c r="B51" s="4" t="inlineStr">
        <is>
          <t xml:space="preserve"> </t>
        </is>
      </c>
    </row>
    <row r="52">
      <c r="A52" s="4" t="inlineStr">
        <is>
          <t>Name of Entity</t>
        </is>
      </c>
      <c r="B52" s="4" t="inlineStr">
        <is>
          <t>Ningbo Trading</t>
        </is>
      </c>
    </row>
    <row r="53">
      <c r="A53" s="4" t="inlineStr">
        <is>
          <t>Date of Incoporation</t>
        </is>
      </c>
      <c r="B53" s="4" t="inlineStr">
        <is>
          <t>Apr. 13,  2022</t>
        </is>
      </c>
    </row>
    <row r="54">
      <c r="A54" s="4" t="inlineStr">
        <is>
          <t>Percentage of Ownership</t>
        </is>
      </c>
      <c r="B54" s="8" t="n">
        <v>1</v>
      </c>
    </row>
    <row r="55">
      <c r="A55" s="4" t="inlineStr">
        <is>
          <t>Place of Incorporation</t>
        </is>
      </c>
      <c r="B55" s="4" t="inlineStr">
        <is>
          <t>Zhejiang, China</t>
        </is>
      </c>
    </row>
    <row r="56">
      <c r="A56" s="4" t="inlineStr">
        <is>
          <t>Principal Activities</t>
        </is>
      </c>
      <c r="B56" s="4" t="inlineStr">
        <is>
          <t>Trading.</t>
        </is>
      </c>
    </row>
    <row r="57">
      <c r="A57" s="4" t="inlineStr">
        <is>
          <t>Subsidiary Ten [Member]</t>
        </is>
      </c>
      <c r="B57" s="4" t="inlineStr">
        <is>
          <t xml:space="preserve"> </t>
        </is>
      </c>
    </row>
    <row r="58">
      <c r="A58" s="4" t="inlineStr">
        <is>
          <t>Name of Entity</t>
        </is>
      </c>
      <c r="B58" s="4" t="inlineStr">
        <is>
          <t>Zhejiang Yongfeng New Material</t>
        </is>
      </c>
    </row>
    <row r="59">
      <c r="A59" s="4" t="inlineStr">
        <is>
          <t>Date of Incoporation</t>
        </is>
      </c>
      <c r="B59" s="4" t="inlineStr">
        <is>
          <t>Oct. 11,  2022</t>
        </is>
      </c>
    </row>
    <row r="60">
      <c r="A60" s="4" t="inlineStr">
        <is>
          <t>Percentage of Ownership</t>
        </is>
      </c>
      <c r="B60" s="8" t="n">
        <v>1</v>
      </c>
    </row>
    <row r="61">
      <c r="A61" s="4" t="inlineStr">
        <is>
          <t>Place of Incorporation</t>
        </is>
      </c>
      <c r="B61" s="4" t="inlineStr">
        <is>
          <t>Zhejiang, China</t>
        </is>
      </c>
    </row>
    <row r="62">
      <c r="A62" s="4" t="inlineStr">
        <is>
          <t>Principal Activities</t>
        </is>
      </c>
      <c r="B62" s="4" t="inlineStr">
        <is>
          <t>Trading</t>
        </is>
      </c>
    </row>
    <row r="63">
      <c r="A63" s="4" t="inlineStr">
        <is>
          <t>Subsidiary Eleven [Member]</t>
        </is>
      </c>
      <c r="B63" s="4" t="inlineStr">
        <is>
          <t xml:space="preserve"> </t>
        </is>
      </c>
    </row>
    <row r="64">
      <c r="A64" s="4" t="inlineStr">
        <is>
          <t>Name of Entity</t>
        </is>
      </c>
      <c r="B64" s="4" t="inlineStr">
        <is>
          <t>MZ HK</t>
        </is>
      </c>
    </row>
    <row r="65">
      <c r="A65" s="4" t="inlineStr">
        <is>
          <t>Date of Incoporation</t>
        </is>
      </c>
      <c r="B65" s="4" t="inlineStr">
        <is>
          <t>Dec.  06,  2018</t>
        </is>
      </c>
    </row>
    <row r="66">
      <c r="A66" s="4" t="inlineStr">
        <is>
          <t>Percentage of Ownership</t>
        </is>
      </c>
      <c r="B66" s="8" t="n">
        <v>1</v>
      </c>
    </row>
    <row r="67">
      <c r="A67" s="4" t="inlineStr">
        <is>
          <t>Place of Incorporation</t>
        </is>
      </c>
      <c r="B67" s="4" t="inlineStr">
        <is>
          <t>Hong Kong, China</t>
        </is>
      </c>
    </row>
    <row r="68">
      <c r="A68" s="4" t="inlineStr">
        <is>
          <t>Principal Activities</t>
        </is>
      </c>
      <c r="B68" s="4" t="inlineStr">
        <is>
          <t>100</t>
        </is>
      </c>
    </row>
    <row r="69">
      <c r="A69" s="4" t="inlineStr">
        <is>
          <t>Subsidiary Twelve [Member]</t>
        </is>
      </c>
      <c r="B69" s="4" t="inlineStr">
        <is>
          <t xml:space="preserve"> </t>
        </is>
      </c>
    </row>
    <row r="70">
      <c r="A70" s="4" t="inlineStr">
        <is>
          <t>Name of Entity</t>
        </is>
      </c>
      <c r="B70" s="4" t="inlineStr">
        <is>
          <t>MZ Pintai</t>
        </is>
      </c>
    </row>
    <row r="71">
      <c r="A71" s="4" t="inlineStr">
        <is>
          <t>Date of Incoporation</t>
        </is>
      </c>
      <c r="B71" s="4" t="inlineStr">
        <is>
          <t>Jan. 22,  2019</t>
        </is>
      </c>
    </row>
    <row r="72">
      <c r="A72" s="4" t="inlineStr">
        <is>
          <t>Percentage of Ownership</t>
        </is>
      </c>
      <c r="B72" s="8" t="n">
        <v>1</v>
      </c>
    </row>
    <row r="73">
      <c r="A73" s="4" t="inlineStr">
        <is>
          <t>Place of Incorporation</t>
        </is>
      </c>
      <c r="B73" s="4" t="inlineStr">
        <is>
          <t>Zhejiang, China</t>
        </is>
      </c>
    </row>
    <row r="74">
      <c r="A74" s="4" t="inlineStr">
        <is>
          <t>Principal Activities</t>
        </is>
      </c>
      <c r="B74" s="4" t="inlineStr">
        <is>
          <t>Holding company</t>
        </is>
      </c>
    </row>
    <row r="75">
      <c r="A75" s="4" t="inlineStr">
        <is>
          <t>Subsidiary Thirteen [Member]</t>
        </is>
      </c>
      <c r="B75" s="4" t="inlineStr">
        <is>
          <t xml:space="preserve"> </t>
        </is>
      </c>
    </row>
    <row r="76">
      <c r="A76" s="4" t="inlineStr">
        <is>
          <t>Name of Entity</t>
        </is>
      </c>
      <c r="B76" s="4" t="inlineStr">
        <is>
          <t>Yunnan, China</t>
        </is>
      </c>
    </row>
    <row r="77">
      <c r="A77" s="4" t="inlineStr">
        <is>
          <t>Date of Incoporation</t>
        </is>
      </c>
      <c r="B77" s="4" t="inlineStr">
        <is>
          <t>Sep.  02,  2022</t>
        </is>
      </c>
    </row>
    <row r="78">
      <c r="A78" s="4" t="inlineStr">
        <is>
          <t>Percentage of Ownership</t>
        </is>
      </c>
      <c r="B78" s="8" t="n">
        <v>1</v>
      </c>
    </row>
    <row r="79">
      <c r="A79" s="4" t="inlineStr">
        <is>
          <t>Place of Incorporation</t>
        </is>
      </c>
      <c r="B79" s="4" t="inlineStr">
        <is>
          <t>Yunnan Yuemu</t>
        </is>
      </c>
    </row>
    <row r="80">
      <c r="A80" s="4" t="inlineStr">
        <is>
          <t>Principal Activities</t>
        </is>
      </c>
      <c r="B80" s="4" t="inlineStr">
        <is>
          <t>Holding company</t>
        </is>
      </c>
    </row>
    <row r="81">
      <c r="A81" s="4" t="inlineStr">
        <is>
          <t>Subsidiary Fourteen [Member]</t>
        </is>
      </c>
      <c r="B81" s="4" t="inlineStr">
        <is>
          <t xml:space="preserve"> </t>
        </is>
      </c>
    </row>
    <row r="82">
      <c r="A82" s="4" t="inlineStr">
        <is>
          <t>Name of Entity</t>
        </is>
      </c>
      <c r="B82" s="4" t="inlineStr">
        <is>
          <t>Yunnan Honghao</t>
        </is>
      </c>
    </row>
    <row r="83">
      <c r="A83" s="4" t="inlineStr">
        <is>
          <t>Date of Incoporation</t>
        </is>
      </c>
      <c r="B83" s="4" t="inlineStr">
        <is>
          <t>May  06,  2013</t>
        </is>
      </c>
    </row>
    <row r="84">
      <c r="A84" s="4" t="inlineStr">
        <is>
          <t>Percentage of Ownership</t>
        </is>
      </c>
      <c r="B84" s="8" t="n">
        <v>1</v>
      </c>
    </row>
    <row r="85">
      <c r="A85" s="4" t="inlineStr">
        <is>
          <t>Place of Incorporation</t>
        </is>
      </c>
      <c r="B85" s="4" t="inlineStr">
        <is>
          <t>Yunnan, China</t>
        </is>
      </c>
    </row>
    <row r="86">
      <c r="A86" s="4" t="inlineStr">
        <is>
          <t>Principal Activities</t>
        </is>
      </c>
      <c r="B86" s="4" t="inlineStr">
        <is>
          <t>Forestry project investment and develop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s>
  <sheetData>
    <row r="1">
      <c r="A1" s="1" t="inlineStr">
        <is>
          <t>Organization and nature of business (Details Narrative)</t>
        </is>
      </c>
      <c r="B1" s="2" t="inlineStr">
        <is>
          <t>2 Months Ended</t>
        </is>
      </c>
      <c r="C1" s="2" t="inlineStr">
        <is>
          <t>12 Months Ended</t>
        </is>
      </c>
    </row>
    <row r="2">
      <c r="B2" s="2" t="inlineStr">
        <is>
          <t>Jun. 30, 2021</t>
        </is>
      </c>
      <c r="C2" s="2" t="inlineStr">
        <is>
          <t>Sep. 30, 2024 USD ($) shares</t>
        </is>
      </c>
      <c r="D2" s="2" t="inlineStr">
        <is>
          <t>Sep. 30, 2023 USD ($)</t>
        </is>
      </c>
    </row>
    <row r="3">
      <c r="A3" s="4" t="inlineStr">
        <is>
          <t>Forward Split ratio</t>
        </is>
      </c>
      <c r="B3" s="4" t="inlineStr">
        <is>
          <t xml:space="preserve"> </t>
        </is>
      </c>
      <c r="C3" s="9" t="n">
        <v>71.62</v>
      </c>
      <c r="D3" s="4" t="inlineStr">
        <is>
          <t xml:space="preserve"> </t>
        </is>
      </c>
    </row>
    <row r="4">
      <c r="A4" s="4" t="inlineStr">
        <is>
          <t>Issuance of ordinary shares for acquisition, amount | $</t>
        </is>
      </c>
      <c r="B4" s="4" t="inlineStr">
        <is>
          <t xml:space="preserve"> </t>
        </is>
      </c>
      <c r="C4" s="4" t="inlineStr">
        <is>
          <t xml:space="preserve"> </t>
        </is>
      </c>
      <c r="D4" s="6" t="n">
        <v>18373771</v>
      </c>
    </row>
    <row r="5">
      <c r="A5" s="4" t="inlineStr">
        <is>
          <t>Represents the information pertaining to CN Energy Development. [Member] | Represents the information pertaining to Hangzhou Forasen Technology Co., Ltd. [Member]</t>
        </is>
      </c>
      <c r="B5" s="4" t="inlineStr">
        <is>
          <t xml:space="preserve"> </t>
        </is>
      </c>
      <c r="C5" s="4" t="inlineStr">
        <is>
          <t xml:space="preserve"> </t>
        </is>
      </c>
      <c r="D5" s="4" t="inlineStr">
        <is>
          <t xml:space="preserve"> </t>
        </is>
      </c>
    </row>
    <row r="6">
      <c r="A6" s="4" t="inlineStr">
        <is>
          <t>Transfer of equity interest in subsidiaries</t>
        </is>
      </c>
      <c r="B6" s="8" t="n">
        <v>1</v>
      </c>
      <c r="C6" s="4" t="inlineStr">
        <is>
          <t xml:space="preserve"> </t>
        </is>
      </c>
      <c r="D6" s="4" t="inlineStr">
        <is>
          <t xml:space="preserve"> </t>
        </is>
      </c>
    </row>
    <row r="7">
      <c r="A7" s="4" t="inlineStr">
        <is>
          <t>Represents the information pertaining to Manzhouli Zhongxing Energy Technology Co., Ltd. [Member]</t>
        </is>
      </c>
      <c r="B7" s="4" t="inlineStr">
        <is>
          <t xml:space="preserve"> </t>
        </is>
      </c>
      <c r="C7" s="4" t="inlineStr">
        <is>
          <t xml:space="preserve"> </t>
        </is>
      </c>
      <c r="D7" s="4" t="inlineStr">
        <is>
          <t xml:space="preserve"> </t>
        </is>
      </c>
    </row>
    <row r="8">
      <c r="A8" s="4" t="inlineStr">
        <is>
          <t>Transfer of equity interest in subsidiaries</t>
        </is>
      </c>
      <c r="B8" s="8" t="n">
        <v>1</v>
      </c>
      <c r="C8" s="4" t="inlineStr">
        <is>
          <t xml:space="preserve"> </t>
        </is>
      </c>
      <c r="D8" s="4" t="inlineStr">
        <is>
          <t xml:space="preserve"> </t>
        </is>
      </c>
    </row>
    <row r="9">
      <c r="A9" s="4" t="inlineStr">
        <is>
          <t>Represents the information pertaining to Manzhouli CN Energy. [Member]</t>
        </is>
      </c>
      <c r="B9" s="4" t="inlineStr">
        <is>
          <t xml:space="preserve"> </t>
        </is>
      </c>
      <c r="C9" s="4" t="inlineStr">
        <is>
          <t xml:space="preserve"> </t>
        </is>
      </c>
      <c r="D9" s="4" t="inlineStr">
        <is>
          <t xml:space="preserve"> </t>
        </is>
      </c>
    </row>
    <row r="10">
      <c r="A10" s="4" t="inlineStr">
        <is>
          <t>Ownership interest (as a percent)</t>
        </is>
      </c>
      <c r="B10" s="4" t="inlineStr">
        <is>
          <t xml:space="preserve"> </t>
        </is>
      </c>
      <c r="C10" s="8" t="n">
        <v>0.9</v>
      </c>
      <c r="D10" s="4" t="inlineStr">
        <is>
          <t xml:space="preserve"> </t>
        </is>
      </c>
    </row>
    <row r="11">
      <c r="A11" s="4" t="inlineStr">
        <is>
          <t>Ownership interest held by non controlling owners</t>
        </is>
      </c>
      <c r="B11" s="4" t="inlineStr">
        <is>
          <t xml:space="preserve"> </t>
        </is>
      </c>
      <c r="C11" s="8" t="n">
        <v>0.7</v>
      </c>
      <c r="D11" s="4" t="inlineStr">
        <is>
          <t xml:space="preserve"> </t>
        </is>
      </c>
    </row>
    <row r="12">
      <c r="A12" s="4" t="inlineStr">
        <is>
          <t>CnEnergy Development [Member]</t>
        </is>
      </c>
      <c r="B12" s="4" t="inlineStr">
        <is>
          <t xml:space="preserve"> </t>
        </is>
      </c>
      <c r="C12" s="4" t="inlineStr">
        <is>
          <t xml:space="preserve"> </t>
        </is>
      </c>
      <c r="D12" s="4" t="inlineStr">
        <is>
          <t xml:space="preserve"> </t>
        </is>
      </c>
    </row>
    <row r="13">
      <c r="A13" s="4" t="inlineStr">
        <is>
          <t>Ownership interest (as a percent)</t>
        </is>
      </c>
      <c r="B13" s="4" t="inlineStr">
        <is>
          <t xml:space="preserve"> </t>
        </is>
      </c>
      <c r="C13" s="8" t="n">
        <v>0.1</v>
      </c>
      <c r="D13" s="8" t="n">
        <v>1</v>
      </c>
    </row>
    <row r="14">
      <c r="A14" s="4" t="inlineStr">
        <is>
          <t>Ownership interest held by non controlling owners</t>
        </is>
      </c>
      <c r="B14" s="4" t="inlineStr">
        <is>
          <t xml:space="preserve"> </t>
        </is>
      </c>
      <c r="C14" s="8" t="n">
        <v>1</v>
      </c>
      <c r="D14" s="4" t="inlineStr">
        <is>
          <t xml:space="preserve"> </t>
        </is>
      </c>
    </row>
    <row r="15">
      <c r="A15" s="4" t="inlineStr">
        <is>
          <t>Issuance of Ordinary Shares, net of offering expenses (in shares) | shares</t>
        </is>
      </c>
      <c r="B15" s="4" t="inlineStr">
        <is>
          <t xml:space="preserve"> </t>
        </is>
      </c>
      <c r="C15" s="5" t="n">
        <v>10000000</v>
      </c>
      <c r="D15" s="4" t="inlineStr">
        <is>
          <t xml:space="preserve"> </t>
        </is>
      </c>
    </row>
    <row r="16">
      <c r="A16" s="4" t="inlineStr">
        <is>
          <t>Zhejiang CN Energy. [Member]</t>
        </is>
      </c>
      <c r="B16" s="4" t="inlineStr">
        <is>
          <t xml:space="preserve"> </t>
        </is>
      </c>
      <c r="C16" s="4" t="inlineStr">
        <is>
          <t xml:space="preserve"> </t>
        </is>
      </c>
      <c r="D16" s="4" t="inlineStr">
        <is>
          <t xml:space="preserve"> </t>
        </is>
      </c>
    </row>
    <row r="17">
      <c r="A17" s="4" t="inlineStr">
        <is>
          <t>Ownership interest (as a percent)</t>
        </is>
      </c>
      <c r="B17" s="4" t="inlineStr">
        <is>
          <t xml:space="preserve"> </t>
        </is>
      </c>
      <c r="C17" s="4" t="inlineStr">
        <is>
          <t xml:space="preserve"> </t>
        </is>
      </c>
      <c r="D17" s="8" t="n">
        <v>1</v>
      </c>
    </row>
    <row r="18">
      <c r="A18" s="4" t="inlineStr">
        <is>
          <t>Ownership interest held by non controlling owners</t>
        </is>
      </c>
      <c r="B18" s="4" t="inlineStr">
        <is>
          <t xml:space="preserve"> </t>
        </is>
      </c>
      <c r="C18" s="8" t="n">
        <v>0.3</v>
      </c>
      <c r="D18" s="4" t="inlineStr">
        <is>
          <t xml:space="preserve"> </t>
        </is>
      </c>
    </row>
    <row r="19">
      <c r="A19" s="4" t="inlineStr">
        <is>
          <t>Issuance of ordinary shares for acquisition, amount | $</t>
        </is>
      </c>
      <c r="B19" s="4" t="inlineStr">
        <is>
          <t xml:space="preserve"> </t>
        </is>
      </c>
      <c r="C19" s="6" t="n">
        <v>18373771</v>
      </c>
      <c r="D19" s="4" t="inlineStr">
        <is>
          <t xml:space="preserve"> </t>
        </is>
      </c>
    </row>
    <row r="20">
      <c r="A20" s="4" t="inlineStr">
        <is>
          <t>Issuance of ordinary shares for acquisition, shares | shares</t>
        </is>
      </c>
      <c r="B20" s="4" t="inlineStr">
        <is>
          <t xml:space="preserve"> </t>
        </is>
      </c>
      <c r="C20" s="5" t="n">
        <v>8819520</v>
      </c>
      <c r="D20" s="4" t="inlineStr">
        <is>
          <t xml:space="preserve"> </t>
        </is>
      </c>
    </row>
    <row r="21">
      <c r="A21" s="4" t="inlineStr">
        <is>
          <t>Zhejiang CN Energy. [Member] | Represents the information pertaining to Hangzhou Forasen Technology Co., Ltd. [Member]</t>
        </is>
      </c>
      <c r="B21" s="4" t="inlineStr">
        <is>
          <t xml:space="preserve"> </t>
        </is>
      </c>
      <c r="C21" s="4" t="inlineStr">
        <is>
          <t xml:space="preserve"> </t>
        </is>
      </c>
      <c r="D21" s="4" t="inlineStr">
        <is>
          <t xml:space="preserve"> </t>
        </is>
      </c>
    </row>
    <row r="22">
      <c r="A22" s="4" t="inlineStr">
        <is>
          <t>Transfer of equity interest in subsidiaries</t>
        </is>
      </c>
      <c r="B22" s="4" t="inlineStr">
        <is>
          <t xml:space="preserve"> </t>
        </is>
      </c>
      <c r="C22" s="8" t="n">
        <v>1</v>
      </c>
      <c r="D22" s="4" t="inlineStr">
        <is>
          <t xml:space="preserve"> </t>
        </is>
      </c>
    </row>
    <row r="23">
      <c r="A23" s="4" t="inlineStr">
        <is>
          <t>Zhejiang CN Energy. [Member] | Represents the information pertaining to CN Energy Development. [Member]</t>
        </is>
      </c>
      <c r="B23" s="4" t="inlineStr">
        <is>
          <t xml:space="preserve"> </t>
        </is>
      </c>
      <c r="C23" s="4" t="inlineStr">
        <is>
          <t xml:space="preserve"> </t>
        </is>
      </c>
      <c r="D23" s="4" t="inlineStr">
        <is>
          <t xml:space="preserve"> </t>
        </is>
      </c>
    </row>
    <row r="24">
      <c r="A24" s="4" t="inlineStr">
        <is>
          <t>Transfer of equity interest in subsidiaries</t>
        </is>
      </c>
      <c r="B24" s="8" t="n">
        <v>0.6</v>
      </c>
      <c r="C24" s="4" t="inlineStr">
        <is>
          <t xml:space="preserve"> </t>
        </is>
      </c>
      <c r="D24" s="4" t="inlineStr">
        <is>
          <t xml:space="preserve"> </t>
        </is>
      </c>
    </row>
    <row r="25">
      <c r="A25" s="4" t="inlineStr">
        <is>
          <t>Agreement No. 1 [Member]</t>
        </is>
      </c>
      <c r="B25" s="4" t="inlineStr">
        <is>
          <t xml:space="preserve"> </t>
        </is>
      </c>
      <c r="C25" s="4" t="inlineStr">
        <is>
          <t xml:space="preserve"> </t>
        </is>
      </c>
      <c r="D25" s="4" t="inlineStr">
        <is>
          <t xml:space="preserve"> </t>
        </is>
      </c>
    </row>
    <row r="26">
      <c r="A26" s="4" t="inlineStr">
        <is>
          <t>Description of agreement</t>
        </is>
      </c>
      <c r="B26" s="4" t="inlineStr">
        <is>
          <t xml:space="preserve"> </t>
        </is>
      </c>
      <c r="C26" s="4" t="inlineStr">
        <is>
          <t>CN Energy Development agreed to transfer all of its equity interest in Hangzhou Forasen, which constituted 100% of the issued and outstanding equity of Hangzhou Forasen, to Sentuo in consideration of RMB 29,478, which shall be paid by Sentuo within five business days from the date of the Agreement</t>
        </is>
      </c>
      <c r="D26" s="4" t="inlineStr">
        <is>
          <t xml:space="preserve"> </t>
        </is>
      </c>
    </row>
    <row r="27">
      <c r="A27" s="4" t="inlineStr">
        <is>
          <t>Agreement No. 2 [Member]</t>
        </is>
      </c>
      <c r="B27" s="4" t="inlineStr">
        <is>
          <t xml:space="preserve"> </t>
        </is>
      </c>
      <c r="C27" s="4" t="inlineStr">
        <is>
          <t xml:space="preserve"> </t>
        </is>
      </c>
      <c r="D27" s="4" t="inlineStr">
        <is>
          <t xml:space="preserve"> </t>
        </is>
      </c>
    </row>
    <row r="28">
      <c r="A28" s="4" t="inlineStr">
        <is>
          <t>Description of agreement</t>
        </is>
      </c>
      <c r="B28" s="4" t="inlineStr">
        <is>
          <t xml:space="preserve"> </t>
        </is>
      </c>
      <c r="C28" s="4" t="inlineStr">
        <is>
          <t>Zhejiang CN Energy agreed to transfer 90% of its equity in CN Energy Development and its subsidiaries (Khingan Forasen and Zhongxing Energy), and Manzhouli CN Energy agreed to transfer its 10% of equity in CN Energy Development to Shanghai Xinbaocheng Industrial Group Co., Ltd. (“Xinbaocheng”) for a total purchase price of RMB138,204,751 (approximately $19,690,929), which shall be paid by Xinbaocheng in installments according to the schedules set forth in the Agreement</t>
        </is>
      </c>
      <c r="D2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Sep. 30, 2024</t>
        </is>
      </c>
    </row>
    <row r="3">
      <c r="A3" s="4" t="inlineStr">
        <is>
          <t>Machinery and Equipment [Member]</t>
        </is>
      </c>
      <c r="B3" s="4" t="inlineStr">
        <is>
          <t xml:space="preserve"> </t>
        </is>
      </c>
    </row>
    <row r="4">
      <c r="A4" s="4" t="inlineStr">
        <is>
          <t>Property plant and equipment useful life</t>
        </is>
      </c>
      <c r="B4" s="4" t="inlineStr">
        <is>
          <t>10 years</t>
        </is>
      </c>
    </row>
    <row r="5">
      <c r="A5" s="4" t="inlineStr">
        <is>
          <t>Vehicles [Member]</t>
        </is>
      </c>
      <c r="B5" s="4" t="inlineStr">
        <is>
          <t xml:space="preserve"> </t>
        </is>
      </c>
    </row>
    <row r="6">
      <c r="A6" s="4" t="inlineStr">
        <is>
          <t>Property plant and equipment useful life</t>
        </is>
      </c>
      <c r="B6" s="4" t="inlineStr">
        <is>
          <t>4 years</t>
        </is>
      </c>
    </row>
    <row r="7">
      <c r="A7" s="4" t="inlineStr">
        <is>
          <t>Office Equipment [Member] | Minimum [Member]</t>
        </is>
      </c>
      <c r="B7" s="4" t="inlineStr">
        <is>
          <t xml:space="preserve"> </t>
        </is>
      </c>
    </row>
    <row r="8">
      <c r="A8" s="4" t="inlineStr">
        <is>
          <t>Property plant and equipment useful life</t>
        </is>
      </c>
      <c r="B8" s="4" t="inlineStr">
        <is>
          <t>3 years</t>
        </is>
      </c>
    </row>
    <row r="9">
      <c r="A9" s="4" t="inlineStr">
        <is>
          <t>Office Equipment [Member] | Maximum [Member]</t>
        </is>
      </c>
      <c r="B9" s="4" t="inlineStr">
        <is>
          <t xml:space="preserve"> </t>
        </is>
      </c>
    </row>
    <row r="10">
      <c r="A10" s="4" t="inlineStr">
        <is>
          <t>Property plant and equipment useful life</t>
        </is>
      </c>
      <c r="B10" s="4" t="inlineStr">
        <is>
          <t>5 years</t>
        </is>
      </c>
    </row>
    <row r="11">
      <c r="A11" s="4" t="inlineStr">
        <is>
          <t>Property plant and equipment useful life [Member]</t>
        </is>
      </c>
      <c r="B11" s="4" t="inlineStr">
        <is>
          <t xml:space="preserve"> </t>
        </is>
      </c>
    </row>
    <row r="12">
      <c r="A12" s="4" t="inlineStr">
        <is>
          <t>Property plant and equipment useful life</t>
        </is>
      </c>
      <c r="B12"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Sep. 30, 2024</t>
        </is>
      </c>
      <c r="C2" s="2" t="inlineStr">
        <is>
          <t>Sep. 30, 2023</t>
        </is>
      </c>
      <c r="D2" s="2" t="inlineStr">
        <is>
          <t>Sep.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Value-added tax refund</t>
        </is>
      </c>
      <c r="B4" s="6" t="n">
        <v>0</v>
      </c>
      <c r="C4" s="6" t="n">
        <v>465072</v>
      </c>
      <c r="D4" s="6" t="n">
        <v>636536</v>
      </c>
    </row>
    <row r="5">
      <c r="A5" s="4" t="inlineStr">
        <is>
          <t>Becoming a public company</t>
        </is>
      </c>
      <c r="B5" s="5" t="n">
        <v>0</v>
      </c>
      <c r="C5" s="5" t="n">
        <v>0</v>
      </c>
      <c r="D5" s="5" t="n">
        <v>760711</v>
      </c>
    </row>
    <row r="6">
      <c r="A6" s="4" t="inlineStr">
        <is>
          <t>Investment grant</t>
        </is>
      </c>
      <c r="B6" s="5" t="n">
        <v>0</v>
      </c>
      <c r="C6" s="5" t="n">
        <v>292487</v>
      </c>
      <c r="D6" s="5" t="n">
        <v>0</v>
      </c>
    </row>
    <row r="7">
      <c r="A7" s="4" t="inlineStr">
        <is>
          <t>Equipment of energy projects grants</t>
        </is>
      </c>
      <c r="B7" s="5" t="n">
        <v>81896</v>
      </c>
      <c r="C7" s="5" t="n">
        <v>97366</v>
      </c>
      <c r="D7" s="5" t="n">
        <v>132211</v>
      </c>
    </row>
    <row r="8">
      <c r="A8" s="4" t="inlineStr">
        <is>
          <t>Research and development grants</t>
        </is>
      </c>
      <c r="B8" s="5" t="n">
        <v>0</v>
      </c>
      <c r="C8" s="5" t="n">
        <v>71058</v>
      </c>
      <c r="D8" s="5" t="n">
        <v>0</v>
      </c>
    </row>
    <row r="9">
      <c r="A9" s="4" t="inlineStr">
        <is>
          <t>Other miscellaneous grants</t>
        </is>
      </c>
      <c r="B9" s="5" t="n">
        <v>0</v>
      </c>
      <c r="C9" s="5" t="n">
        <v>0</v>
      </c>
      <c r="D9" s="5" t="n">
        <v>107033</v>
      </c>
    </row>
    <row r="10">
      <c r="A10" s="4" t="inlineStr">
        <is>
          <t>Total</t>
        </is>
      </c>
      <c r="B10" s="6" t="n">
        <v>81896</v>
      </c>
      <c r="C10" s="6" t="n">
        <v>925983</v>
      </c>
      <c r="D10" s="6" t="n">
        <v>163649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t>
        </is>
      </c>
      <c r="B1" s="2" t="inlineStr">
        <is>
          <t>12 Months Ended</t>
        </is>
      </c>
    </row>
    <row r="2">
      <c r="B2" s="2" t="inlineStr">
        <is>
          <t>Sep. 30, 2024 USD ($)</t>
        </is>
      </c>
      <c r="C2" s="2" t="inlineStr">
        <is>
          <t>Sep. 30, 2023 USD ($)</t>
        </is>
      </c>
      <c r="D2" s="2" t="inlineStr">
        <is>
          <t>Sep. 30, 2022 USD ($)</t>
        </is>
      </c>
      <c r="E2" s="2" t="inlineStr">
        <is>
          <t>Dec. 31, 2019 USD ($)</t>
        </is>
      </c>
      <c r="F2" s="2" t="inlineStr">
        <is>
          <t>Apr. 30, 2014 USD ($)</t>
        </is>
      </c>
      <c r="G2" s="2" t="inlineStr">
        <is>
          <t>Jan. 31, 2014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t>
        </is>
      </c>
      <c r="B4" s="6" t="n">
        <v>6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assets and shareholders' surplus</t>
        </is>
      </c>
      <c r="B5" s="6" t="n">
        <v>96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of biological assets</t>
        </is>
      </c>
      <c r="B6" s="4" t="inlineStr">
        <is>
          <t>Biological assets mainly consist forest for future wood harvest and sales, of which the Company owned 27 forest right certificates with expiry dates ranging from August 2053 to December 2076 and with an aggregate area of 14.5 square miles. Biological assets are initially measured at cost and subsequently depreciated on a straight-line basis over its estimated useful lives, ranging from 30 to 54 years depending on the expiry dates of those 27 forest right certificate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seful life of land use right</t>
        </is>
      </c>
      <c r="B7" s="4" t="inlineStr">
        <is>
          <t xml:space="preserve"> </t>
        </is>
      </c>
      <c r="C7" s="4" t="inlineStr">
        <is>
          <t xml:space="preserve"> </t>
        </is>
      </c>
      <c r="D7" s="4" t="inlineStr">
        <is>
          <t>50 years</t>
        </is>
      </c>
      <c r="E7" s="4" t="inlineStr">
        <is>
          <t xml:space="preserve"> </t>
        </is>
      </c>
      <c r="F7" s="4" t="inlineStr">
        <is>
          <t xml:space="preserve"> </t>
        </is>
      </c>
      <c r="G7" s="4" t="inlineStr">
        <is>
          <t xml:space="preserve"> </t>
        </is>
      </c>
    </row>
    <row r="8">
      <c r="A8" s="4" t="inlineStr">
        <is>
          <t>Shipping and handling expenses</t>
        </is>
      </c>
      <c r="B8" s="6" t="n">
        <v>0</v>
      </c>
      <c r="C8" s="6" t="n">
        <v>24979</v>
      </c>
      <c r="D8" s="6" t="n">
        <v>65881</v>
      </c>
      <c r="E8" s="4" t="inlineStr">
        <is>
          <t xml:space="preserve"> </t>
        </is>
      </c>
      <c r="F8" s="4" t="inlineStr">
        <is>
          <t xml:space="preserve"> </t>
        </is>
      </c>
      <c r="G8" s="4" t="inlineStr">
        <is>
          <t xml:space="preserve"> </t>
        </is>
      </c>
    </row>
    <row r="9">
      <c r="A9" s="4" t="inlineStr">
        <is>
          <t>Government subsidy income</t>
        </is>
      </c>
      <c r="B9" s="5" t="n">
        <v>81896</v>
      </c>
      <c r="C9" s="5" t="n">
        <v>97366</v>
      </c>
      <c r="D9" s="6" t="n">
        <v>132211</v>
      </c>
      <c r="E9" s="4" t="inlineStr">
        <is>
          <t xml:space="preserve"> </t>
        </is>
      </c>
      <c r="F9" s="4" t="inlineStr">
        <is>
          <t xml:space="preserve"> </t>
        </is>
      </c>
      <c r="G9" s="4" t="inlineStr">
        <is>
          <t xml:space="preserve"> </t>
        </is>
      </c>
    </row>
    <row r="10">
      <c r="A10" s="4" t="inlineStr">
        <is>
          <t>Government subsidies received, equipment of energy projects</t>
        </is>
      </c>
      <c r="B10" s="4" t="inlineStr">
        <is>
          <t xml:space="preserve"> </t>
        </is>
      </c>
      <c r="C10" s="4" t="inlineStr">
        <is>
          <t xml:space="preserve"> </t>
        </is>
      </c>
      <c r="D10" s="4" t="inlineStr">
        <is>
          <t xml:space="preserve"> </t>
        </is>
      </c>
      <c r="E10" s="6" t="n">
        <v>140000</v>
      </c>
      <c r="F10" s="6" t="n">
        <v>140000</v>
      </c>
      <c r="G10" s="6" t="n">
        <v>840000</v>
      </c>
    </row>
    <row r="11">
      <c r="A11" s="4" t="inlineStr">
        <is>
          <t>Unrecognized government grants</t>
        </is>
      </c>
      <c r="B11" s="6" t="n">
        <v>0</v>
      </c>
      <c r="C11" s="6" t="n">
        <v>202165</v>
      </c>
      <c r="D11" s="4" t="inlineStr">
        <is>
          <t xml:space="preserve"> </t>
        </is>
      </c>
      <c r="E11" s="4" t="inlineStr">
        <is>
          <t xml:space="preserve"> </t>
        </is>
      </c>
      <c r="F11" s="4" t="inlineStr">
        <is>
          <t xml:space="preserve"> </t>
        </is>
      </c>
      <c r="G11" s="4" t="inlineStr">
        <is>
          <t xml:space="preserve"> </t>
        </is>
      </c>
    </row>
    <row r="12">
      <c r="A12" s="4" t="inlineStr">
        <is>
          <t>Maximum rate of VAT</t>
        </is>
      </c>
      <c r="B12" s="8" t="n">
        <v>0.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f exchange rate on foreign currency translation</t>
        </is>
      </c>
      <c r="B13" s="10" t="n">
        <v>7.0176</v>
      </c>
      <c r="C13" s="10" t="n">
        <v>7.296</v>
      </c>
      <c r="D13" s="4" t="inlineStr">
        <is>
          <t xml:space="preserve"> </t>
        </is>
      </c>
      <c r="E13" s="4" t="inlineStr">
        <is>
          <t xml:space="preserve"> </t>
        </is>
      </c>
      <c r="F13" s="4" t="inlineStr">
        <is>
          <t xml:space="preserve"> </t>
        </is>
      </c>
      <c r="G13" s="4" t="inlineStr">
        <is>
          <t xml:space="preserve"> </t>
        </is>
      </c>
    </row>
    <row r="14">
      <c r="A14" s="4" t="inlineStr">
        <is>
          <t>Average exchange rates</t>
        </is>
      </c>
      <c r="B14" s="10" t="n">
        <v>7.2043</v>
      </c>
      <c r="C14" s="10" t="n">
        <v>7.0533</v>
      </c>
      <c r="D14" s="10" t="n">
        <v>6.5728</v>
      </c>
      <c r="E14" s="4" t="inlineStr">
        <is>
          <t xml:space="preserve"> </t>
        </is>
      </c>
      <c r="F14" s="4" t="inlineStr">
        <is>
          <t xml:space="preserve"> </t>
        </is>
      </c>
      <c r="G14" s="4" t="inlineStr">
        <is>
          <t xml:space="preserve"> </t>
        </is>
      </c>
    </row>
    <row r="15">
      <c r="A15" s="4" t="inlineStr">
        <is>
          <t>Net cash used in operating activities</t>
        </is>
      </c>
      <c r="B15" s="6" t="n">
        <v>2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insured amount deposit in bank</t>
        </is>
      </c>
      <c r="B16" s="6" t="n">
        <v>71249</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Sep. 30, 2024</t>
        </is>
      </c>
      <c r="C1" s="2" t="inlineStr">
        <is>
          <t>Sep. 30, 2023</t>
        </is>
      </c>
    </row>
    <row r="2">
      <c r="A2" s="3" t="inlineStr">
        <is>
          <t>Accounts receivable net</t>
        </is>
      </c>
      <c r="B2" s="4" t="inlineStr">
        <is>
          <t xml:space="preserve"> </t>
        </is>
      </c>
      <c r="C2" s="4" t="inlineStr">
        <is>
          <t xml:space="preserve"> </t>
        </is>
      </c>
    </row>
    <row r="3">
      <c r="A3" s="4" t="inlineStr">
        <is>
          <t>Trade accounts receivable</t>
        </is>
      </c>
      <c r="B3" s="6" t="n">
        <v>19523108</v>
      </c>
      <c r="C3" s="6" t="n">
        <v>29509165</v>
      </c>
    </row>
    <row r="4">
      <c r="A4" s="4" t="inlineStr">
        <is>
          <t>Less: allowance for doubtful accounts</t>
        </is>
      </c>
      <c r="B4" s="5" t="n">
        <v>-7732717</v>
      </c>
      <c r="C4" s="5" t="n">
        <v>-496299</v>
      </c>
    </row>
    <row r="5">
      <c r="A5" s="4" t="inlineStr">
        <is>
          <t>Accounts receivable, net</t>
        </is>
      </c>
      <c r="B5" s="6" t="n">
        <v>11790391</v>
      </c>
      <c r="C5" s="6" t="n">
        <v>29012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1" customWidth="1" min="1" max="1"/>
    <col width="13" customWidth="1" min="2" max="2"/>
    <col width="22" customWidth="1" min="3" max="3"/>
    <col width="22" customWidth="1" min="4" max="4"/>
    <col width="27" customWidth="1" min="5" max="5"/>
    <col width="19" customWidth="1" min="6" max="6"/>
    <col width="40" customWidth="1" min="7" max="7"/>
    <col width="37" customWidth="1" min="8" max="8"/>
  </cols>
  <sheetData>
    <row r="1">
      <c r="A1" s="1" t="inlineStr">
        <is>
          <t>CONSOLIDATED STATEMENTS OF CHANGES IN SHAREHOLDERS' EQUITY - USD ($)</t>
        </is>
      </c>
      <c r="B1" s="2" t="inlineStr">
        <is>
          <t>Total</t>
        </is>
      </c>
      <c r="C1" s="2" t="inlineStr">
        <is>
          <t>Class A Common Shares</t>
        </is>
      </c>
      <c r="D1" s="2" t="inlineStr">
        <is>
          <t>Class B Common Shares</t>
        </is>
      </c>
      <c r="E1" s="2" t="inlineStr">
        <is>
          <t>Additional Paid-In Capital</t>
        </is>
      </c>
      <c r="F1" s="2" t="inlineStr">
        <is>
          <t>Statutory Reserves</t>
        </is>
      </c>
      <c r="G1" s="2" t="inlineStr">
        <is>
          <t>Retained Earnings (Accumulated Deficit)</t>
        </is>
      </c>
      <c r="H1" s="2" t="inlineStr">
        <is>
          <t>Accumulated other comprehensive loss</t>
        </is>
      </c>
    </row>
    <row r="2">
      <c r="A2" s="4" t="inlineStr">
        <is>
          <t>Balance, shares at Sep. 30, 2021</t>
        </is>
      </c>
      <c r="B2" s="4" t="inlineStr">
        <is>
          <t xml:space="preserve"> </t>
        </is>
      </c>
      <c r="C2" s="5" t="n">
        <v>557943</v>
      </c>
      <c r="D2" s="5" t="n">
        <v>119365</v>
      </c>
      <c r="E2" s="4" t="inlineStr">
        <is>
          <t xml:space="preserve"> </t>
        </is>
      </c>
      <c r="F2" s="4" t="inlineStr">
        <is>
          <t xml:space="preserve"> </t>
        </is>
      </c>
      <c r="G2" s="4" t="inlineStr">
        <is>
          <t xml:space="preserve"> </t>
        </is>
      </c>
      <c r="H2" s="4" t="inlineStr">
        <is>
          <t xml:space="preserve"> </t>
        </is>
      </c>
    </row>
    <row r="3">
      <c r="A3" s="4" t="inlineStr">
        <is>
          <t>Balance, amount at Sep. 30, 2021</t>
        </is>
      </c>
      <c r="B3" s="6" t="n">
        <v>62678952</v>
      </c>
      <c r="C3" s="6" t="n">
        <v>47965683</v>
      </c>
      <c r="D3" s="6" t="n">
        <v>5015142</v>
      </c>
      <c r="E3" s="6" t="n">
        <v>8865199</v>
      </c>
      <c r="F3" s="6" t="n">
        <v>315808</v>
      </c>
      <c r="G3" s="6" t="n">
        <v>394556</v>
      </c>
      <c r="H3" s="6" t="n">
        <v>122564</v>
      </c>
    </row>
    <row r="4">
      <c r="A4" s="4" t="inlineStr">
        <is>
          <t>Class B Ordinary Shares converted into Class A Ordinary Shares, shares</t>
        </is>
      </c>
      <c r="B4" s="4" t="inlineStr">
        <is>
          <t xml:space="preserve"> </t>
        </is>
      </c>
      <c r="C4" s="5" t="n">
        <v>18667</v>
      </c>
      <c r="D4" s="5" t="n">
        <v>-18667</v>
      </c>
      <c r="E4" s="4" t="inlineStr">
        <is>
          <t xml:space="preserve"> </t>
        </is>
      </c>
      <c r="F4" s="4" t="inlineStr">
        <is>
          <t xml:space="preserve"> </t>
        </is>
      </c>
      <c r="G4" s="4" t="inlineStr">
        <is>
          <t xml:space="preserve"> </t>
        </is>
      </c>
      <c r="H4" s="4" t="inlineStr">
        <is>
          <t xml:space="preserve"> </t>
        </is>
      </c>
    </row>
    <row r="5">
      <c r="A5" s="4" t="inlineStr">
        <is>
          <t>Class B Ordinary Shares converted into Class A Ordinary Shares, amount</t>
        </is>
      </c>
      <c r="B5" s="5" t="n">
        <v>0</v>
      </c>
      <c r="C5" s="6" t="n">
        <v>784087</v>
      </c>
      <c r="D5" s="6" t="n">
        <v>-784087</v>
      </c>
      <c r="E5" s="5" t="n">
        <v>0</v>
      </c>
      <c r="F5" s="5" t="n">
        <v>0</v>
      </c>
      <c r="G5" s="5" t="n">
        <v>0</v>
      </c>
      <c r="H5" s="5" t="n">
        <v>0</v>
      </c>
    </row>
    <row r="6">
      <c r="A6" s="4" t="inlineStr">
        <is>
          <t>Issuance of Ordinary Shares for private placement, net, shares</t>
        </is>
      </c>
      <c r="B6" s="4" t="inlineStr">
        <is>
          <t xml:space="preserve"> </t>
        </is>
      </c>
      <c r="C6" s="5" t="n">
        <v>9214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Ordinary Shares for private placement, net, amount</t>
        </is>
      </c>
      <c r="B7" s="5" t="n">
        <v>5528702</v>
      </c>
      <c r="C7" s="6" t="n">
        <v>5528702</v>
      </c>
      <c r="D7" s="5" t="n">
        <v>0</v>
      </c>
      <c r="E7" s="5" t="n">
        <v>0</v>
      </c>
      <c r="F7" s="5" t="n">
        <v>0</v>
      </c>
      <c r="G7" s="5" t="n">
        <v>0</v>
      </c>
      <c r="H7" s="5" t="n">
        <v>0</v>
      </c>
    </row>
    <row r="8">
      <c r="A8" s="4" t="inlineStr">
        <is>
          <t>Net income for the year</t>
        </is>
      </c>
      <c r="B8" s="5" t="n">
        <v>2229708</v>
      </c>
      <c r="C8" s="5" t="n">
        <v>0</v>
      </c>
      <c r="D8" s="5" t="n">
        <v>0</v>
      </c>
      <c r="E8" s="5" t="n">
        <v>0</v>
      </c>
      <c r="F8" s="5" t="n">
        <v>0</v>
      </c>
      <c r="G8" s="5" t="n">
        <v>2229708</v>
      </c>
      <c r="H8" s="5" t="n">
        <v>0</v>
      </c>
    </row>
    <row r="9">
      <c r="A9" s="4" t="inlineStr">
        <is>
          <t>Appropriation to statutory reserve</t>
        </is>
      </c>
      <c r="B9" s="5" t="n">
        <v>0</v>
      </c>
      <c r="C9" s="5" t="n">
        <v>0</v>
      </c>
      <c r="D9" s="5" t="n">
        <v>0</v>
      </c>
      <c r="E9" s="5" t="n">
        <v>0</v>
      </c>
      <c r="F9" s="5" t="n">
        <v>208915</v>
      </c>
      <c r="G9" s="5" t="n">
        <v>-208915</v>
      </c>
      <c r="H9" s="5" t="n">
        <v>0</v>
      </c>
    </row>
    <row r="10">
      <c r="A10" s="4" t="inlineStr">
        <is>
          <t>Foreign currency translation loss</t>
        </is>
      </c>
      <c r="B10" s="5" t="n">
        <v>-6655036</v>
      </c>
      <c r="C10" s="5" t="n">
        <v>0</v>
      </c>
      <c r="D10" s="5" t="n">
        <v>0</v>
      </c>
      <c r="E10" s="5" t="n">
        <v>0</v>
      </c>
      <c r="F10" s="5" t="n">
        <v>0</v>
      </c>
      <c r="G10" s="5" t="n">
        <v>0</v>
      </c>
      <c r="H10" s="5" t="n">
        <v>-6655036</v>
      </c>
    </row>
    <row r="11">
      <c r="A11" s="4" t="inlineStr">
        <is>
          <t>Balance, amount at Sep. 30, 2022</t>
        </is>
      </c>
      <c r="B11" s="5" t="n">
        <v>63782326</v>
      </c>
      <c r="C11" s="6" t="n">
        <v>54278472</v>
      </c>
      <c r="D11" s="6" t="n">
        <v>4231055</v>
      </c>
      <c r="E11" s="5" t="n">
        <v>8865199</v>
      </c>
      <c r="F11" s="5" t="n">
        <v>524723</v>
      </c>
      <c r="G11" s="5" t="n">
        <v>2415349</v>
      </c>
      <c r="H11" s="5" t="n">
        <v>-6532472</v>
      </c>
    </row>
    <row r="12">
      <c r="A12" s="4" t="inlineStr">
        <is>
          <t>Balance, shares at Sep. 30, 2022</t>
        </is>
      </c>
      <c r="B12" s="4" t="inlineStr">
        <is>
          <t xml:space="preserve"> </t>
        </is>
      </c>
      <c r="C12" s="5" t="n">
        <v>668755</v>
      </c>
      <c r="D12" s="5" t="n">
        <v>100698</v>
      </c>
      <c r="E12" s="4" t="inlineStr">
        <is>
          <t xml:space="preserve"> </t>
        </is>
      </c>
      <c r="F12" s="4" t="inlineStr">
        <is>
          <t xml:space="preserve"> </t>
        </is>
      </c>
      <c r="G12" s="4" t="inlineStr">
        <is>
          <t xml:space="preserve"> </t>
        </is>
      </c>
      <c r="H12" s="4" t="inlineStr">
        <is>
          <t xml:space="preserve"> </t>
        </is>
      </c>
    </row>
    <row r="13">
      <c r="A13" s="4" t="inlineStr">
        <is>
          <t>Issuance of Ordinary Shares for private placement, net, shares</t>
        </is>
      </c>
      <c r="B13" s="4" t="inlineStr">
        <is>
          <t xml:space="preserve"> </t>
        </is>
      </c>
      <c r="C13" s="5" t="n">
        <v>3504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Ordinary Shares for private placement, net, amount</t>
        </is>
      </c>
      <c r="B14" s="5" t="n">
        <v>17975000</v>
      </c>
      <c r="C14" s="6" t="n">
        <v>17975000</v>
      </c>
      <c r="D14" s="6" t="n">
        <v>0</v>
      </c>
      <c r="E14" s="5" t="n">
        <v>0</v>
      </c>
      <c r="F14" s="5" t="n">
        <v>0</v>
      </c>
      <c r="G14" s="5" t="n">
        <v>0</v>
      </c>
      <c r="H14" s="5" t="n">
        <v>0</v>
      </c>
    </row>
    <row r="15">
      <c r="A15" s="4" t="inlineStr">
        <is>
          <t>Net income for the year</t>
        </is>
      </c>
      <c r="B15" s="5" t="n">
        <v>-5625740</v>
      </c>
      <c r="C15" s="5" t="n">
        <v>0</v>
      </c>
      <c r="D15" s="5" t="n">
        <v>0</v>
      </c>
      <c r="E15" s="5" t="n">
        <v>0</v>
      </c>
      <c r="F15" s="5" t="n">
        <v>0</v>
      </c>
      <c r="G15" s="5" t="n">
        <v>-5625740</v>
      </c>
      <c r="H15" s="5" t="n">
        <v>0</v>
      </c>
    </row>
    <row r="16">
      <c r="A16" s="4" t="inlineStr">
        <is>
          <t>Appropriation to statutory reserve</t>
        </is>
      </c>
      <c r="B16" s="5" t="n">
        <v>0</v>
      </c>
      <c r="C16" s="5" t="n">
        <v>0</v>
      </c>
      <c r="D16" s="5" t="n">
        <v>0</v>
      </c>
      <c r="E16" s="5" t="n">
        <v>0</v>
      </c>
      <c r="F16" s="5" t="n">
        <v>1494</v>
      </c>
      <c r="G16" s="5" t="n">
        <v>-1494</v>
      </c>
      <c r="H16" s="5" t="n">
        <v>0</v>
      </c>
    </row>
    <row r="17">
      <c r="A17" s="4" t="inlineStr">
        <is>
          <t>Foreign currency translation loss</t>
        </is>
      </c>
      <c r="B17" s="5" t="n">
        <v>-2238556</v>
      </c>
      <c r="C17" s="6" t="n">
        <v>0</v>
      </c>
      <c r="D17" s="5" t="n">
        <v>0</v>
      </c>
      <c r="E17" s="5" t="n">
        <v>0</v>
      </c>
      <c r="F17" s="5" t="n">
        <v>0</v>
      </c>
      <c r="G17" s="5" t="n">
        <v>0</v>
      </c>
      <c r="H17" s="5" t="n">
        <v>-2238556</v>
      </c>
    </row>
    <row r="18">
      <c r="A18" s="4" t="inlineStr">
        <is>
          <t>Issuance of ordinary shares for acquisition, shares</t>
        </is>
      </c>
      <c r="B18" s="4" t="inlineStr">
        <is>
          <t xml:space="preserve"> </t>
        </is>
      </c>
      <c r="C18" s="5" t="n">
        <v>29398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ordinary shares for acquisition, amount</t>
        </is>
      </c>
      <c r="B19" s="6" t="n">
        <v>18373771</v>
      </c>
      <c r="C19" s="6" t="n">
        <v>18373771</v>
      </c>
      <c r="D19" s="5" t="n">
        <v>0</v>
      </c>
      <c r="E19" s="5" t="n">
        <v>0</v>
      </c>
      <c r="F19" s="5" t="n">
        <v>0</v>
      </c>
      <c r="G19" s="5" t="n">
        <v>0</v>
      </c>
      <c r="H19" s="5" t="n">
        <v>0</v>
      </c>
    </row>
    <row r="20">
      <c r="A20" s="4" t="inlineStr">
        <is>
          <t>Issuance of ordinary shares and warrants, net, shares</t>
        </is>
      </c>
      <c r="B20" s="5" t="n">
        <v>8945433</v>
      </c>
      <c r="C20" s="5" t="n">
        <v>60605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ordinary shares and warrants, net, amount</t>
        </is>
      </c>
      <c r="B21" s="4" t="inlineStr">
        <is>
          <t xml:space="preserve"> </t>
        </is>
      </c>
      <c r="C21" s="6" t="n">
        <v>89454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ordinary shares for services, shares</t>
        </is>
      </c>
      <c r="B22" s="4" t="inlineStr">
        <is>
          <t xml:space="preserve"> </t>
        </is>
      </c>
      <c r="C22" s="5" t="n">
        <v>666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ordinary shares for services, amount</t>
        </is>
      </c>
      <c r="B23" s="6" t="n">
        <v>1100000</v>
      </c>
      <c r="C23" s="6" t="n">
        <v>1100000</v>
      </c>
      <c r="D23" s="5" t="n">
        <v>0</v>
      </c>
      <c r="E23" s="5" t="n">
        <v>0</v>
      </c>
      <c r="F23" s="5" t="n">
        <v>0</v>
      </c>
      <c r="G23" s="5" t="n">
        <v>0</v>
      </c>
      <c r="H23" s="5" t="n">
        <v>0</v>
      </c>
    </row>
    <row r="24">
      <c r="A24" s="4" t="inlineStr">
        <is>
          <t>Issuance of ordinary shares for convertible notes redemption, shares</t>
        </is>
      </c>
      <c r="B24" s="4" t="inlineStr">
        <is>
          <t xml:space="preserve"> </t>
        </is>
      </c>
      <c r="C24" s="5" t="n">
        <v>29989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ordinary shares for convertible notes redemption, amount</t>
        </is>
      </c>
      <c r="B25" s="5" t="n">
        <v>1250000</v>
      </c>
      <c r="C25" s="6" t="n">
        <v>1250000</v>
      </c>
      <c r="D25" s="5" t="n">
        <v>0</v>
      </c>
      <c r="E25" s="5" t="n">
        <v>0</v>
      </c>
      <c r="F25" s="5" t="n">
        <v>0</v>
      </c>
      <c r="G25" s="5" t="n">
        <v>0</v>
      </c>
      <c r="H25" s="5" t="n">
        <v>0</v>
      </c>
    </row>
    <row r="26">
      <c r="A26" s="4" t="inlineStr">
        <is>
          <t>Balance, amount at Sep. 30, 2023</t>
        </is>
      </c>
      <c r="B26" s="5" t="n">
        <v>103562234</v>
      </c>
      <c r="C26" s="6" t="n">
        <v>101922676</v>
      </c>
      <c r="D26" s="6" t="n">
        <v>4231055</v>
      </c>
      <c r="E26" s="5" t="n">
        <v>8865199</v>
      </c>
      <c r="F26" s="5" t="n">
        <v>526217</v>
      </c>
      <c r="G26" s="5" t="n">
        <v>-3211885</v>
      </c>
      <c r="H26" s="5" t="n">
        <v>-8771028</v>
      </c>
    </row>
    <row r="27">
      <c r="A27" s="4" t="inlineStr">
        <is>
          <t>Balance, shares at Sep. 30, 2023</t>
        </is>
      </c>
      <c r="B27" s="4" t="inlineStr">
        <is>
          <t xml:space="preserve"> </t>
        </is>
      </c>
      <c r="C27" s="5" t="n">
        <v>2285826</v>
      </c>
      <c r="D27" s="5" t="n">
        <v>100698</v>
      </c>
      <c r="E27" s="4" t="inlineStr">
        <is>
          <t xml:space="preserve"> </t>
        </is>
      </c>
      <c r="F27" s="4" t="inlineStr">
        <is>
          <t xml:space="preserve"> </t>
        </is>
      </c>
      <c r="G27" s="4" t="inlineStr">
        <is>
          <t xml:space="preserve"> </t>
        </is>
      </c>
      <c r="H27" s="4" t="inlineStr">
        <is>
          <t xml:space="preserve"> </t>
        </is>
      </c>
    </row>
    <row r="28">
      <c r="A28" s="4" t="inlineStr">
        <is>
          <t>Net income for the year</t>
        </is>
      </c>
      <c r="B28" s="5" t="n">
        <v>-14040769</v>
      </c>
      <c r="C28" s="6" t="n">
        <v>0</v>
      </c>
      <c r="D28" s="6" t="n">
        <v>0</v>
      </c>
      <c r="E28" s="5" t="n">
        <v>0</v>
      </c>
      <c r="F28" s="5" t="n">
        <v>0</v>
      </c>
      <c r="G28" s="5" t="n">
        <v>-14040769</v>
      </c>
      <c r="H28" s="5" t="n">
        <v>0</v>
      </c>
    </row>
    <row r="29">
      <c r="A29" s="4" t="inlineStr">
        <is>
          <t>Appropriation to statutory reserve</t>
        </is>
      </c>
      <c r="B29" s="5" t="n">
        <v>0</v>
      </c>
      <c r="C29" s="6" t="n">
        <v>0</v>
      </c>
      <c r="D29" s="5" t="n">
        <v>0</v>
      </c>
      <c r="E29" s="5" t="n">
        <v>0</v>
      </c>
      <c r="F29" s="5" t="n">
        <v>1969</v>
      </c>
      <c r="G29" s="5" t="n">
        <v>-1969</v>
      </c>
      <c r="H29" s="5" t="n">
        <v>0</v>
      </c>
    </row>
    <row r="30">
      <c r="A30" s="4" t="inlineStr">
        <is>
          <t>Foreign currency translation loss</t>
        </is>
      </c>
      <c r="B30" s="5" t="n">
        <v>48269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ordinary shares for convertible notes redemption, shares</t>
        </is>
      </c>
      <c r="B31" s="4" t="inlineStr">
        <is>
          <t xml:space="preserve"> </t>
        </is>
      </c>
      <c r="C31" s="5" t="n">
        <v>44266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ordinary shares for convertible notes redemption, amount</t>
        </is>
      </c>
      <c r="B32" s="5" t="n">
        <v>2419174</v>
      </c>
      <c r="C32" s="6" t="n">
        <v>2419174</v>
      </c>
      <c r="D32" s="5" t="n">
        <v>0</v>
      </c>
      <c r="E32" s="5" t="n">
        <v>0</v>
      </c>
      <c r="F32" s="5" t="n">
        <v>0</v>
      </c>
      <c r="G32" s="5" t="n">
        <v>0</v>
      </c>
      <c r="H32" s="5" t="n">
        <v>0</v>
      </c>
    </row>
    <row r="33">
      <c r="A33" s="4" t="inlineStr">
        <is>
          <t>Issuance of ordinary shares for warrants exercised, shares</t>
        </is>
      </c>
      <c r="B33" s="4" t="inlineStr">
        <is>
          <t xml:space="preserve"> </t>
        </is>
      </c>
      <c r="C33" s="5" t="n">
        <v>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ordinary shares for warrants exercised, amount</t>
        </is>
      </c>
      <c r="B34" s="5" t="n">
        <v>145290</v>
      </c>
      <c r="C34" s="6" t="n">
        <v>145290</v>
      </c>
      <c r="D34" s="5" t="n">
        <v>0</v>
      </c>
      <c r="E34" s="5" t="n">
        <v>0</v>
      </c>
      <c r="F34" s="5" t="n">
        <v>0</v>
      </c>
      <c r="G34" s="5" t="n">
        <v>0</v>
      </c>
      <c r="H34" s="5" t="n">
        <v>0</v>
      </c>
    </row>
    <row r="35">
      <c r="A35" s="4" t="inlineStr">
        <is>
          <t>Purchase of treasury shares, shares</t>
        </is>
      </c>
      <c r="B35" s="4" t="inlineStr">
        <is>
          <t xml:space="preserve"> </t>
        </is>
      </c>
      <c r="C35" s="5" t="n">
        <v>-2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rchase of treasury shares, amount</t>
        </is>
      </c>
      <c r="B36" s="5" t="n">
        <v>-430</v>
      </c>
      <c r="C36" s="6" t="n">
        <v>-430</v>
      </c>
      <c r="D36" s="5" t="n">
        <v>0</v>
      </c>
      <c r="E36" s="5" t="n">
        <v>0</v>
      </c>
      <c r="F36" s="5" t="n">
        <v>0</v>
      </c>
      <c r="G36" s="5" t="n">
        <v>0</v>
      </c>
      <c r="H36" s="5" t="n">
        <v>0</v>
      </c>
    </row>
    <row r="37">
      <c r="A37" s="4" t="inlineStr">
        <is>
          <t>Disposal of subsidiaries</t>
        </is>
      </c>
      <c r="B37" s="5" t="n">
        <v>0</v>
      </c>
      <c r="C37" s="5" t="n">
        <v>0</v>
      </c>
      <c r="D37" s="5" t="n">
        <v>0</v>
      </c>
      <c r="E37" s="5" t="n">
        <v>0</v>
      </c>
      <c r="F37" s="5" t="n">
        <v>-513196</v>
      </c>
      <c r="G37" s="5" t="n">
        <v>513196</v>
      </c>
      <c r="H37" s="5" t="n">
        <v>0</v>
      </c>
    </row>
    <row r="38">
      <c r="A38" s="4" t="inlineStr">
        <is>
          <t>Foreign currency translation gain</t>
        </is>
      </c>
      <c r="B38" s="5" t="n">
        <v>4826918</v>
      </c>
      <c r="C38" s="5" t="n">
        <v>0</v>
      </c>
      <c r="D38" s="5" t="n">
        <v>0</v>
      </c>
      <c r="E38" s="5" t="n">
        <v>0</v>
      </c>
      <c r="F38" s="5" t="n">
        <v>0</v>
      </c>
      <c r="G38" s="5" t="n">
        <v>0</v>
      </c>
      <c r="H38" s="5" t="n">
        <v>4826918</v>
      </c>
    </row>
    <row r="39">
      <c r="A39" s="4" t="inlineStr">
        <is>
          <t>Balance, amount at Sep. 30, 2024</t>
        </is>
      </c>
      <c r="B39" s="6" t="n">
        <v>96912417</v>
      </c>
      <c r="C39" s="6" t="n">
        <v>104486710</v>
      </c>
      <c r="D39" s="6" t="n">
        <v>4231055</v>
      </c>
      <c r="E39" s="6" t="n">
        <v>8865199</v>
      </c>
      <c r="F39" s="6" t="n">
        <v>14990</v>
      </c>
      <c r="G39" s="6" t="n">
        <v>-16741427</v>
      </c>
      <c r="H39" s="6" t="n">
        <v>-3944110</v>
      </c>
    </row>
    <row r="40">
      <c r="A40" s="4" t="inlineStr">
        <is>
          <t>Balance, shares at Sep. 30, 2024</t>
        </is>
      </c>
      <c r="B40" s="4" t="inlineStr">
        <is>
          <t xml:space="preserve"> </t>
        </is>
      </c>
      <c r="C40" s="5" t="n">
        <v>6812261</v>
      </c>
      <c r="D40" s="5" t="n">
        <v>100698</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Accounts receivable net (Details 1) - USD ($)</t>
        </is>
      </c>
      <c r="B1" s="2" t="inlineStr">
        <is>
          <t>12 Months Ended</t>
        </is>
      </c>
    </row>
    <row r="2">
      <c r="B2" s="2" t="inlineStr">
        <is>
          <t>Sep. 30, 2024</t>
        </is>
      </c>
      <c r="C2" s="2" t="inlineStr">
        <is>
          <t>Sep. 30, 2023</t>
        </is>
      </c>
    </row>
    <row r="3">
      <c r="A3" s="3" t="inlineStr">
        <is>
          <t>Accounts receivable net</t>
        </is>
      </c>
      <c r="B3" s="4" t="inlineStr">
        <is>
          <t xml:space="preserve"> </t>
        </is>
      </c>
      <c r="C3" s="4" t="inlineStr">
        <is>
          <t xml:space="preserve"> </t>
        </is>
      </c>
    </row>
    <row r="4">
      <c r="A4" s="4" t="inlineStr">
        <is>
          <t>Balance at beginning of year</t>
        </is>
      </c>
      <c r="B4" s="6" t="n">
        <v>496299</v>
      </c>
      <c r="C4" s="6" t="n">
        <v>330990</v>
      </c>
    </row>
    <row r="5">
      <c r="A5" s="4" t="inlineStr">
        <is>
          <t>Addition</t>
        </is>
      </c>
      <c r="B5" s="5" t="n">
        <v>7029706</v>
      </c>
      <c r="C5" s="5" t="n">
        <v>179562</v>
      </c>
    </row>
    <row r="6">
      <c r="A6" s="4" t="inlineStr">
        <is>
          <t>Translation adjustments</t>
        </is>
      </c>
      <c r="B6" s="5" t="n">
        <v>206712</v>
      </c>
      <c r="C6" s="5" t="n">
        <v>-14253</v>
      </c>
    </row>
    <row r="7">
      <c r="A7" s="4" t="inlineStr">
        <is>
          <t>Balance at end of year</t>
        </is>
      </c>
      <c r="B7" s="6" t="n">
        <v>7732717</v>
      </c>
      <c r="C7" s="6" t="n">
        <v>4962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Sep. 30, 2024</t>
        </is>
      </c>
      <c r="C1" s="2" t="inlineStr">
        <is>
          <t>Sep. 30, 2023</t>
        </is>
      </c>
    </row>
    <row r="2">
      <c r="A2" s="3" t="inlineStr">
        <is>
          <t>Inventories</t>
        </is>
      </c>
      <c r="B2" s="4" t="inlineStr">
        <is>
          <t xml:space="preserve"> </t>
        </is>
      </c>
      <c r="C2" s="4" t="inlineStr">
        <is>
          <t xml:space="preserve"> </t>
        </is>
      </c>
    </row>
    <row r="3">
      <c r="A3" s="4" t="inlineStr">
        <is>
          <t>Raw materials</t>
        </is>
      </c>
      <c r="B3" s="6" t="n">
        <v>3635548</v>
      </c>
      <c r="C3" s="6" t="n">
        <v>1619534</v>
      </c>
    </row>
    <row r="4">
      <c r="A4" s="4" t="inlineStr">
        <is>
          <t>Finished goods</t>
        </is>
      </c>
      <c r="B4" s="5" t="n">
        <v>0</v>
      </c>
      <c r="C4" s="5" t="n">
        <v>1224555</v>
      </c>
    </row>
    <row r="5">
      <c r="A5" s="4" t="inlineStr">
        <is>
          <t>Sub-total</t>
        </is>
      </c>
      <c r="B5" s="5" t="n">
        <v>3635548</v>
      </c>
      <c r="C5" s="5" t="n">
        <v>2844089</v>
      </c>
    </row>
    <row r="6">
      <c r="A6" s="4" t="inlineStr">
        <is>
          <t>Less: allowance for inventories</t>
        </is>
      </c>
      <c r="B6" s="5" t="n">
        <v>-306204</v>
      </c>
      <c r="C6" s="5" t="n">
        <v>-188856</v>
      </c>
    </row>
    <row r="7">
      <c r="A7" s="4" t="inlineStr">
        <is>
          <t>Total</t>
        </is>
      </c>
      <c r="B7" s="6" t="n">
        <v>3329344</v>
      </c>
      <c r="C7" s="6" t="n">
        <v>2655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ventories, net (Details 1) - USD ($)</t>
        </is>
      </c>
      <c r="B1" s="2" t="inlineStr">
        <is>
          <t>12 Months Ended</t>
        </is>
      </c>
    </row>
    <row r="2">
      <c r="B2" s="2" t="inlineStr">
        <is>
          <t>Sep. 30, 2024</t>
        </is>
      </c>
      <c r="C2" s="2" t="inlineStr">
        <is>
          <t>Sep. 30, 2023</t>
        </is>
      </c>
    </row>
    <row r="3">
      <c r="A3" s="3" t="inlineStr">
        <is>
          <t>Inventories</t>
        </is>
      </c>
      <c r="B3" s="4" t="inlineStr">
        <is>
          <t xml:space="preserve"> </t>
        </is>
      </c>
      <c r="C3" s="4" t="inlineStr">
        <is>
          <t xml:space="preserve"> </t>
        </is>
      </c>
    </row>
    <row r="4">
      <c r="A4" s="4" t="inlineStr">
        <is>
          <t>Balance as of beginning of year</t>
        </is>
      </c>
      <c r="B4" s="6" t="n">
        <v>188856</v>
      </c>
      <c r="C4" s="6" t="n">
        <v>0</v>
      </c>
    </row>
    <row r="5">
      <c r="A5" s="4" t="inlineStr">
        <is>
          <t>Addition</t>
        </is>
      </c>
      <c r="B5" s="5" t="n">
        <v>107008</v>
      </c>
      <c r="C5" s="5" t="n">
        <v>195355</v>
      </c>
    </row>
    <row r="6">
      <c r="A6" s="4" t="inlineStr">
        <is>
          <t>Translation adjustments</t>
        </is>
      </c>
      <c r="B6" s="5" t="n">
        <v>10340</v>
      </c>
      <c r="C6" s="5" t="n">
        <v>-6499</v>
      </c>
    </row>
    <row r="7">
      <c r="A7" s="4" t="inlineStr">
        <is>
          <t>Balance as of end of year</t>
        </is>
      </c>
      <c r="B7" s="6" t="n">
        <v>306204</v>
      </c>
      <c r="C7" s="6" t="n">
        <v>1888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dvances to suppliers net (Details) - USD ($)</t>
        </is>
      </c>
      <c r="B1" s="2" t="inlineStr">
        <is>
          <t>Sep. 30, 2024</t>
        </is>
      </c>
      <c r="C1" s="2" t="inlineStr">
        <is>
          <t>Sep. 30, 2023</t>
        </is>
      </c>
    </row>
    <row r="2">
      <c r="A2" s="3" t="inlineStr">
        <is>
          <t>Advances to suppliers net</t>
        </is>
      </c>
      <c r="B2" s="4" t="inlineStr">
        <is>
          <t xml:space="preserve"> </t>
        </is>
      </c>
      <c r="C2" s="4" t="inlineStr">
        <is>
          <t xml:space="preserve"> </t>
        </is>
      </c>
    </row>
    <row r="3">
      <c r="A3" s="4" t="inlineStr">
        <is>
          <t>Advances for raw materials purchase</t>
        </is>
      </c>
      <c r="B3" s="6" t="n">
        <v>28400856</v>
      </c>
      <c r="C3" s="6" t="n">
        <v>39098283</v>
      </c>
    </row>
    <row r="4">
      <c r="A4" s="4" t="inlineStr">
        <is>
          <t>Less: allowance for doubtful accounts</t>
        </is>
      </c>
      <c r="B4" s="5" t="n">
        <v>-1912362</v>
      </c>
      <c r="C4" s="5" t="n">
        <v>-54217</v>
      </c>
    </row>
    <row r="5">
      <c r="A5" s="4" t="inlineStr">
        <is>
          <t>Total</t>
        </is>
      </c>
      <c r="B5" s="6" t="n">
        <v>26488494</v>
      </c>
      <c r="C5" s="6" t="n">
        <v>39044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Advances to suppliers net (Details 1) - USD ($)</t>
        </is>
      </c>
      <c r="B1" s="2" t="inlineStr">
        <is>
          <t>12 Months Ended</t>
        </is>
      </c>
    </row>
    <row r="2">
      <c r="B2" s="2" t="inlineStr">
        <is>
          <t>Sep. 30, 2024</t>
        </is>
      </c>
      <c r="C2" s="2" t="inlineStr">
        <is>
          <t>Sep. 30, 2023</t>
        </is>
      </c>
    </row>
    <row r="3">
      <c r="A3" s="3" t="inlineStr">
        <is>
          <t>Advances to suppliers net</t>
        </is>
      </c>
      <c r="B3" s="4" t="inlineStr">
        <is>
          <t xml:space="preserve"> </t>
        </is>
      </c>
      <c r="C3" s="4" t="inlineStr">
        <is>
          <t xml:space="preserve"> </t>
        </is>
      </c>
    </row>
    <row r="4">
      <c r="A4" s="4" t="inlineStr">
        <is>
          <t>Balance at beginning of year</t>
        </is>
      </c>
      <c r="B4" s="6" t="n">
        <v>54217</v>
      </c>
      <c r="C4" s="6" t="n">
        <v>261518</v>
      </c>
    </row>
    <row r="5">
      <c r="A5" s="4" t="inlineStr">
        <is>
          <t>Addition</t>
        </is>
      </c>
      <c r="B5" s="5" t="n">
        <v>1807897</v>
      </c>
      <c r="C5" s="5" t="n">
        <v>0</v>
      </c>
    </row>
    <row r="6">
      <c r="A6" s="4" t="inlineStr">
        <is>
          <t>Reversal</t>
        </is>
      </c>
      <c r="B6" s="5" t="n">
        <v>0</v>
      </c>
      <c r="C6" s="5" t="n">
        <v>-207668</v>
      </c>
    </row>
    <row r="7">
      <c r="A7" s="4" t="inlineStr">
        <is>
          <t>Translation adjustments</t>
        </is>
      </c>
      <c r="B7" s="5" t="n">
        <v>50248</v>
      </c>
      <c r="C7" s="5" t="n">
        <v>367</v>
      </c>
    </row>
    <row r="8">
      <c r="A8" s="4" t="inlineStr">
        <is>
          <t>Balance at end of year</t>
        </is>
      </c>
      <c r="B8" s="6" t="n">
        <v>1912362</v>
      </c>
      <c r="C8" s="6" t="n">
        <v>542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Other receivable (Details Narrative) - USD ($)</t>
        </is>
      </c>
      <c r="B1" s="2" t="inlineStr">
        <is>
          <t>1 Months Ended</t>
        </is>
      </c>
      <c r="C1" s="2" t="inlineStr">
        <is>
          <t>12 Months Ended</t>
        </is>
      </c>
    </row>
    <row r="2">
      <c r="B2" s="2" t="inlineStr">
        <is>
          <t>Sep. 25, 2024</t>
        </is>
      </c>
      <c r="C2" s="2" t="inlineStr">
        <is>
          <t>Sep. 30, 2024</t>
        </is>
      </c>
    </row>
    <row r="3">
      <c r="A3" s="3" t="inlineStr">
        <is>
          <t>Other receivable</t>
        </is>
      </c>
      <c r="B3" s="4" t="inlineStr">
        <is>
          <t xml:space="preserve"> </t>
        </is>
      </c>
      <c r="C3" s="4" t="inlineStr">
        <is>
          <t xml:space="preserve"> </t>
        </is>
      </c>
    </row>
    <row r="4">
      <c r="A4" s="4" t="inlineStr">
        <is>
          <t>Total Consideration Received for Equity Transfer</t>
        </is>
      </c>
      <c r="B4" s="6" t="n">
        <v>19694019</v>
      </c>
      <c r="C4" s="4" t="inlineStr">
        <is>
          <t xml:space="preserve"> </t>
        </is>
      </c>
    </row>
    <row r="5">
      <c r="A5" s="4" t="inlineStr">
        <is>
          <t>Consideration Received</t>
        </is>
      </c>
      <c r="B5" s="4" t="inlineStr">
        <is>
          <t xml:space="preserve"> </t>
        </is>
      </c>
      <c r="C5" s="6" t="n">
        <v>984701</v>
      </c>
    </row>
    <row r="6">
      <c r="A6" s="4" t="inlineStr">
        <is>
          <t>Consideration Outstanding, balance</t>
        </is>
      </c>
      <c r="B6" s="4" t="inlineStr">
        <is>
          <t xml:space="preserve"> </t>
        </is>
      </c>
      <c r="C6" s="6" t="n">
        <v>187093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Biological assets (Details) - USD ($)</t>
        </is>
      </c>
      <c r="B1" s="2" t="inlineStr">
        <is>
          <t>Sep. 30, 2024</t>
        </is>
      </c>
      <c r="C1" s="2" t="inlineStr">
        <is>
          <t>Sep. 30, 2023</t>
        </is>
      </c>
    </row>
    <row r="2">
      <c r="A2" s="3" t="inlineStr">
        <is>
          <t>Biological assets</t>
        </is>
      </c>
      <c r="B2" s="4" t="inlineStr">
        <is>
          <t xml:space="preserve"> </t>
        </is>
      </c>
      <c r="C2" s="4" t="inlineStr">
        <is>
          <t xml:space="preserve"> </t>
        </is>
      </c>
    </row>
    <row r="3">
      <c r="A3" s="4" t="inlineStr">
        <is>
          <t>Biological assets</t>
        </is>
      </c>
      <c r="B3" s="6" t="n">
        <v>30358304</v>
      </c>
      <c r="C3" s="6" t="n">
        <v>29199895</v>
      </c>
    </row>
    <row r="4">
      <c r="A4" s="4" t="inlineStr">
        <is>
          <t>Less: accumulated depreciation</t>
        </is>
      </c>
      <c r="B4" s="5" t="n">
        <v>-1835401</v>
      </c>
      <c r="C4" s="5" t="n">
        <v>-844306</v>
      </c>
    </row>
    <row r="5">
      <c r="A5" s="4" t="inlineStr">
        <is>
          <t>Biological assets, net</t>
        </is>
      </c>
      <c r="B5" s="6" t="n">
        <v>28522903</v>
      </c>
      <c r="C5" s="6" t="n">
        <v>283555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Biological assets (Details Narrative) - USD ($)</t>
        </is>
      </c>
      <c r="B1" s="2" t="inlineStr">
        <is>
          <t>12 Months Ended</t>
        </is>
      </c>
    </row>
    <row r="2">
      <c r="B2" s="2" t="inlineStr">
        <is>
          <t>Sep. 30, 2024</t>
        </is>
      </c>
      <c r="C2" s="2" t="inlineStr">
        <is>
          <t>Sep. 30, 2023</t>
        </is>
      </c>
      <c r="D2" s="2" t="inlineStr">
        <is>
          <t>Sep. 30, 2022</t>
        </is>
      </c>
    </row>
    <row r="3">
      <c r="A3" s="3" t="inlineStr">
        <is>
          <t>Biological assets</t>
        </is>
      </c>
      <c r="B3" s="4" t="inlineStr">
        <is>
          <t xml:space="preserve"> </t>
        </is>
      </c>
      <c r="C3" s="4" t="inlineStr">
        <is>
          <t xml:space="preserve"> </t>
        </is>
      </c>
      <c r="D3" s="4" t="inlineStr">
        <is>
          <t xml:space="preserve"> </t>
        </is>
      </c>
    </row>
    <row r="4">
      <c r="A4" s="4" t="inlineStr">
        <is>
          <t>Depreciation expenses of biological assets</t>
        </is>
      </c>
      <c r="B4" s="6" t="n">
        <v>932784</v>
      </c>
      <c r="C4" s="6" t="n">
        <v>873358</v>
      </c>
      <c r="D4" s="6" t="n">
        <v>0</v>
      </c>
    </row>
    <row r="5">
      <c r="A5" s="4" t="inlineStr">
        <is>
          <t>Biological assets descriptions</t>
        </is>
      </c>
      <c r="B5" s="4" t="inlineStr">
        <is>
          <t>Company owned 27 forest right certificates with expiry dates ranging from August 2053 to December 2076 and with an aggregate area of 14.5 square mile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net (Details) - USD ($)</t>
        </is>
      </c>
      <c r="B1" s="2" t="inlineStr">
        <is>
          <t>Sep. 30, 2024</t>
        </is>
      </c>
      <c r="C1" s="2" t="inlineStr">
        <is>
          <t>Sep. 30, 2023</t>
        </is>
      </c>
    </row>
    <row r="2">
      <c r="A2" s="4" t="inlineStr">
        <is>
          <t>Subtotal</t>
        </is>
      </c>
      <c r="B2" s="6" t="n">
        <v>3122015</v>
      </c>
      <c r="C2" s="6" t="n">
        <v>17421368</v>
      </c>
    </row>
    <row r="3">
      <c r="A3" s="4" t="inlineStr">
        <is>
          <t>Construction in progress</t>
        </is>
      </c>
      <c r="B3" s="5" t="n">
        <v>0</v>
      </c>
      <c r="C3" s="5" t="n">
        <v>5162523</v>
      </c>
    </row>
    <row r="4">
      <c r="A4" s="4" t="inlineStr">
        <is>
          <t>Less: accumulated depreciation</t>
        </is>
      </c>
      <c r="B4" s="5" t="n">
        <v>-1109060</v>
      </c>
      <c r="C4" s="5" t="n">
        <v>-8749498</v>
      </c>
    </row>
    <row r="5">
      <c r="A5" s="4" t="inlineStr">
        <is>
          <t>Property, plant and equipment, net</t>
        </is>
      </c>
      <c r="B5" s="5" t="n">
        <v>2012955</v>
      </c>
      <c r="C5" s="5" t="n">
        <v>13834393</v>
      </c>
    </row>
    <row r="6">
      <c r="A6" s="4" t="inlineStr">
        <is>
          <t>Machinery and Equipment [Member]</t>
        </is>
      </c>
      <c r="B6" s="4" t="inlineStr">
        <is>
          <t xml:space="preserve"> </t>
        </is>
      </c>
      <c r="C6" s="4" t="inlineStr">
        <is>
          <t xml:space="preserve"> </t>
        </is>
      </c>
    </row>
    <row r="7">
      <c r="A7" s="4" t="inlineStr">
        <is>
          <t>Subtotal</t>
        </is>
      </c>
      <c r="B7" s="5" t="n">
        <v>2356528</v>
      </c>
      <c r="C7" s="5" t="n">
        <v>9498312</v>
      </c>
    </row>
    <row r="8">
      <c r="A8" s="4" t="inlineStr">
        <is>
          <t>Vehicles [Member]</t>
        </is>
      </c>
      <c r="B8" s="4" t="inlineStr">
        <is>
          <t xml:space="preserve"> </t>
        </is>
      </c>
      <c r="C8" s="4" t="inlineStr">
        <is>
          <t xml:space="preserve"> </t>
        </is>
      </c>
    </row>
    <row r="9">
      <c r="A9" s="4" t="inlineStr">
        <is>
          <t>Subtotal</t>
        </is>
      </c>
      <c r="B9" s="5" t="n">
        <v>25347</v>
      </c>
      <c r="C9" s="5" t="n">
        <v>215198</v>
      </c>
    </row>
    <row r="10">
      <c r="A10" s="4" t="inlineStr">
        <is>
          <t>Property and Building [Member]</t>
        </is>
      </c>
      <c r="B10" s="4" t="inlineStr">
        <is>
          <t xml:space="preserve"> </t>
        </is>
      </c>
      <c r="C10" s="4" t="inlineStr">
        <is>
          <t xml:space="preserve"> </t>
        </is>
      </c>
    </row>
    <row r="11">
      <c r="A11" s="4" t="inlineStr">
        <is>
          <t>Subtotal</t>
        </is>
      </c>
      <c r="B11" s="5" t="n">
        <v>740140</v>
      </c>
      <c r="C11" s="5" t="n">
        <v>7621567</v>
      </c>
    </row>
    <row r="12">
      <c r="A12" s="4" t="inlineStr">
        <is>
          <t>Office Equipment [Member]</t>
        </is>
      </c>
      <c r="B12" s="4" t="inlineStr">
        <is>
          <t xml:space="preserve"> </t>
        </is>
      </c>
      <c r="C12" s="4" t="inlineStr">
        <is>
          <t xml:space="preserve"> </t>
        </is>
      </c>
    </row>
    <row r="13">
      <c r="A13" s="4" t="inlineStr">
        <is>
          <t>Subtotal</t>
        </is>
      </c>
      <c r="B13" s="6" t="n">
        <v>0</v>
      </c>
      <c r="C13" s="6" t="n">
        <v>862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s</t>
        </is>
      </c>
      <c r="B4" s="6" t="n">
        <v>1389926</v>
      </c>
      <c r="C4" s="6" t="n">
        <v>1564673</v>
      </c>
      <c r="D4" s="6" t="n">
        <v>136583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4040769</v>
      </c>
      <c r="C4" s="6" t="n">
        <v>-5625740</v>
      </c>
      <c r="D4" s="6" t="n">
        <v>222970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Allowance for accounts receivable</t>
        </is>
      </c>
      <c r="B6" s="5" t="n">
        <v>7029706</v>
      </c>
      <c r="C6" s="5" t="n">
        <v>179562</v>
      </c>
      <c r="D6" s="5" t="n">
        <v>497397</v>
      </c>
    </row>
    <row r="7">
      <c r="A7" s="4" t="inlineStr">
        <is>
          <t>Allowance (reversal of allowance) for advances to suppliers</t>
        </is>
      </c>
      <c r="B7" s="5" t="n">
        <v>1807897</v>
      </c>
      <c r="C7" s="5" t="n">
        <v>-207668</v>
      </c>
      <c r="D7" s="5" t="n">
        <v>0</v>
      </c>
    </row>
    <row r="8">
      <c r="A8" s="4" t="inlineStr">
        <is>
          <t>Allowance (reversal of allowance) for prepaid expenses and other current assets</t>
        </is>
      </c>
      <c r="B8" s="5" t="n">
        <v>32249</v>
      </c>
      <c r="C8" s="5" t="n">
        <v>-3616</v>
      </c>
      <c r="D8" s="5" t="n">
        <v>0</v>
      </c>
    </row>
    <row r="9">
      <c r="A9" s="4" t="inlineStr">
        <is>
          <t>Allowance for inventories</t>
        </is>
      </c>
      <c r="B9" s="5" t="n">
        <v>107008</v>
      </c>
      <c r="C9" s="5" t="n">
        <v>195355</v>
      </c>
      <c r="D9" s="5" t="n">
        <v>0</v>
      </c>
    </row>
    <row r="10">
      <c r="A10" s="4" t="inlineStr">
        <is>
          <t>Depreciation expenses</t>
        </is>
      </c>
      <c r="B10" s="5" t="n">
        <v>1389926</v>
      </c>
      <c r="C10" s="5" t="n">
        <v>1564673</v>
      </c>
      <c r="D10" s="5" t="n">
        <v>1365830</v>
      </c>
    </row>
    <row r="11">
      <c r="A11" s="4" t="inlineStr">
        <is>
          <t>Loss on disposal of property, plant and equipment</t>
        </is>
      </c>
      <c r="B11" s="5" t="n">
        <v>0</v>
      </c>
      <c r="C11" s="5" t="n">
        <v>536</v>
      </c>
      <c r="D11" s="5" t="n">
        <v>42</v>
      </c>
    </row>
    <row r="12">
      <c r="A12" s="4" t="inlineStr">
        <is>
          <t>Amortization of operating lease right-of-use assets</t>
        </is>
      </c>
      <c r="B12" s="5" t="n">
        <v>78708</v>
      </c>
      <c r="C12" s="5" t="n">
        <v>114472</v>
      </c>
      <c r="D12" s="5" t="n">
        <v>106011</v>
      </c>
    </row>
    <row r="13">
      <c r="A13" s="4" t="inlineStr">
        <is>
          <t>Amortization of intangible assets and land use right</t>
        </is>
      </c>
      <c r="B13" s="5" t="n">
        <v>211434</v>
      </c>
      <c r="C13" s="5" t="n">
        <v>207348</v>
      </c>
      <c r="D13" s="5" t="n">
        <v>65852</v>
      </c>
    </row>
    <row r="14">
      <c r="A14" s="4" t="inlineStr">
        <is>
          <t>Depreciation of biological assets</t>
        </is>
      </c>
      <c r="B14" s="5" t="n">
        <v>932784</v>
      </c>
      <c r="C14" s="5" t="n">
        <v>873358</v>
      </c>
      <c r="D14" s="5" t="n">
        <v>0</v>
      </c>
    </row>
    <row r="15">
      <c r="A15" s="4" t="inlineStr">
        <is>
          <t>Loss on disposal of subsidiaries</t>
        </is>
      </c>
      <c r="B15" s="5" t="n">
        <v>1290201</v>
      </c>
      <c r="C15" s="5" t="n">
        <v>0</v>
      </c>
      <c r="D15" s="5" t="n">
        <v>0</v>
      </c>
    </row>
    <row r="16">
      <c r="A16" s="4" t="inlineStr">
        <is>
          <t>Deferred income taxes</t>
        </is>
      </c>
      <c r="B16" s="5" t="n">
        <v>-8984</v>
      </c>
      <c r="C16" s="5" t="n">
        <v>-961506</v>
      </c>
      <c r="D16" s="5" t="n">
        <v>-9033</v>
      </c>
    </row>
    <row r="17">
      <c r="A17" s="4" t="inlineStr">
        <is>
          <t>Amortization of deferred revenue</t>
        </is>
      </c>
      <c r="B17" s="5" t="n">
        <v>-81896</v>
      </c>
      <c r="C17" s="5" t="n">
        <v>-97366</v>
      </c>
      <c r="D17" s="5" t="n">
        <v>-261533</v>
      </c>
    </row>
    <row r="18">
      <c r="A18" s="4" t="inlineStr">
        <is>
          <t>Amortization of debts issuance costs</t>
        </is>
      </c>
      <c r="B18" s="5" t="n">
        <v>0</v>
      </c>
      <c r="C18" s="5" t="n">
        <v>277500</v>
      </c>
      <c r="D18" s="5" t="n">
        <v>0</v>
      </c>
    </row>
    <row r="19">
      <c r="A19" s="4" t="inlineStr">
        <is>
          <t>Issuance of ordinary shares for services</t>
        </is>
      </c>
      <c r="B19" s="5" t="n">
        <v>0</v>
      </c>
      <c r="C19" s="5" t="n">
        <v>1100000</v>
      </c>
      <c r="D19" s="5" t="n">
        <v>0</v>
      </c>
    </row>
    <row r="20">
      <c r="A20" s="4" t="inlineStr">
        <is>
          <t>Interest expenses</t>
        </is>
      </c>
      <c r="B20" s="5" t="n">
        <v>233873</v>
      </c>
      <c r="C20" s="5" t="n">
        <v>0</v>
      </c>
      <c r="D20" s="5"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5" t="n">
        <v>10859002</v>
      </c>
      <c r="C22" s="5" t="n">
        <v>-11266039</v>
      </c>
      <c r="D22" s="5" t="n">
        <v>-8503455</v>
      </c>
    </row>
    <row r="23">
      <c r="A23" s="4" t="inlineStr">
        <is>
          <t>Inventories, net</t>
        </is>
      </c>
      <c r="B23" s="5" t="n">
        <v>-1623995</v>
      </c>
      <c r="C23" s="5" t="n">
        <v>-2151007</v>
      </c>
      <c r="D23" s="5" t="n">
        <v>248675</v>
      </c>
    </row>
    <row r="24">
      <c r="A24" s="4" t="inlineStr">
        <is>
          <t>Advances to suppliers</t>
        </is>
      </c>
      <c r="B24" s="5" t="n">
        <v>-5320689</v>
      </c>
      <c r="C24" s="5" t="n">
        <v>-21761492</v>
      </c>
      <c r="D24" s="5" t="n">
        <v>-9286781</v>
      </c>
    </row>
    <row r="25">
      <c r="A25" s="4" t="inlineStr">
        <is>
          <t>Prepaid expenses and other current assets</t>
        </is>
      </c>
      <c r="B25" s="5" t="n">
        <v>-65080</v>
      </c>
      <c r="C25" s="5" t="n">
        <v>-295191</v>
      </c>
      <c r="D25" s="5" t="n">
        <v>-384367</v>
      </c>
    </row>
    <row r="26">
      <c r="A26" s="4" t="inlineStr">
        <is>
          <t>Accounts payable</t>
        </is>
      </c>
      <c r="B26" s="5" t="n">
        <v>-4018100</v>
      </c>
      <c r="C26" s="5" t="n">
        <v>5446546</v>
      </c>
      <c r="D26" s="5" t="n">
        <v>6357128</v>
      </c>
    </row>
    <row r="27">
      <c r="A27" s="4" t="inlineStr">
        <is>
          <t>Operating lease liabilities</t>
        </is>
      </c>
      <c r="B27" s="5" t="n">
        <v>-32004</v>
      </c>
      <c r="C27" s="5" t="n">
        <v>-16107</v>
      </c>
      <c r="D27" s="5" t="n">
        <v>-366239</v>
      </c>
    </row>
    <row r="28">
      <c r="A28" s="4" t="inlineStr">
        <is>
          <t>Taxes payable</t>
        </is>
      </c>
      <c r="B28" s="5" t="n">
        <v>164264</v>
      </c>
      <c r="C28" s="5" t="n">
        <v>-508292</v>
      </c>
      <c r="D28" s="5" t="n">
        <v>398560</v>
      </c>
    </row>
    <row r="29">
      <c r="A29" s="4" t="inlineStr">
        <is>
          <t>Accrued expenses and other current liabilities</t>
        </is>
      </c>
      <c r="B29" s="5" t="n">
        <v>-1316707</v>
      </c>
      <c r="C29" s="5" t="n">
        <v>2769703</v>
      </c>
      <c r="D29" s="5" t="n">
        <v>27586</v>
      </c>
    </row>
    <row r="30">
      <c r="A30" s="4" t="inlineStr">
        <is>
          <t>Net cash used in operating activities</t>
        </is>
      </c>
      <c r="B30" s="5" t="n">
        <v>-2371172</v>
      </c>
      <c r="C30" s="5" t="n">
        <v>-30164971</v>
      </c>
      <c r="D30" s="5" t="n">
        <v>-7514619</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disposal of subsidiaries, net of cash</t>
        </is>
      </c>
      <c r="B32" s="5" t="n">
        <v>1569508</v>
      </c>
      <c r="C32" s="5" t="n">
        <v>0</v>
      </c>
      <c r="D32" s="5" t="n">
        <v>0</v>
      </c>
    </row>
    <row r="33">
      <c r="A33" s="4" t="inlineStr">
        <is>
          <t>Purchase of treasury shares</t>
        </is>
      </c>
      <c r="B33" s="5" t="n">
        <v>-430</v>
      </c>
      <c r="C33" s="5" t="n">
        <v>0</v>
      </c>
      <c r="D33" s="5" t="n">
        <v>0</v>
      </c>
    </row>
    <row r="34">
      <c r="A34" s="4" t="inlineStr">
        <is>
          <t>Other receivables</t>
        </is>
      </c>
      <c r="B34" s="5" t="n">
        <v>0</v>
      </c>
      <c r="C34" s="5" t="n">
        <v>-769875</v>
      </c>
      <c r="D34" s="5" t="n">
        <v>20790311</v>
      </c>
    </row>
    <row r="35">
      <c r="A35" s="4" t="inlineStr">
        <is>
          <t>Purchase of property, plant, and equipment</t>
        </is>
      </c>
      <c r="B35" s="5" t="n">
        <v>0</v>
      </c>
      <c r="C35" s="5" t="n">
        <v>-683392</v>
      </c>
      <c r="D35" s="5" t="n">
        <v>-2493448</v>
      </c>
    </row>
    <row r="36">
      <c r="A36" s="4" t="inlineStr">
        <is>
          <t>Acquisition of a subsidiary, net of cash</t>
        </is>
      </c>
      <c r="B36" s="5" t="n">
        <v>0</v>
      </c>
      <c r="C36" s="5" t="n">
        <v>-613</v>
      </c>
      <c r="D36" s="5" t="n">
        <v>0</v>
      </c>
    </row>
    <row r="37">
      <c r="A37" s="4" t="inlineStr">
        <is>
          <t>Prepayment to acquire a subsidiary</t>
        </is>
      </c>
      <c r="B37" s="5" t="n">
        <v>0</v>
      </c>
      <c r="C37" s="5" t="n">
        <v>0</v>
      </c>
      <c r="D37" s="5" t="n">
        <v>-17746979</v>
      </c>
    </row>
    <row r="38">
      <c r="A38" s="4" t="inlineStr">
        <is>
          <t>Prepayment for purchase of property, plant, and equipment</t>
        </is>
      </c>
      <c r="B38" s="5" t="n">
        <v>0</v>
      </c>
      <c r="C38" s="5" t="n">
        <v>0</v>
      </c>
      <c r="D38" s="5" t="n">
        <v>-1421646</v>
      </c>
    </row>
    <row r="39">
      <c r="A39" s="4" t="inlineStr">
        <is>
          <t>Term deposits</t>
        </is>
      </c>
      <c r="B39" s="5" t="n">
        <v>0</v>
      </c>
      <c r="C39" s="5" t="n">
        <v>0</v>
      </c>
      <c r="D39" s="5" t="n">
        <v>-3042843</v>
      </c>
    </row>
    <row r="40">
      <c r="A40" s="4" t="inlineStr">
        <is>
          <t>Net cash provided by (used in) investing activities</t>
        </is>
      </c>
      <c r="B40" s="5" t="n">
        <v>1569078</v>
      </c>
      <c r="C40" s="5" t="n">
        <v>-1452654</v>
      </c>
      <c r="D40" s="5" t="n">
        <v>2171081</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warrants exercised</t>
        </is>
      </c>
      <c r="B42" s="5" t="n">
        <v>145290</v>
      </c>
      <c r="C42" s="5" t="n">
        <v>0</v>
      </c>
      <c r="D42" s="5" t="n">
        <v>0</v>
      </c>
    </row>
    <row r="43">
      <c r="A43" s="4" t="inlineStr">
        <is>
          <t>Proceeds from private placements</t>
        </is>
      </c>
      <c r="B43" s="5" t="n">
        <v>0</v>
      </c>
      <c r="C43" s="5" t="n">
        <v>0</v>
      </c>
      <c r="D43" s="5" t="n">
        <v>18000000</v>
      </c>
    </row>
    <row r="44">
      <c r="A44" s="4" t="inlineStr">
        <is>
          <t>Proceeds from issuance of shares and warrants</t>
        </is>
      </c>
      <c r="B44" s="5" t="n">
        <v>0</v>
      </c>
      <c r="C44" s="5" t="n">
        <v>8945433</v>
      </c>
      <c r="D44" s="5" t="n">
        <v>5528702</v>
      </c>
    </row>
    <row r="45">
      <c r="A45" s="4" t="inlineStr">
        <is>
          <t>Proceeds from convertible notes</t>
        </is>
      </c>
      <c r="B45" s="5" t="n">
        <v>0</v>
      </c>
      <c r="C45" s="5" t="n">
        <v>3000000</v>
      </c>
      <c r="D45" s="5" t="n">
        <v>0</v>
      </c>
    </row>
    <row r="46">
      <c r="A46" s="4" t="inlineStr">
        <is>
          <t>Repayment of related-party loans</t>
        </is>
      </c>
      <c r="B46" s="5" t="n">
        <v>-2082</v>
      </c>
      <c r="C46" s="5" t="n">
        <v>0</v>
      </c>
      <c r="D46" s="5" t="n">
        <v>-2000295</v>
      </c>
    </row>
    <row r="47">
      <c r="A47" s="4" t="inlineStr">
        <is>
          <t>Proceeds from related parties loans</t>
        </is>
      </c>
      <c r="B47" s="5" t="n">
        <v>807439</v>
      </c>
      <c r="C47" s="5" t="n">
        <v>266739</v>
      </c>
      <c r="D47" s="5" t="n">
        <v>414814</v>
      </c>
    </row>
    <row r="48">
      <c r="A48" s="4" t="inlineStr">
        <is>
          <t>Repayment of loans</t>
        </is>
      </c>
      <c r="B48" s="5" t="n">
        <v>-24816</v>
      </c>
      <c r="C48" s="5" t="n">
        <v>-4578329</v>
      </c>
      <c r="D48" s="5" t="n">
        <v>-2922341</v>
      </c>
    </row>
    <row r="49">
      <c r="A49" s="4" t="inlineStr">
        <is>
          <t>Proceeds from loans</t>
        </is>
      </c>
      <c r="B49" s="5" t="n">
        <v>0</v>
      </c>
      <c r="C49" s="5" t="n">
        <v>5798704</v>
      </c>
      <c r="D49" s="5" t="n">
        <v>5918330</v>
      </c>
    </row>
    <row r="50">
      <c r="A50" s="4" t="inlineStr">
        <is>
          <t>Net cash provided by financing activities</t>
        </is>
      </c>
      <c r="B50" s="5" t="n">
        <v>925831</v>
      </c>
      <c r="C50" s="5" t="n">
        <v>13432547</v>
      </c>
      <c r="D50" s="5" t="n">
        <v>24939210</v>
      </c>
    </row>
    <row r="51">
      <c r="A51" s="4" t="inlineStr">
        <is>
          <t>Effect of exchange rate changes on cash</t>
        </is>
      </c>
      <c r="B51" s="5" t="n">
        <v>-1916</v>
      </c>
      <c r="C51" s="5" t="n">
        <v>333708</v>
      </c>
      <c r="D51" s="5" t="n">
        <v>-1739558</v>
      </c>
    </row>
    <row r="52">
      <c r="A52" s="4" t="inlineStr">
        <is>
          <t>Net increase (decrease) in cash</t>
        </is>
      </c>
      <c r="B52" s="5" t="n">
        <v>121821</v>
      </c>
      <c r="C52" s="5" t="n">
        <v>-17851370</v>
      </c>
      <c r="D52" s="5" t="n">
        <v>17856114</v>
      </c>
    </row>
    <row r="53">
      <c r="A53" s="4" t="inlineStr">
        <is>
          <t>Cash, beginning of year</t>
        </is>
      </c>
      <c r="B53" s="5" t="n">
        <v>195502</v>
      </c>
      <c r="C53" s="5" t="n">
        <v>18046872</v>
      </c>
      <c r="D53" s="5" t="n">
        <v>190758</v>
      </c>
    </row>
    <row r="54">
      <c r="A54" s="4" t="inlineStr">
        <is>
          <t>Cash, end of year</t>
        </is>
      </c>
      <c r="B54" s="5" t="n">
        <v>317323</v>
      </c>
      <c r="C54" s="5" t="n">
        <v>195502</v>
      </c>
      <c r="D54" s="5" t="n">
        <v>18046872</v>
      </c>
    </row>
    <row r="55">
      <c r="A55" s="3" t="inlineStr">
        <is>
          <t>Supplemental disclosure information:</t>
        </is>
      </c>
      <c r="B55" s="4" t="inlineStr">
        <is>
          <t xml:space="preserve"> </t>
        </is>
      </c>
      <c r="C55" s="4" t="inlineStr">
        <is>
          <t xml:space="preserve"> </t>
        </is>
      </c>
      <c r="D55" s="4" t="inlineStr">
        <is>
          <t xml:space="preserve"> </t>
        </is>
      </c>
    </row>
    <row r="56">
      <c r="A56" s="4" t="inlineStr">
        <is>
          <t>Cash paid for income tax</t>
        </is>
      </c>
      <c r="B56" s="5" t="n">
        <v>59</v>
      </c>
      <c r="C56" s="5" t="n">
        <v>28764</v>
      </c>
      <c r="D56" s="5" t="n">
        <v>71849</v>
      </c>
    </row>
    <row r="57">
      <c r="A57" s="4" t="inlineStr">
        <is>
          <t>Cash paid for interest</t>
        </is>
      </c>
      <c r="B57" s="5" t="n">
        <v>36726</v>
      </c>
      <c r="C57" s="5" t="n">
        <v>241484</v>
      </c>
      <c r="D57" s="5" t="n">
        <v>45218</v>
      </c>
    </row>
    <row r="58">
      <c r="A58" s="3" t="inlineStr">
        <is>
          <t>Supplemental non-cash activities:</t>
        </is>
      </c>
      <c r="B58" s="4" t="inlineStr">
        <is>
          <t xml:space="preserve"> </t>
        </is>
      </c>
      <c r="C58" s="4" t="inlineStr">
        <is>
          <t xml:space="preserve"> </t>
        </is>
      </c>
      <c r="D58" s="4" t="inlineStr">
        <is>
          <t xml:space="preserve"> </t>
        </is>
      </c>
    </row>
    <row r="59">
      <c r="A59" s="4" t="inlineStr">
        <is>
          <t>Issuance of shares for acquisition</t>
        </is>
      </c>
      <c r="B59" s="5" t="n">
        <v>0</v>
      </c>
      <c r="C59" s="5" t="n">
        <v>18373771</v>
      </c>
      <c r="D59" s="5" t="n">
        <v>0</v>
      </c>
    </row>
    <row r="60">
      <c r="A60" s="4" t="inlineStr">
        <is>
          <t>Issuance of ordinary shares for convertible notes redemption</t>
        </is>
      </c>
      <c r="B60" s="5" t="n">
        <v>2419174</v>
      </c>
      <c r="C60" s="5" t="n">
        <v>1250000</v>
      </c>
      <c r="D60" s="5" t="n">
        <v>0</v>
      </c>
    </row>
    <row r="61">
      <c r="A61" s="4" t="inlineStr">
        <is>
          <t>Lease liabilities arising from obtaining right-of-use assets</t>
        </is>
      </c>
      <c r="B61" s="6" t="n">
        <v>0</v>
      </c>
      <c r="C61" s="6" t="n">
        <v>1156</v>
      </c>
      <c r="D61" s="6" t="n">
        <v>28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 net (Details) - Land use right [Member] - USD ($)</t>
        </is>
      </c>
      <c r="B1" s="2" t="inlineStr">
        <is>
          <t>Sep. 30, 2024</t>
        </is>
      </c>
      <c r="C1" s="2" t="inlineStr">
        <is>
          <t>Sep. 30, 2023</t>
        </is>
      </c>
    </row>
    <row r="2">
      <c r="A2" s="4" t="inlineStr">
        <is>
          <t>Land use right</t>
        </is>
      </c>
      <c r="B2" s="6" t="n">
        <v>6598974</v>
      </c>
      <c r="C2" s="6" t="n">
        <v>6887433</v>
      </c>
    </row>
    <row r="3">
      <c r="A3" s="4" t="inlineStr">
        <is>
          <t>Less: accumulated amortization</t>
        </is>
      </c>
      <c r="B3" s="5" t="n">
        <v>393665</v>
      </c>
      <c r="C3" s="5" t="n">
        <v>233767</v>
      </c>
    </row>
    <row r="4">
      <c r="A4" s="4" t="inlineStr">
        <is>
          <t>Intangible assets, net</t>
        </is>
      </c>
      <c r="B4" s="6" t="n">
        <v>6205309</v>
      </c>
      <c r="C4" s="6" t="n">
        <v>6653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and use right, net (Details 1) - Land use right [Member] - USD ($)</t>
        </is>
      </c>
      <c r="B1" s="2" t="inlineStr">
        <is>
          <t>Sep. 30, 2024</t>
        </is>
      </c>
      <c r="C1" s="2" t="inlineStr">
        <is>
          <t>Sep. 30, 2023</t>
        </is>
      </c>
    </row>
    <row r="2">
      <c r="A2" s="4" t="inlineStr">
        <is>
          <t>Fiscal 2025</t>
        </is>
      </c>
      <c r="B2" s="6" t="n">
        <v>205390</v>
      </c>
      <c r="C2" s="4" t="inlineStr">
        <is>
          <t xml:space="preserve"> </t>
        </is>
      </c>
    </row>
    <row r="3">
      <c r="A3" s="4" t="inlineStr">
        <is>
          <t>Fiscal 2026</t>
        </is>
      </c>
      <c r="B3" s="5" t="n">
        <v>205390</v>
      </c>
      <c r="C3" s="4" t="inlineStr">
        <is>
          <t xml:space="preserve"> </t>
        </is>
      </c>
    </row>
    <row r="4">
      <c r="A4" s="4" t="inlineStr">
        <is>
          <t>Fiscal 2027</t>
        </is>
      </c>
      <c r="B4" s="5" t="n">
        <v>205390</v>
      </c>
      <c r="C4" s="4" t="inlineStr">
        <is>
          <t xml:space="preserve"> </t>
        </is>
      </c>
    </row>
    <row r="5">
      <c r="A5" s="4" t="inlineStr">
        <is>
          <t>Fiscal 2028</t>
        </is>
      </c>
      <c r="B5" s="5" t="n">
        <v>205390</v>
      </c>
      <c r="C5" s="4" t="inlineStr">
        <is>
          <t xml:space="preserve"> </t>
        </is>
      </c>
    </row>
    <row r="6">
      <c r="A6" s="4" t="inlineStr">
        <is>
          <t>Fiscal 2029</t>
        </is>
      </c>
      <c r="B6" s="5" t="n">
        <v>205390</v>
      </c>
      <c r="C6" s="4" t="inlineStr">
        <is>
          <t xml:space="preserve"> </t>
        </is>
      </c>
    </row>
    <row r="7">
      <c r="A7" s="4" t="inlineStr">
        <is>
          <t>Thereafter</t>
        </is>
      </c>
      <c r="B7" s="5" t="n">
        <v>5178358</v>
      </c>
      <c r="C7" s="4" t="inlineStr">
        <is>
          <t xml:space="preserve"> </t>
        </is>
      </c>
    </row>
    <row r="8">
      <c r="A8" s="4" t="inlineStr">
        <is>
          <t>Intangible assets, net</t>
        </is>
      </c>
      <c r="B8" s="6" t="n">
        <v>6205309</v>
      </c>
      <c r="C8" s="6" t="n">
        <v>6653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and use right, net (Details Narrative) - USD ($)</t>
        </is>
      </c>
      <c r="B1" s="2" t="inlineStr">
        <is>
          <t>12 Months Ended</t>
        </is>
      </c>
    </row>
    <row r="2">
      <c r="B2" s="2" t="inlineStr">
        <is>
          <t>Sep. 30, 2024</t>
        </is>
      </c>
      <c r="C2" s="2" t="inlineStr">
        <is>
          <t>Sep. 30, 2023</t>
        </is>
      </c>
      <c r="D2" s="2" t="inlineStr">
        <is>
          <t>Sep. 30, 2022</t>
        </is>
      </c>
    </row>
    <row r="3">
      <c r="A3" s="3" t="inlineStr">
        <is>
          <t>Land use right, net</t>
        </is>
      </c>
      <c r="B3" s="4" t="inlineStr">
        <is>
          <t xml:space="preserve"> </t>
        </is>
      </c>
      <c r="C3" s="4" t="inlineStr">
        <is>
          <t xml:space="preserve"> </t>
        </is>
      </c>
      <c r="D3" s="4" t="inlineStr">
        <is>
          <t xml:space="preserve"> </t>
        </is>
      </c>
    </row>
    <row r="4">
      <c r="A4" s="4" t="inlineStr">
        <is>
          <t>Amortization</t>
        </is>
      </c>
      <c r="B4" s="6" t="n">
        <v>211283</v>
      </c>
      <c r="C4" s="6" t="n">
        <v>198499</v>
      </c>
      <c r="D4" s="6" t="n">
        <v>114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Details Narrative) - USD ($)</t>
        </is>
      </c>
      <c r="B1" s="2" t="inlineStr">
        <is>
          <t>12 Months Ended</t>
        </is>
      </c>
    </row>
    <row r="2">
      <c r="B2" s="2" t="inlineStr">
        <is>
          <t>Sep. 30, 2024</t>
        </is>
      </c>
      <c r="C2" s="2" t="inlineStr">
        <is>
          <t>Sep. 30, 2023</t>
        </is>
      </c>
      <c r="D2" s="2" t="inlineStr">
        <is>
          <t>Dec. 30, 2022</t>
        </is>
      </c>
    </row>
    <row r="3">
      <c r="A3" s="3" t="inlineStr">
        <is>
          <t>Convertible note</t>
        </is>
      </c>
      <c r="B3" s="4" t="inlineStr">
        <is>
          <t xml:space="preserve"> </t>
        </is>
      </c>
      <c r="C3" s="4" t="inlineStr">
        <is>
          <t xml:space="preserve"> </t>
        </is>
      </c>
      <c r="D3" s="4" t="inlineStr">
        <is>
          <t xml:space="preserve"> </t>
        </is>
      </c>
    </row>
    <row r="4">
      <c r="A4" s="4" t="inlineStr">
        <is>
          <t>Note mature date</t>
        </is>
      </c>
      <c r="B4" s="4" t="inlineStr">
        <is>
          <t>Dec. 30,  2023</t>
        </is>
      </c>
      <c r="C4" s="4" t="inlineStr">
        <is>
          <t xml:space="preserve"> </t>
        </is>
      </c>
      <c r="D4" s="4" t="inlineStr">
        <is>
          <t xml:space="preserve"> </t>
        </is>
      </c>
    </row>
    <row r="5">
      <c r="A5" s="4" t="inlineStr">
        <is>
          <t>Unsecured convertible note principal amount</t>
        </is>
      </c>
      <c r="B5" s="4" t="inlineStr">
        <is>
          <t xml:space="preserve"> </t>
        </is>
      </c>
      <c r="C5" s="4" t="inlineStr">
        <is>
          <t xml:space="preserve"> </t>
        </is>
      </c>
      <c r="D5" s="6" t="n">
        <v>3230000</v>
      </c>
    </row>
    <row r="6">
      <c r="A6" s="4" t="inlineStr">
        <is>
          <t>Interest rate</t>
        </is>
      </c>
      <c r="B6" s="4" t="inlineStr">
        <is>
          <t xml:space="preserve"> </t>
        </is>
      </c>
      <c r="C6" s="4" t="inlineStr">
        <is>
          <t xml:space="preserve"> </t>
        </is>
      </c>
      <c r="D6" s="8" t="n">
        <v>0.07000000000000001</v>
      </c>
    </row>
    <row r="7">
      <c r="A7" s="4" t="inlineStr">
        <is>
          <t>Common share conversion price</t>
        </is>
      </c>
      <c r="B7" s="4" t="inlineStr">
        <is>
          <t xml:space="preserve"> </t>
        </is>
      </c>
      <c r="C7" s="6" t="n">
        <v>2</v>
      </c>
      <c r="D7" s="4" t="inlineStr">
        <is>
          <t xml:space="preserve"> </t>
        </is>
      </c>
    </row>
    <row r="8">
      <c r="A8" s="4" t="inlineStr">
        <is>
          <t>Conversion of convertible note into number of ordinary share</t>
        </is>
      </c>
      <c r="B8" s="4" t="inlineStr">
        <is>
          <t xml:space="preserve"> </t>
        </is>
      </c>
      <c r="C8" s="5" t="n">
        <v>8996865</v>
      </c>
      <c r="D8" s="4" t="inlineStr">
        <is>
          <t xml:space="preserve"> </t>
        </is>
      </c>
    </row>
    <row r="9">
      <c r="A9" s="4" t="inlineStr">
        <is>
          <t>Conversion of convertible note into number of ordinary share conversion rate per share</t>
        </is>
      </c>
      <c r="B9" s="4" t="inlineStr">
        <is>
          <t xml:space="preserve"> </t>
        </is>
      </c>
      <c r="C9" s="7" t="n">
        <v>0.12</v>
      </c>
      <c r="D9" s="4" t="inlineStr">
        <is>
          <t xml:space="preserve"> </t>
        </is>
      </c>
    </row>
    <row r="10">
      <c r="A10" s="4" t="inlineStr">
        <is>
          <t>Interest payable</t>
        </is>
      </c>
      <c r="B10" s="6" t="n">
        <v>0</v>
      </c>
      <c r="C10" s="6" t="n">
        <v>157801</v>
      </c>
      <c r="D10" s="4" t="inlineStr">
        <is>
          <t xml:space="preserve"> </t>
        </is>
      </c>
    </row>
    <row r="11">
      <c r="A11" s="4" t="inlineStr">
        <is>
          <t>Convertible note redemption</t>
        </is>
      </c>
      <c r="B11" s="4" t="inlineStr">
        <is>
          <t xml:space="preserve"> </t>
        </is>
      </c>
      <c r="C11" s="5" t="n">
        <v>1250000</v>
      </c>
      <c r="D11" s="4" t="inlineStr">
        <is>
          <t xml:space="preserve"> </t>
        </is>
      </c>
    </row>
    <row r="12">
      <c r="A12" s="4" t="inlineStr">
        <is>
          <t>Outstanding principal of convertible</t>
        </is>
      </c>
      <c r="B12" s="4" t="inlineStr">
        <is>
          <t xml:space="preserve"> </t>
        </is>
      </c>
      <c r="C12" s="6" t="n">
        <v>2000000</v>
      </c>
      <c r="D12" s="4" t="inlineStr">
        <is>
          <t xml:space="preserve"> </t>
        </is>
      </c>
    </row>
    <row r="13">
      <c r="A13" s="4" t="inlineStr">
        <is>
          <t>Class A Ordinary shares issued</t>
        </is>
      </c>
      <c r="B13" s="5" t="n">
        <v>4426685</v>
      </c>
      <c r="C13" s="5" t="n">
        <v>299896</v>
      </c>
      <c r="D13" s="4" t="inlineStr">
        <is>
          <t xml:space="preserve"> </t>
        </is>
      </c>
    </row>
    <row r="14">
      <c r="A14" s="4" t="inlineStr">
        <is>
          <t>Redemption of convertible notes</t>
        </is>
      </c>
      <c r="B14" s="6" t="n">
        <v>2420000</v>
      </c>
      <c r="C14" s="6" t="n">
        <v>1250000</v>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Sep. 30, 2023</t>
        </is>
      </c>
    </row>
    <row r="2">
      <c r="A2" s="3" t="inlineStr">
        <is>
          <t>Accrued expenses and other current liabilities</t>
        </is>
      </c>
      <c r="B2" s="4" t="inlineStr">
        <is>
          <t xml:space="preserve"> </t>
        </is>
      </c>
      <c r="C2" s="4" t="inlineStr">
        <is>
          <t xml:space="preserve"> </t>
        </is>
      </c>
    </row>
    <row r="3">
      <c r="A3" s="4" t="inlineStr">
        <is>
          <t>Payroll payable</t>
        </is>
      </c>
      <c r="B3" s="6" t="n">
        <v>277383</v>
      </c>
      <c r="C3" s="6" t="n">
        <v>528902</v>
      </c>
    </row>
    <row r="4">
      <c r="A4" s="4" t="inlineStr">
        <is>
          <t>Accrued expenses</t>
        </is>
      </c>
      <c r="B4" s="5" t="n">
        <v>26050</v>
      </c>
      <c r="C4" s="5" t="n">
        <v>473837</v>
      </c>
    </row>
    <row r="5">
      <c r="A5" s="4" t="inlineStr">
        <is>
          <t>Interest payable</t>
        </is>
      </c>
      <c r="B5" s="5" t="n">
        <v>0</v>
      </c>
      <c r="C5" s="5" t="n">
        <v>157801</v>
      </c>
    </row>
    <row r="6">
      <c r="A6" s="4" t="inlineStr">
        <is>
          <t>Accrued expenses and other current liabilities</t>
        </is>
      </c>
      <c r="B6" s="6" t="n">
        <v>303433</v>
      </c>
      <c r="C6" s="6" t="n">
        <v>1160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Yefang Zhang. [Member] - USD ($)</t>
        </is>
      </c>
      <c r="B1" s="2" t="inlineStr">
        <is>
          <t>Sep. 30, 2024</t>
        </is>
      </c>
      <c r="C1" s="2" t="inlineStr">
        <is>
          <t>Sep. 30, 2023</t>
        </is>
      </c>
    </row>
    <row r="2">
      <c r="A2" s="4" t="inlineStr">
        <is>
          <t>Due to related party</t>
        </is>
      </c>
      <c r="B2" s="6" t="n">
        <v>611327</v>
      </c>
      <c r="C2" s="6" t="n">
        <v>152556</v>
      </c>
    </row>
    <row r="3">
      <c r="A3" s="4" t="inlineStr">
        <is>
          <t>Loan amount</t>
        </is>
      </c>
      <c r="B3" s="5" t="n">
        <v>311150</v>
      </c>
      <c r="C3" s="4" t="inlineStr">
        <is>
          <t xml:space="preserve"> </t>
        </is>
      </c>
    </row>
    <row r="4">
      <c r="A4" s="4" t="inlineStr">
        <is>
          <t>Expenses paid by related party</t>
        </is>
      </c>
      <c r="B4" s="6" t="n">
        <v>300177</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Taxes (Details)</t>
        </is>
      </c>
      <c r="B1" s="2" t="inlineStr">
        <is>
          <t>12 Months Ended</t>
        </is>
      </c>
    </row>
    <row r="2">
      <c r="B2" s="2" t="inlineStr">
        <is>
          <t>Sep. 30, 2024</t>
        </is>
      </c>
      <c r="C2" s="2" t="inlineStr">
        <is>
          <t>Sep. 30, 2023</t>
        </is>
      </c>
      <c r="D2" s="2" t="inlineStr">
        <is>
          <t>Sep. 30, 2022</t>
        </is>
      </c>
    </row>
    <row r="3">
      <c r="A3" s="3" t="inlineStr">
        <is>
          <t>Statutory rate to the Company's effective tax rate</t>
        </is>
      </c>
      <c r="B3" s="4" t="inlineStr">
        <is>
          <t xml:space="preserve"> </t>
        </is>
      </c>
      <c r="C3" s="4" t="inlineStr">
        <is>
          <t xml:space="preserve"> </t>
        </is>
      </c>
      <c r="D3" s="4" t="inlineStr">
        <is>
          <t xml:space="preserve"> </t>
        </is>
      </c>
    </row>
    <row r="4">
      <c r="A4" s="4" t="inlineStr">
        <is>
          <t>China Statutory income tax rate</t>
        </is>
      </c>
      <c r="B4" s="8" t="n">
        <v>0.25</v>
      </c>
      <c r="C4" s="8" t="n">
        <v>0.25</v>
      </c>
      <c r="D4" s="8" t="n">
        <v>0.25</v>
      </c>
    </row>
    <row r="5">
      <c r="A5" s="4" t="inlineStr">
        <is>
          <t>Effect of PRC preferential tax rate and tax exemption</t>
        </is>
      </c>
      <c r="B5" s="8" t="n">
        <v>0</v>
      </c>
      <c r="C5" s="11" t="n">
        <v>0.005</v>
      </c>
      <c r="D5" s="4" t="inlineStr">
        <is>
          <t>(10.20%)</t>
        </is>
      </c>
    </row>
    <row r="6">
      <c r="A6" s="4" t="inlineStr">
        <is>
          <t>Research and development ("R&amp;D") tax credit</t>
        </is>
      </c>
      <c r="B6" s="11" t="n">
        <v>0.003</v>
      </c>
      <c r="C6" s="11" t="n">
        <v>0.029</v>
      </c>
      <c r="D6" s="4" t="inlineStr">
        <is>
          <t>(3.50%)</t>
        </is>
      </c>
    </row>
    <row r="7">
      <c r="A7" s="4" t="inlineStr">
        <is>
          <t>Exempt income</t>
        </is>
      </c>
      <c r="B7" s="8" t="n">
        <v>0</v>
      </c>
      <c r="C7" s="11" t="n">
        <v>0.008999999999999999</v>
      </c>
      <c r="D7" s="8" t="n">
        <v>0</v>
      </c>
    </row>
    <row r="8">
      <c r="A8" s="4" t="inlineStr">
        <is>
          <t>Effect of non-taxable government subsidy income</t>
        </is>
      </c>
      <c r="B8" s="8" t="n">
        <v>0</v>
      </c>
      <c r="C8" s="8" t="n">
        <v>0</v>
      </c>
      <c r="D8" s="4" t="inlineStr">
        <is>
          <t>(4.80%)</t>
        </is>
      </c>
    </row>
    <row r="9">
      <c r="A9" s="4" t="inlineStr">
        <is>
          <t>Non-PRC entities not subject to PRC tax</t>
        </is>
      </c>
      <c r="B9" s="4" t="inlineStr">
        <is>
          <t>(14.70%)</t>
        </is>
      </c>
      <c r="C9" s="4" t="inlineStr">
        <is>
          <t>(20.80%)</t>
        </is>
      </c>
      <c r="D9" s="11" t="n">
        <v>0.098</v>
      </c>
    </row>
    <row r="10">
      <c r="A10" s="4" t="inlineStr">
        <is>
          <t>Change in valuation allowance</t>
        </is>
      </c>
      <c r="B10" s="11" t="n">
        <v>0.001</v>
      </c>
      <c r="C10" s="11" t="n">
        <v>0.005</v>
      </c>
      <c r="D10" s="4" t="inlineStr">
        <is>
          <t>(2.40%)</t>
        </is>
      </c>
    </row>
    <row r="11">
      <c r="A11" s="4" t="inlineStr">
        <is>
          <t>Others</t>
        </is>
      </c>
      <c r="B11" s="4" t="inlineStr">
        <is>
          <t>(10.40%)</t>
        </is>
      </c>
      <c r="C11" s="4" t="inlineStr">
        <is>
          <t>(1.40%)</t>
        </is>
      </c>
      <c r="D11" s="11" t="n">
        <v>0.022</v>
      </c>
    </row>
    <row r="12">
      <c r="A12" s="4" t="inlineStr">
        <is>
          <t>Effective tax rate</t>
        </is>
      </c>
      <c r="B12" s="11" t="n">
        <v>0.001</v>
      </c>
      <c r="C12" s="11" t="n">
        <v>0.076</v>
      </c>
      <c r="D12" s="11" t="n">
        <v>0.1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Sep. 30, 2024</t>
        </is>
      </c>
      <c r="C2" s="2" t="inlineStr">
        <is>
          <t>Sep. 30, 2023</t>
        </is>
      </c>
      <c r="D2" s="2" t="inlineStr">
        <is>
          <t>Sep. 30, 2022</t>
        </is>
      </c>
    </row>
    <row r="3">
      <c r="A3" s="3" t="inlineStr">
        <is>
          <t>Provision for income tax</t>
        </is>
      </c>
      <c r="B3" s="4" t="inlineStr">
        <is>
          <t xml:space="preserve"> </t>
        </is>
      </c>
      <c r="C3" s="4" t="inlineStr">
        <is>
          <t xml:space="preserve"> </t>
        </is>
      </c>
      <c r="D3" s="4" t="inlineStr">
        <is>
          <t xml:space="preserve"> </t>
        </is>
      </c>
    </row>
    <row r="4">
      <c r="A4" s="4" t="inlineStr">
        <is>
          <t>Deferred income tax provision</t>
        </is>
      </c>
      <c r="B4" s="6" t="n">
        <v>-8984</v>
      </c>
      <c r="C4" s="6" t="n">
        <v>-961506</v>
      </c>
      <c r="D4" s="6" t="n">
        <v>-9033</v>
      </c>
    </row>
    <row r="5">
      <c r="A5" s="4" t="inlineStr">
        <is>
          <t>Income tax provision</t>
        </is>
      </c>
      <c r="B5" s="5" t="n">
        <v>8925</v>
      </c>
      <c r="C5" s="5" t="n">
        <v>222122</v>
      </c>
      <c r="D5" s="5" t="n">
        <v>-314273</v>
      </c>
    </row>
    <row r="6">
      <c r="A6" s="4" t="inlineStr">
        <is>
          <t>Provision for Income Tax [Member]</t>
        </is>
      </c>
      <c r="B6" s="4" t="inlineStr">
        <is>
          <t xml:space="preserve"> </t>
        </is>
      </c>
      <c r="C6" s="4" t="inlineStr">
        <is>
          <t xml:space="preserve"> </t>
        </is>
      </c>
      <c r="D6" s="4" t="inlineStr">
        <is>
          <t xml:space="preserve"> </t>
        </is>
      </c>
    </row>
    <row r="7">
      <c r="A7" s="3" t="inlineStr">
        <is>
          <t>Provision for income tax</t>
        </is>
      </c>
      <c r="B7" s="4" t="inlineStr">
        <is>
          <t xml:space="preserve"> </t>
        </is>
      </c>
      <c r="C7" s="4" t="inlineStr">
        <is>
          <t xml:space="preserve"> </t>
        </is>
      </c>
      <c r="D7" s="4" t="inlineStr">
        <is>
          <t xml:space="preserve"> </t>
        </is>
      </c>
    </row>
    <row r="8">
      <c r="A8" s="4" t="inlineStr">
        <is>
          <t>Current income tax provision</t>
        </is>
      </c>
      <c r="B8" s="5" t="n">
        <v>59</v>
      </c>
      <c r="C8" s="5" t="n">
        <v>-203551</v>
      </c>
      <c r="D8" s="5" t="n">
        <v>323306</v>
      </c>
    </row>
    <row r="9">
      <c r="A9" s="4" t="inlineStr">
        <is>
          <t>Deferred income tax provision</t>
        </is>
      </c>
      <c r="B9" s="5" t="n">
        <v>-8984</v>
      </c>
      <c r="C9" s="5" t="n">
        <v>-18571</v>
      </c>
      <c r="D9" s="5" t="n">
        <v>-9033</v>
      </c>
    </row>
    <row r="10">
      <c r="A10" s="4" t="inlineStr">
        <is>
          <t>Income tax provision</t>
        </is>
      </c>
      <c r="B10" s="6" t="n">
        <v>-8925</v>
      </c>
      <c r="C10" s="6" t="n">
        <v>-222122</v>
      </c>
      <c r="D10" s="6" t="n">
        <v>3142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Taxes (Details 2) - USD ($)</t>
        </is>
      </c>
      <c r="B1" s="2" t="inlineStr">
        <is>
          <t>Sep. 30, 2024</t>
        </is>
      </c>
      <c r="C1" s="2" t="inlineStr">
        <is>
          <t>Sep. 30, 2023</t>
        </is>
      </c>
    </row>
    <row r="2">
      <c r="A2" s="3" t="inlineStr">
        <is>
          <t>Components of deferred tax assets</t>
        </is>
      </c>
      <c r="B2" s="4" t="inlineStr">
        <is>
          <t xml:space="preserve"> </t>
        </is>
      </c>
      <c r="C2" s="4" t="inlineStr">
        <is>
          <t xml:space="preserve"> </t>
        </is>
      </c>
    </row>
    <row r="3">
      <c r="A3" s="4" t="inlineStr">
        <is>
          <t>Net operating loss carryforwards</t>
        </is>
      </c>
      <c r="B3" s="6" t="n">
        <v>806941</v>
      </c>
      <c r="C3" s="6" t="n">
        <v>6152427</v>
      </c>
    </row>
    <row r="4">
      <c r="A4" s="4" t="inlineStr">
        <is>
          <t>Allowance on receivables</t>
        </is>
      </c>
      <c r="B4" s="5" t="n">
        <v>2411270</v>
      </c>
      <c r="C4" s="5" t="n">
        <v>583463</v>
      </c>
    </row>
    <row r="5">
      <c r="A5" s="4" t="inlineStr">
        <is>
          <t>Allowance on inventory</t>
        </is>
      </c>
      <c r="B5" s="5" t="n">
        <v>76551</v>
      </c>
      <c r="C5" s="5" t="n">
        <v>344474</v>
      </c>
    </row>
    <row r="6">
      <c r="A6" s="4" t="inlineStr">
        <is>
          <t>Valuation allowance on net operating loss</t>
        </is>
      </c>
      <c r="B6" s="5" t="n">
        <v>-3294762</v>
      </c>
      <c r="C6" s="5" t="n">
        <v>-7080364</v>
      </c>
    </row>
    <row r="7">
      <c r="A7" s="4" t="inlineStr">
        <is>
          <t>Total</t>
        </is>
      </c>
      <c r="B7" s="5" t="n">
        <v>0</v>
      </c>
      <c r="C7" s="5" t="n">
        <v>0</v>
      </c>
    </row>
    <row r="8">
      <c r="A8" s="3" t="inlineStr">
        <is>
          <t>Deferred tax liabilities:</t>
        </is>
      </c>
      <c r="B8" s="4" t="inlineStr">
        <is>
          <t xml:space="preserve"> </t>
        </is>
      </c>
      <c r="C8" s="4" t="inlineStr">
        <is>
          <t xml:space="preserve"> </t>
        </is>
      </c>
    </row>
    <row r="9">
      <c r="A9" s="4" t="inlineStr">
        <is>
          <t>Accelerated depreciation of equipment</t>
        </is>
      </c>
      <c r="B9" s="5" t="n">
        <v>0</v>
      </c>
      <c r="C9" s="5" t="n">
        <v>34153</v>
      </c>
    </row>
    <row r="10">
      <c r="A10" s="4" t="inlineStr">
        <is>
          <t>Total</t>
        </is>
      </c>
      <c r="B10" s="6" t="n">
        <v>0</v>
      </c>
      <c r="C10" s="6" t="n">
        <v>34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Sep. 30, 2024</t>
        </is>
      </c>
      <c r="C2" s="2" t="inlineStr">
        <is>
          <t>Sep. 30, 2023</t>
        </is>
      </c>
      <c r="D2" s="2" t="inlineStr">
        <is>
          <t>Sep. 30, 2022</t>
        </is>
      </c>
    </row>
    <row r="3">
      <c r="A3" s="3" t="inlineStr">
        <is>
          <t>Taxes</t>
        </is>
      </c>
      <c r="B3" s="4" t="inlineStr">
        <is>
          <t xml:space="preserve"> </t>
        </is>
      </c>
      <c r="C3" s="4" t="inlineStr">
        <is>
          <t xml:space="preserve"> </t>
        </is>
      </c>
      <c r="D3" s="4" t="inlineStr">
        <is>
          <t xml:space="preserve"> </t>
        </is>
      </c>
    </row>
    <row r="4">
      <c r="A4" s="4" t="inlineStr">
        <is>
          <t>Cumulative net operating loss</t>
        </is>
      </c>
      <c r="B4" s="6" t="n">
        <v>3200000</v>
      </c>
      <c r="C4" s="6" t="n">
        <v>24600000</v>
      </c>
      <c r="D4" s="4" t="inlineStr">
        <is>
          <t xml:space="preserve"> </t>
        </is>
      </c>
    </row>
    <row r="5">
      <c r="A5" s="4" t="inlineStr">
        <is>
          <t>Enterprise Income Tax</t>
        </is>
      </c>
      <c r="B5" s="8" t="n">
        <v>0.25</v>
      </c>
      <c r="C5" s="4" t="inlineStr">
        <is>
          <t xml:space="preserve"> </t>
        </is>
      </c>
      <c r="D5" s="4" t="inlineStr">
        <is>
          <t xml:space="preserve"> </t>
        </is>
      </c>
    </row>
    <row r="6">
      <c r="A6" s="4" t="inlineStr">
        <is>
          <t>Valuation allowance</t>
        </is>
      </c>
      <c r="B6" s="6" t="n">
        <v>3300000</v>
      </c>
      <c r="C6" s="5" t="n">
        <v>7100000</v>
      </c>
      <c r="D6" s="4" t="inlineStr">
        <is>
          <t xml:space="preserve"> </t>
        </is>
      </c>
    </row>
    <row r="7">
      <c r="A7" s="4" t="inlineStr">
        <is>
          <t>Recovery in valuation allowance</t>
        </is>
      </c>
      <c r="B7" s="6" t="n">
        <v>-3800000</v>
      </c>
      <c r="C7" s="6" t="n">
        <v>7000000</v>
      </c>
      <c r="D7" s="6" t="n">
        <v>-2267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N ENERGY GROUP. INC. (“CN Energy”) is a holding company incorporated under the laws of the British Virgin Islands on November 23, 2018. CN Energy and its subsidiaries (collectively, the “Company”) manufactures and supplies wood-based activated carbon that is primarily used in pharmaceutical manufacturing, industrial manufacturing, water purification, environmental protection, and food and beverage production (“Activated Carbon Production”), and produces biomass electricity generated in the process of producing activated carbon (“Biomass Electricity Production”). Reorganization In connection with its initial public offering, the Company undertook a reorganization of its legal structure (the “Reorganization”). The Reorganization involved: (1) the incorporation of CN Energy, a British Virgin Islands holding company; (2) the incorporation of Clean Energy Holdings Limited (“Energy Holdings”), a Hong Kong holding company; (3) the incorporation of Zhejiang CN Energy Technology Development Co., Ltd. (“Zhejiang CN Energy”) and Manzhouli CN Energy Industrial Co., Ltd. (“Manzhouli CN Energy”), two new wholly foreign-owned enterprises (“WFOE”) formed by Energy Holdings under the laws of the People’s Republic of China (“China” or the “PRC”); (4) the incorporation of Manzhouli CN Energy Technology Co., Ltd. (“Manzhouli CN Technology”), a PRC company, of which 90% of the equity interests are owned by Manzhouli CN Energy, and the remaining 10% by Zhejiang CN Energy; (5) the incorporation of CN Energy Industrial Development Co., Ltd. (“CN Energy Development”), a PRC company, of which 70% of the equity interests are owned by Manzhouli CN Technology and the remaining 30% by Zhejiang CN Energy; (6) the acquisition of 100% of the equity interests of Greater Khingan Range Forasen Energy Technology Co., Ltd. (“Khingan Forasen”) by CN Energy Development; and (7) the issuance of 10,000,000 ordinary shares of CN Energy (reflecting an approximate or rounded 71.62‑for‑1 forward split of the Company’s ordinary shares on April 20, 2020) to the original shareholders of Khingan Forasen. In relation to the Reorganization, a series of agreements were signed among CN Energy, the original shareholders of Khingan Forasen, CN Energy Development, and offshore holding companies controlled by the original shareholders of Khingan Forasen on August 12, 2019 and August 28, 2019. All share amounts and per share amounts have been presented giving effect to the forward split. The Company has retroactively restated all shares and per share data for all the periods presented. In accordance with Accounting Standards Codification (“ASC”) 805‑50‑25, the Reorganization has been accounted for as a recapitalization among entities under common control since the same shareholders controlled all these entities prior to the Reorganization. The consolidation of CN Energ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 presented comprise those of the previously separate entities combined from the beginning of the period to the end of the period. By eliminating the effects of intra-entity transactions in determining the results of operations for the period before the Reorganization, those results will be on substantially the same basis as the results of operations for the period after the date of Reorganization. The effects of intra-entity transactions on current assets, current liabilities, revenue, and cost of sales for periods presented and on retained earnings (accumulated deficit) at the beginning of the periods presented are eliminated to the extent possible. Furthermore, ASC 805‑50‑45‑5 indicates that the financial statements and financial information presented for prior years also shall be retrospectively adjusted to furnish comparative information. In May and June 2021, the Company conducted another reorganization in order to simplify its corporate structure and make use of supportive government policies. The reorganization consisted of (i) the transfer of 60% of the equity interests in CN Energy Development from Manzhouli CN Technology to Zhejiang CN Energy, (ii) the transfer of 100% of the equity interests in Manzhouli Zhongxing Energy Technology Co., Ltd. (“Zhongxing Energy”) from Khingan Forasen to CN Energy Development, (iii) the transfer of 100% of the equity interests in Hangzhou Forasen Technology Co., Ltd. (“Hangzhou Forasen”) from Khingan Forasen to CN Energy Development, and (iv) the formation of Zhejiang CN Energy New Material Co., Ltd. (“Zhejiang New Material”), a PRC company wholly owned by CN Energy Development. Reorganization (Continued) CN Energy, the ultimate holding company, currently owns 100% of the equity interests of CN Energy Development, which in turn owns 100% of the equity interests of Khingan Forasen, Hangzhou Forasen, Zhongxing Energy, and Zhejiang New Material. On March 31, 2022, CN Energy USA Inc. (“CN Energy USA”) was incorporated under the laws of the State of Delaware, the United States of America. CN Energy owns 100% of the equity interests in CN Energy USA. On April 8, 2022, Zhoushan Xinyue Trading Co., Ltd (“Zhoushan Trading”) was incorporated under the laws of the PRC. Hangzhou Forasen owns 100% of the equity interests in Zhoushan Trading. On April 13, 2022, Ningbo Nadoutong Trading Co., Ltd (“Ningbo Trading”) was incorporated under the laws of the PRC. CN Energy Development owns 100% of the equity interests in Ningbo Trading. On October 11, 2022, Zhejiang Yongfeng New Material Technology Co., Ltd. (“Zhejiang Yongfeng New Material”) was incorporated under the laws of the PRC. Hangzhou Forasen owns 100% of the equity interests in Zhejiang Yongfeng New Material. On November 11, 2022, CN Energy completed an acquisition of MZ Mining International Co., Ltd (“MZ HK”), a Hong Kong company that wholly owns MZ Pintai Mining (Zhejiang) Co., Ltd (“MZ Pintai”), which is a Chinese company that wholly owns Yunnan Yuemu Agriculture and Forestry Technology Co., Ltd (“Yunnan Yuemu”), pursuant to an equity transfer agreement (the “Equity Transfer Agreement”) dated September 30, 2022 with Shenzhen Xiangfeng Trading Co., Ltd. (the “Seller”). The Seller is independent from all directors and officers of CN Energy, and the Company itself. Pursuant to the Equity Transfer Agreement, the Seller first transferred 100% of its equity interests in Yunnan Honghao Forestry Development Co., Ltd. (“Yunnan Honghao”), a wholly owned subsidiary of the Seller, to Yunnan Yuemu, and the Seller then sold and transferred, and CN Energy purchased and acquired, 100% of its equity interests in MZ HK for a consideration of $17,706,575.88 and the issuance of 8,819,520 Class A ordinary shares of CN Energy, having a value of $18,373,771, delivered to the Seller and its designees. On September 12, 2024, the Company, through its wholly owned subsidiary CN Energy Development, entered into a Share Transfer Agreement (the “Agreement No. 1”) with Zhejiang Sentuo Industrial Holding Group., Ltd. (“Sentuo”). Pursuant to the Agreement No. 1, CN Energy Development agreed to transfer all of its equity interest in Hangzhou Forasen, which constituted 100% of the issued and outstanding equity of Hangzhou Forasen, to Sentuo in consideration of RMB 29,478, which shall be paid by Sentuo within five business days from the date of the Agreement. On September 25, 2024, the Company, through its wholly owned subsidiaries in China, Zhejiang CN Energy and Manzhouli CN Energy, entered into a Share Transfer Agreement (the “Agreement No. 2”) with Xinbaocheng Industrial Group Co., Ltd. (“Xinbaocheng”). Pursuant to the Agreement No. 2, Zhejiang CN Energy agreed to transfer 90% of its equity in CN Energy Development and its subsidiaries (Khingan Forasen and Zhongxing Energy), and Manzhouli CN Energy agreed to transfer its 10% of equity in CN Energy Development to Shanghai Xinbaocheng Industrial Group Co., Ltd. (“Xinbaocheng”) for a total purchase price of RMB138,204,751 (approximately $19,690,929), which shall be paid by Xinbaocheng in installments according to the schedules set forth in the Agreement. Currently, CN Energy has subsidiaries in countries and jurisdictions including the PRC, Hong Kong, the British Virgin Islands, and the State of Delaware. Details of the subsidiaries of CN Energy are set out below: Date of Place of % of Name of Entity Incorporation Incorporation Ownership Principal Activities CN Energy November 23, 2018 British Virgin Islands Parent Holding company Energy Holdings August 29, 2013 Hong Kong, China 100% Holding company Zhejiang CN Energy January 14, 2019 Zhejiang, China 100% Holding company Manzhouli CN Energy January 24, 2019 Inner Mongolia, China 100% Holding company Manzhouli CN Technology June 10, 2019 Inner Mongolia, China 100% Holding company Zhejiang New Material May 24, 2021 Zhejiang, China 100% Produce and sell wading activated carbon in the future CN Energy USA March 31, 2022 Delaware, U.S. 100% Investment, consultation and trading, inactive. Zhoushan Trading April 8, 2022 Zhejiang, China 100% Trading. Ningbo Trading April 13, 2022 Zhejiang, China 100% Trading. Zhejiang Yongfeng New Material October 11, 2022 Zhejiang, China 100% Trading. MZ HK December 6, 2018 Hong Kong, China 100% Holding company MZ Pintai January 22, 2019 Zhejiang, China 100% Holding company Yunnan Yuemu September 2, 2022 Yunnan, China 100% Holding company Yunnan Honghao May 6, 2013 Yunnan, China 100% Forestry project investment and develop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centration of major customers and suppliers (Details Narrative) - integer</t>
        </is>
      </c>
      <c r="B1" s="2" t="inlineStr">
        <is>
          <t>12 Months Ended</t>
        </is>
      </c>
    </row>
    <row r="2">
      <c r="B2" s="2" t="inlineStr">
        <is>
          <t>Sep. 30, 2024</t>
        </is>
      </c>
      <c r="C2" s="2" t="inlineStr">
        <is>
          <t>Sep. 30, 2023</t>
        </is>
      </c>
      <c r="D2" s="2" t="inlineStr">
        <is>
          <t>Sep. 30, 2022</t>
        </is>
      </c>
    </row>
    <row r="3">
      <c r="A3" s="4" t="inlineStr">
        <is>
          <t>Supplier One [Member]</t>
        </is>
      </c>
      <c r="B3" s="4" t="inlineStr">
        <is>
          <t xml:space="preserve"> </t>
        </is>
      </c>
      <c r="C3" s="4" t="inlineStr">
        <is>
          <t xml:space="preserve"> </t>
        </is>
      </c>
      <c r="D3" s="4" t="inlineStr">
        <is>
          <t xml:space="preserve"> </t>
        </is>
      </c>
    </row>
    <row r="4">
      <c r="A4" s="4" t="inlineStr">
        <is>
          <t>Number of customers</t>
        </is>
      </c>
      <c r="B4" s="5" t="n">
        <v>2</v>
      </c>
      <c r="C4" s="5" t="n">
        <v>2</v>
      </c>
      <c r="D4" s="5" t="n">
        <v>2</v>
      </c>
    </row>
    <row r="5">
      <c r="A5" s="4" t="inlineStr">
        <is>
          <t>Concentration risk percentage</t>
        </is>
      </c>
      <c r="B5" s="8" t="n">
        <v>0.37</v>
      </c>
      <c r="C5" s="8" t="n">
        <v>0.14</v>
      </c>
      <c r="D5" s="8" t="n">
        <v>0.35</v>
      </c>
    </row>
    <row r="6">
      <c r="A6" s="4" t="inlineStr">
        <is>
          <t>Supplier One [Member] | Accounts Receivable [Member]</t>
        </is>
      </c>
      <c r="B6" s="4" t="inlineStr">
        <is>
          <t xml:space="preserve"> </t>
        </is>
      </c>
      <c r="C6" s="4" t="inlineStr">
        <is>
          <t xml:space="preserve"> </t>
        </is>
      </c>
      <c r="D6" s="4" t="inlineStr">
        <is>
          <t xml:space="preserve"> </t>
        </is>
      </c>
    </row>
    <row r="7">
      <c r="A7" s="4" t="inlineStr">
        <is>
          <t>Number of customers</t>
        </is>
      </c>
      <c r="B7" s="5" t="n">
        <v>3</v>
      </c>
      <c r="C7" s="5" t="n">
        <v>5</v>
      </c>
      <c r="D7" s="4" t="inlineStr">
        <is>
          <t xml:space="preserve"> </t>
        </is>
      </c>
    </row>
    <row r="8">
      <c r="A8" s="4" t="inlineStr">
        <is>
          <t>Concentration risk percentage</t>
        </is>
      </c>
      <c r="B8" s="8" t="n">
        <v>0.4</v>
      </c>
      <c r="C8" s="8" t="n">
        <v>0.17</v>
      </c>
      <c r="D8" s="4" t="inlineStr">
        <is>
          <t xml:space="preserve"> </t>
        </is>
      </c>
    </row>
    <row r="9">
      <c r="A9" s="4" t="inlineStr">
        <is>
          <t>Customer one [Member]</t>
        </is>
      </c>
      <c r="B9" s="4" t="inlineStr">
        <is>
          <t xml:space="preserve"> </t>
        </is>
      </c>
      <c r="C9" s="4" t="inlineStr">
        <is>
          <t xml:space="preserve"> </t>
        </is>
      </c>
      <c r="D9" s="4" t="inlineStr">
        <is>
          <t xml:space="preserve"> </t>
        </is>
      </c>
    </row>
    <row r="10">
      <c r="A10" s="4" t="inlineStr">
        <is>
          <t>Concentration risk percentage</t>
        </is>
      </c>
      <c r="B10" s="8" t="n">
        <v>0.38</v>
      </c>
      <c r="C10" s="8" t="n">
        <v>0.13</v>
      </c>
      <c r="D10" s="8" t="n">
        <v>0.58</v>
      </c>
    </row>
    <row r="11">
      <c r="A11" s="4" t="inlineStr">
        <is>
          <t>Customer one [Member] | Accounts Receivable [Member]</t>
        </is>
      </c>
      <c r="B11" s="4" t="inlineStr">
        <is>
          <t xml:space="preserve"> </t>
        </is>
      </c>
      <c r="C11" s="4" t="inlineStr">
        <is>
          <t xml:space="preserve"> </t>
        </is>
      </c>
      <c r="D11" s="4" t="inlineStr">
        <is>
          <t xml:space="preserve"> </t>
        </is>
      </c>
    </row>
    <row r="12">
      <c r="A12" s="4" t="inlineStr">
        <is>
          <t>Number of customers</t>
        </is>
      </c>
      <c r="B12" s="5" t="n">
        <v>4</v>
      </c>
      <c r="C12" s="5" t="n">
        <v>4</v>
      </c>
      <c r="D12" s="4" t="inlineStr">
        <is>
          <t xml:space="preserve"> </t>
        </is>
      </c>
    </row>
    <row r="13">
      <c r="A13" s="4" t="inlineStr">
        <is>
          <t>Concentration risk percentage</t>
        </is>
      </c>
      <c r="B13" s="8" t="n">
        <v>0.34</v>
      </c>
      <c r="C13" s="8" t="n">
        <v>0.21</v>
      </c>
      <c r="D13" s="4" t="inlineStr">
        <is>
          <t xml:space="preserve"> </t>
        </is>
      </c>
    </row>
    <row r="14">
      <c r="A14" s="4" t="inlineStr">
        <is>
          <t>Customer Two [Member]</t>
        </is>
      </c>
      <c r="B14" s="4" t="inlineStr">
        <is>
          <t xml:space="preserve"> </t>
        </is>
      </c>
      <c r="C14" s="4" t="inlineStr">
        <is>
          <t xml:space="preserve"> </t>
        </is>
      </c>
      <c r="D14" s="4" t="inlineStr">
        <is>
          <t xml:space="preserve"> </t>
        </is>
      </c>
    </row>
    <row r="15">
      <c r="A15" s="4" t="inlineStr">
        <is>
          <t>Concentration risk percentage</t>
        </is>
      </c>
      <c r="B15" s="8" t="n">
        <v>0.14</v>
      </c>
      <c r="C15" s="8" t="n">
        <v>0.13</v>
      </c>
      <c r="D15" s="4" t="inlineStr">
        <is>
          <t xml:space="preserve"> </t>
        </is>
      </c>
    </row>
    <row r="16">
      <c r="A16" s="4" t="inlineStr">
        <is>
          <t>Customer Two [Member] | Accounts Receivable [Member]</t>
        </is>
      </c>
      <c r="B16" s="4" t="inlineStr">
        <is>
          <t xml:space="preserve"> </t>
        </is>
      </c>
      <c r="C16" s="4" t="inlineStr">
        <is>
          <t xml:space="preserve"> </t>
        </is>
      </c>
      <c r="D16" s="4" t="inlineStr">
        <is>
          <t xml:space="preserve"> </t>
        </is>
      </c>
    </row>
    <row r="17">
      <c r="A17" s="4" t="inlineStr">
        <is>
          <t>Concentration risk percentage</t>
        </is>
      </c>
      <c r="B17" s="8" t="n">
        <v>0.29</v>
      </c>
      <c r="C17" s="8" t="n">
        <v>0.2</v>
      </c>
      <c r="D17" s="4" t="inlineStr">
        <is>
          <t xml:space="preserve"> </t>
        </is>
      </c>
    </row>
    <row r="18">
      <c r="A18" s="4" t="inlineStr">
        <is>
          <t>Customer Three [Member]</t>
        </is>
      </c>
      <c r="B18" s="4" t="inlineStr">
        <is>
          <t xml:space="preserve"> </t>
        </is>
      </c>
      <c r="C18" s="4" t="inlineStr">
        <is>
          <t xml:space="preserve"> </t>
        </is>
      </c>
      <c r="D18" s="4" t="inlineStr">
        <is>
          <t xml:space="preserve"> </t>
        </is>
      </c>
    </row>
    <row r="19">
      <c r="A19" s="4" t="inlineStr">
        <is>
          <t>Concentration risk percentage</t>
        </is>
      </c>
      <c r="B19" s="4" t="inlineStr">
        <is>
          <t xml:space="preserve"> </t>
        </is>
      </c>
      <c r="C19" s="8" t="n">
        <v>0.1</v>
      </c>
      <c r="D19" s="4" t="inlineStr">
        <is>
          <t xml:space="preserve"> </t>
        </is>
      </c>
    </row>
    <row r="20">
      <c r="A20" s="4" t="inlineStr">
        <is>
          <t>Customer Three [Member] | Accounts Receivable [Member]</t>
        </is>
      </c>
      <c r="B20" s="4" t="inlineStr">
        <is>
          <t xml:space="preserve"> </t>
        </is>
      </c>
      <c r="C20" s="4" t="inlineStr">
        <is>
          <t xml:space="preserve"> </t>
        </is>
      </c>
      <c r="D20" s="4" t="inlineStr">
        <is>
          <t xml:space="preserve"> </t>
        </is>
      </c>
    </row>
    <row r="21">
      <c r="A21" s="4" t="inlineStr">
        <is>
          <t>Concentration risk percentage</t>
        </is>
      </c>
      <c r="B21" s="8" t="n">
        <v>0.22</v>
      </c>
      <c r="C21" s="8" t="n">
        <v>0.1</v>
      </c>
      <c r="D21" s="4" t="inlineStr">
        <is>
          <t xml:space="preserve"> </t>
        </is>
      </c>
    </row>
    <row r="22">
      <c r="A22" s="4" t="inlineStr">
        <is>
          <t>Supplier Two [Member]</t>
        </is>
      </c>
      <c r="B22" s="4" t="inlineStr">
        <is>
          <t xml:space="preserve"> </t>
        </is>
      </c>
      <c r="C22" s="4" t="inlineStr">
        <is>
          <t xml:space="preserve"> </t>
        </is>
      </c>
      <c r="D22" s="4" t="inlineStr">
        <is>
          <t xml:space="preserve"> </t>
        </is>
      </c>
    </row>
    <row r="23">
      <c r="A23" s="4" t="inlineStr">
        <is>
          <t>Concentration risk percentage</t>
        </is>
      </c>
      <c r="B23" s="8" t="n">
        <v>0.12</v>
      </c>
      <c r="C23" s="8" t="n">
        <v>0.12</v>
      </c>
      <c r="D23" s="4" t="inlineStr">
        <is>
          <t xml:space="preserve"> </t>
        </is>
      </c>
    </row>
    <row r="24">
      <c r="A24" s="4" t="inlineStr">
        <is>
          <t>Supplier Two [Member] | Accounts Receivable [Member]</t>
        </is>
      </c>
      <c r="B24" s="4" t="inlineStr">
        <is>
          <t xml:space="preserve"> </t>
        </is>
      </c>
      <c r="C24" s="4" t="inlineStr">
        <is>
          <t xml:space="preserve"> </t>
        </is>
      </c>
      <c r="D24" s="4" t="inlineStr">
        <is>
          <t xml:space="preserve"> </t>
        </is>
      </c>
    </row>
    <row r="25">
      <c r="A25" s="4" t="inlineStr">
        <is>
          <t>Concentration risk percentage</t>
        </is>
      </c>
      <c r="B25" s="8" t="n">
        <v>0.23</v>
      </c>
      <c r="C25" s="8" t="n">
        <v>0.16</v>
      </c>
      <c r="D25" s="4" t="inlineStr">
        <is>
          <t xml:space="preserve"> </t>
        </is>
      </c>
    </row>
    <row r="26">
      <c r="A26" s="4" t="inlineStr">
        <is>
          <t>Supplier Three [Member]</t>
        </is>
      </c>
      <c r="B26" s="4" t="inlineStr">
        <is>
          <t xml:space="preserve"> </t>
        </is>
      </c>
      <c r="C26" s="4" t="inlineStr">
        <is>
          <t xml:space="preserve"> </t>
        </is>
      </c>
      <c r="D26" s="4" t="inlineStr">
        <is>
          <t xml:space="preserve"> </t>
        </is>
      </c>
    </row>
    <row r="27">
      <c r="A27" s="4" t="inlineStr">
        <is>
          <t>Concentration risk percentage</t>
        </is>
      </c>
      <c r="B27" s="8" t="n">
        <v>0.16</v>
      </c>
      <c r="C27" s="4" t="inlineStr">
        <is>
          <t xml:space="preserve"> </t>
        </is>
      </c>
      <c r="D27" s="4" t="inlineStr">
        <is>
          <t xml:space="preserve"> </t>
        </is>
      </c>
    </row>
    <row r="28">
      <c r="A28" s="4" t="inlineStr">
        <is>
          <t>Supplier Three [Member] | Accounts Receivable [Member]</t>
        </is>
      </c>
      <c r="B28" s="4" t="inlineStr">
        <is>
          <t xml:space="preserve"> </t>
        </is>
      </c>
      <c r="C28" s="4" t="inlineStr">
        <is>
          <t xml:space="preserve"> </t>
        </is>
      </c>
      <c r="D28" s="4" t="inlineStr">
        <is>
          <t xml:space="preserve"> </t>
        </is>
      </c>
    </row>
    <row r="29">
      <c r="A29" s="4" t="inlineStr">
        <is>
          <t>Concentration risk percentage</t>
        </is>
      </c>
      <c r="B29" s="8" t="n">
        <v>0.14</v>
      </c>
      <c r="C29" s="8" t="n">
        <v>0.16</v>
      </c>
      <c r="D29" s="4" t="inlineStr">
        <is>
          <t xml:space="preserve"> </t>
        </is>
      </c>
    </row>
    <row r="30">
      <c r="A30" s="4" t="inlineStr">
        <is>
          <t>Supplier Four [Member] | Accounts Receivable [Member]</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8" t="n">
        <v>0.11</v>
      </c>
      <c r="D31" s="4" t="inlineStr">
        <is>
          <t xml:space="preserve"> </t>
        </is>
      </c>
    </row>
    <row r="32">
      <c r="A32" s="4" t="inlineStr">
        <is>
          <t>Supplier Five [Member] | Accounts Receivable [Member]</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8" t="n">
        <v>0.1</v>
      </c>
      <c r="D33" s="4" t="inlineStr">
        <is>
          <t xml:space="preserve"> </t>
        </is>
      </c>
    </row>
    <row r="34">
      <c r="A34" s="4" t="inlineStr">
        <is>
          <t>Customer Four [Member] | Accounts Receivable [Member]</t>
        </is>
      </c>
      <c r="B34" s="4" t="inlineStr">
        <is>
          <t xml:space="preserve"> </t>
        </is>
      </c>
      <c r="C34" s="4" t="inlineStr">
        <is>
          <t xml:space="preserve"> </t>
        </is>
      </c>
      <c r="D34" s="4" t="inlineStr">
        <is>
          <t xml:space="preserve"> </t>
        </is>
      </c>
    </row>
    <row r="35">
      <c r="A35" s="4" t="inlineStr">
        <is>
          <t>Concentration risk percentage</t>
        </is>
      </c>
      <c r="B35" s="8" t="n">
        <v>0.12</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s (Details) - USD ($)</t>
        </is>
      </c>
      <c r="B1" s="2" t="inlineStr">
        <is>
          <t>Sep. 30, 2024</t>
        </is>
      </c>
      <c r="C1" s="2" t="inlineStr">
        <is>
          <t>Sep. 30, 2023</t>
        </is>
      </c>
    </row>
    <row r="2">
      <c r="A2" s="3" t="inlineStr">
        <is>
          <t>Leases</t>
        </is>
      </c>
      <c r="B2" s="4" t="inlineStr">
        <is>
          <t xml:space="preserve"> </t>
        </is>
      </c>
      <c r="C2" s="4" t="inlineStr">
        <is>
          <t xml:space="preserve"> </t>
        </is>
      </c>
    </row>
    <row r="3">
      <c r="A3" s="4" t="inlineStr">
        <is>
          <t>Right-of-use assets under operating leases</t>
        </is>
      </c>
      <c r="B3" s="6" t="n">
        <v>122779</v>
      </c>
      <c r="C3" s="6" t="n">
        <v>195813</v>
      </c>
    </row>
    <row r="4">
      <c r="A4" s="4" t="inlineStr">
        <is>
          <t>Operating lease liabilities, current</t>
        </is>
      </c>
      <c r="B4" s="5" t="n">
        <v>0</v>
      </c>
      <c r="C4" s="5" t="n">
        <v>31602</v>
      </c>
    </row>
    <row r="5">
      <c r="A5" s="4" t="inlineStr">
        <is>
          <t>Total operating lease liabilities</t>
        </is>
      </c>
      <c r="B5" s="6" t="n">
        <v>0</v>
      </c>
      <c r="C5" s="6" t="n">
        <v>31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6" customWidth="1" min="3" max="3"/>
    <col width="16" customWidth="1" min="4" max="4"/>
  </cols>
  <sheetData>
    <row r="1">
      <c r="A1" s="1" t="inlineStr">
        <is>
          <t>Leases (Details Narrative)</t>
        </is>
      </c>
      <c r="C1" s="2" t="inlineStr">
        <is>
          <t>12 Months Ended</t>
        </is>
      </c>
    </row>
    <row r="2">
      <c r="B2" s="2" t="inlineStr">
        <is>
          <t>Oct. 08, 2021 CNY (¥) ft²</t>
        </is>
      </c>
      <c r="C2" s="2" t="inlineStr">
        <is>
          <t>Sep. 30, 2024</t>
        </is>
      </c>
      <c r="D2" s="2" t="inlineStr">
        <is>
          <t>Sep. 30, 2023</t>
        </is>
      </c>
    </row>
    <row r="3">
      <c r="A3" s="4" t="inlineStr">
        <is>
          <t>Weighted-average remaining lease term</t>
        </is>
      </c>
      <c r="B3" s="4" t="inlineStr">
        <is>
          <t xml:space="preserve"> </t>
        </is>
      </c>
      <c r="C3" s="4" t="inlineStr">
        <is>
          <t>2 years</t>
        </is>
      </c>
      <c r="D3" s="4" t="inlineStr">
        <is>
          <t>1 year 6 months</t>
        </is>
      </c>
    </row>
    <row r="4">
      <c r="A4" s="4" t="inlineStr">
        <is>
          <t>Weighted-average discount rate</t>
        </is>
      </c>
      <c r="B4" s="4" t="inlineStr">
        <is>
          <t xml:space="preserve"> </t>
        </is>
      </c>
      <c r="C4" s="11" t="n">
        <v>0.048</v>
      </c>
      <c r="D4" s="11" t="n">
        <v>0.047</v>
      </c>
    </row>
    <row r="5">
      <c r="A5" s="4" t="inlineStr">
        <is>
          <t>Represents the information pertaining to Hangzhou Forasen Technology Co., Ltd. [Member]</t>
        </is>
      </c>
      <c r="B5" s="4" t="inlineStr">
        <is>
          <t xml:space="preserve"> </t>
        </is>
      </c>
      <c r="C5" s="4" t="inlineStr">
        <is>
          <t xml:space="preserve"> </t>
        </is>
      </c>
      <c r="D5" s="4" t="inlineStr">
        <is>
          <t xml:space="preserve"> </t>
        </is>
      </c>
    </row>
    <row r="6">
      <c r="A6" s="4" t="inlineStr">
        <is>
          <t>Annual rent</t>
        </is>
      </c>
      <c r="B6" s="12" t="n">
        <v>61619</v>
      </c>
      <c r="C6" s="4" t="inlineStr">
        <is>
          <t xml:space="preserve"> </t>
        </is>
      </c>
      <c r="D6" s="4" t="inlineStr">
        <is>
          <t xml:space="preserve"> </t>
        </is>
      </c>
    </row>
    <row r="7">
      <c r="A7" s="4" t="inlineStr">
        <is>
          <t>Area of office space leased | ft²</t>
        </is>
      </c>
      <c r="B7" s="5" t="n">
        <v>27147</v>
      </c>
      <c r="C7" s="4" t="inlineStr">
        <is>
          <t xml:space="preserve"> </t>
        </is>
      </c>
      <c r="D7" s="4" t="inlineStr">
        <is>
          <t xml:space="preserve"> </t>
        </is>
      </c>
    </row>
    <row r="8">
      <c r="A8" s="4" t="inlineStr">
        <is>
          <t>Prepaid total rent</t>
        </is>
      </c>
      <c r="B8" s="12" t="n">
        <v>35812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Sep. 30, 2024</t>
        </is>
      </c>
      <c r="C2" s="2" t="inlineStr">
        <is>
          <t>Sep. 30, 2023</t>
        </is>
      </c>
      <c r="D2" s="2" t="inlineStr">
        <is>
          <t>Sep. 30, 2022</t>
        </is>
      </c>
    </row>
    <row r="3">
      <c r="A3" s="4" t="inlineStr">
        <is>
          <t>Total</t>
        </is>
      </c>
      <c r="B3" s="6" t="n">
        <v>50957974</v>
      </c>
      <c r="C3" s="6" t="n">
        <v>57899096</v>
      </c>
      <c r="D3" s="6" t="n">
        <v>40205586</v>
      </c>
    </row>
    <row r="4">
      <c r="A4" s="4" t="inlineStr">
        <is>
          <t>Activated Carbon [Member]</t>
        </is>
      </c>
      <c r="B4" s="4" t="inlineStr">
        <is>
          <t xml:space="preserve"> </t>
        </is>
      </c>
      <c r="C4" s="4" t="inlineStr">
        <is>
          <t xml:space="preserve"> </t>
        </is>
      </c>
      <c r="D4" s="4" t="inlineStr">
        <is>
          <t xml:space="preserve"> </t>
        </is>
      </c>
    </row>
    <row r="5">
      <c r="A5" s="4" t="inlineStr">
        <is>
          <t>Total</t>
        </is>
      </c>
      <c r="B5" s="5" t="n">
        <v>50957974</v>
      </c>
      <c r="C5" s="5" t="n">
        <v>57879320</v>
      </c>
      <c r="D5" s="5" t="n">
        <v>39925693</v>
      </c>
    </row>
    <row r="6">
      <c r="A6" s="4" t="inlineStr">
        <is>
          <t>Biomass Electricity [Member]</t>
        </is>
      </c>
      <c r="B6" s="4" t="inlineStr">
        <is>
          <t xml:space="preserve"> </t>
        </is>
      </c>
      <c r="C6" s="4" t="inlineStr">
        <is>
          <t xml:space="preserve"> </t>
        </is>
      </c>
      <c r="D6" s="4" t="inlineStr">
        <is>
          <t xml:space="preserve"> </t>
        </is>
      </c>
    </row>
    <row r="7">
      <c r="A7" s="4" t="inlineStr">
        <is>
          <t>Total</t>
        </is>
      </c>
      <c r="B7" s="5" t="n">
        <v>0</v>
      </c>
      <c r="C7" s="5" t="n">
        <v>19776</v>
      </c>
      <c r="D7" s="5" t="n">
        <v>150716</v>
      </c>
    </row>
    <row r="8">
      <c r="A8" s="4" t="inlineStr">
        <is>
          <t>Technology Services [Member]</t>
        </is>
      </c>
      <c r="B8" s="4" t="inlineStr">
        <is>
          <t xml:space="preserve"> </t>
        </is>
      </c>
      <c r="C8" s="4" t="inlineStr">
        <is>
          <t xml:space="preserve"> </t>
        </is>
      </c>
      <c r="D8" s="4" t="inlineStr">
        <is>
          <t xml:space="preserve"> </t>
        </is>
      </c>
    </row>
    <row r="9">
      <c r="A9" s="4" t="inlineStr">
        <is>
          <t>Total</t>
        </is>
      </c>
      <c r="B9" s="6" t="n">
        <v>0</v>
      </c>
      <c r="C9" s="6" t="n">
        <v>0</v>
      </c>
      <c r="D9" s="6" t="n">
        <v>1291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9" customWidth="1" min="1" max="1"/>
    <col width="14" customWidth="1" min="2" max="2"/>
    <col width="80" customWidth="1" min="3" max="3"/>
    <col width="80"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hareholders equity (Details Narrative) - USD ($)</t>
        </is>
      </c>
      <c r="C1" s="2" t="inlineStr">
        <is>
          <t>1 Months Ended</t>
        </is>
      </c>
      <c r="F1" s="2" t="inlineStr">
        <is>
          <t>12 Months Ended</t>
        </is>
      </c>
    </row>
    <row r="2">
      <c r="B2" s="2" t="inlineStr">
        <is>
          <t>Oct. 13, 2022</t>
        </is>
      </c>
      <c r="C2" s="2" t="inlineStr">
        <is>
          <t>Jan. 18, 2024</t>
        </is>
      </c>
      <c r="D2" s="2" t="inlineStr">
        <is>
          <t>Jan. 31, 2023</t>
        </is>
      </c>
      <c r="E2" s="2" t="inlineStr">
        <is>
          <t>Sep. 27, 2022</t>
        </is>
      </c>
      <c r="F2" s="2" t="inlineStr">
        <is>
          <t>Sep. 30, 2024</t>
        </is>
      </c>
      <c r="G2" s="2" t="inlineStr">
        <is>
          <t>Sep. 30, 2023</t>
        </is>
      </c>
      <c r="H2" s="2" t="inlineStr">
        <is>
          <t>Mar. 13, 2023</t>
        </is>
      </c>
      <c r="I2" s="2" t="inlineStr">
        <is>
          <t>Jan. 30, 2023</t>
        </is>
      </c>
      <c r="J2" s="2" t="inlineStr">
        <is>
          <t>Dec. 30, 2022</t>
        </is>
      </c>
      <c r="K2" s="2" t="inlineStr">
        <is>
          <t>Nov. 11, 2022</t>
        </is>
      </c>
    </row>
    <row r="3">
      <c r="A3" s="4" t="inlineStr">
        <is>
          <t>Description of share consolidation</t>
        </is>
      </c>
      <c r="B3" s="4" t="inlineStr">
        <is>
          <t xml:space="preserve"> </t>
        </is>
      </c>
      <c r="C3" s="4" t="inlineStr">
        <is>
          <t>On January 18, 2024, the Company consolidated its issued and outstanding ordinary shares from 70,449,781 Class A ordinary shares of no par value and 3,020,969 Class B ordinary shares of no par value to 2,348,326 Class A ordinary shares of no par value and 100,698 Class B ordinary shares of no par value, on a 30:1 basis. As a result of reverse share split, 250 Class A ordinary shares were acquired from the market and were cancelled accordingly</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convertible no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30000</v>
      </c>
      <c r="K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7000000000000001</v>
      </c>
      <c r="K5" s="4" t="inlineStr">
        <is>
          <t xml:space="preserve"> </t>
        </is>
      </c>
    </row>
    <row r="6">
      <c r="A6" s="4" t="inlineStr">
        <is>
          <t>Statutory reserves</t>
        </is>
      </c>
      <c r="B6" s="4" t="inlineStr">
        <is>
          <t xml:space="preserve"> </t>
        </is>
      </c>
      <c r="C6" s="4" t="inlineStr">
        <is>
          <t xml:space="preserve"> </t>
        </is>
      </c>
      <c r="D6" s="4" t="inlineStr">
        <is>
          <t xml:space="preserve"> </t>
        </is>
      </c>
      <c r="E6" s="4" t="inlineStr">
        <is>
          <t xml:space="preserve"> </t>
        </is>
      </c>
      <c r="F6" s="6" t="n">
        <v>14990000000</v>
      </c>
      <c r="G6" s="6" t="n">
        <v>500000</v>
      </c>
      <c r="H6" s="4" t="inlineStr">
        <is>
          <t xml:space="preserve"> </t>
        </is>
      </c>
      <c r="I6" s="4" t="inlineStr">
        <is>
          <t xml:space="preserve"> </t>
        </is>
      </c>
      <c r="J6" s="4" t="inlineStr">
        <is>
          <t xml:space="preserve"> </t>
        </is>
      </c>
      <c r="K6" s="4" t="inlineStr">
        <is>
          <t xml:space="preserve"> </t>
        </is>
      </c>
    </row>
    <row r="7">
      <c r="A7" s="4" t="inlineStr">
        <is>
          <t>Restricted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667</v>
      </c>
      <c r="I7" s="4" t="inlineStr">
        <is>
          <t xml:space="preserve"> </t>
        </is>
      </c>
      <c r="J7" s="4" t="inlineStr">
        <is>
          <t xml:space="preserve"> </t>
        </is>
      </c>
      <c r="K7" s="4" t="inlineStr">
        <is>
          <t xml:space="preserve"> </t>
        </is>
      </c>
    </row>
    <row r="8">
      <c r="A8" s="4" t="inlineStr">
        <is>
          <t>CN Ener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derwriting agreement, Description</t>
        </is>
      </c>
      <c r="B9" s="4" t="inlineStr">
        <is>
          <t xml:space="preserve"> </t>
        </is>
      </c>
      <c r="C9" s="4" t="inlineStr">
        <is>
          <t xml:space="preserve"> </t>
        </is>
      </c>
      <c r="D9" s="4" t="inlineStr">
        <is>
          <t>public offering (the “Offering”) (i) 10,396,974 units, each consisting of one Class A ordinary share, no par value (collectively, the “Class A ordinary shares”) and one warrant, each exercisable to purchase one Class A ordinary share at an exercise price of $0.55 (or $1.4529 after the reverse share split) per share (collectively, the “warrants”), at an offering price of $0.55 per unit; and (ii) 7,786,300 units, each consisting of one pre-funded warrant, each exercisable to purchase one Class A ordinary share at an exercise price of $0.0001 per share (collectively, the “Pre-funded Warrants”), and one warrant, at an offering price of $0.5499 per unit (together with the Class A ordinary shares and the warrants, the “Offered Securities”), to those purchasers whose purchase of Class A ordinary shares in the Offering would otherwise result in the purchaser, together with its affiliates and certain related parties, beneficially owning more than 4.99% (or, at the election of the holder, 9.99%) of CN Energy’s outstanding ordinary shares immediately following the consummation of the Offering. The components of the units were issued separately and are immediately separable upon issuanc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the Offering</t>
        </is>
      </c>
      <c r="B10" s="4" t="inlineStr">
        <is>
          <t xml:space="preserve"> </t>
        </is>
      </c>
      <c r="C10" s="4" t="inlineStr">
        <is>
          <t xml:space="preserve"> </t>
        </is>
      </c>
      <c r="D10" s="6" t="n">
        <v>7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rdinary shares issued</t>
        </is>
      </c>
      <c r="B12" s="4" t="inlineStr">
        <is>
          <t xml:space="preserve"> </t>
        </is>
      </c>
      <c r="C12" s="4" t="inlineStr">
        <is>
          <t xml:space="preserve"> </t>
        </is>
      </c>
      <c r="D12" s="4" t="inlineStr">
        <is>
          <t xml:space="preserve"> </t>
        </is>
      </c>
      <c r="E12" s="4" t="inlineStr">
        <is>
          <t xml:space="preserve"> </t>
        </is>
      </c>
      <c r="F12" s="5" t="n">
        <v>6812261</v>
      </c>
      <c r="G12" s="5" t="n">
        <v>2285826</v>
      </c>
      <c r="H12" s="4" t="inlineStr">
        <is>
          <t xml:space="preserve"> </t>
        </is>
      </c>
      <c r="I12" s="4" t="inlineStr">
        <is>
          <t xml:space="preserve"> </t>
        </is>
      </c>
      <c r="J12" s="4" t="inlineStr">
        <is>
          <t xml:space="preserve"> </t>
        </is>
      </c>
      <c r="K12" s="4" t="inlineStr">
        <is>
          <t xml:space="preserve"> </t>
        </is>
      </c>
    </row>
    <row r="13">
      <c r="A13" s="4" t="inlineStr">
        <is>
          <t>Number of ordinary shares outstanding</t>
        </is>
      </c>
      <c r="B13" s="4" t="inlineStr">
        <is>
          <t xml:space="preserve"> </t>
        </is>
      </c>
      <c r="C13" s="4" t="inlineStr">
        <is>
          <t xml:space="preserve"> </t>
        </is>
      </c>
      <c r="D13" s="4" t="inlineStr">
        <is>
          <t xml:space="preserve"> </t>
        </is>
      </c>
      <c r="E13" s="4" t="inlineStr">
        <is>
          <t xml:space="preserve"> </t>
        </is>
      </c>
      <c r="F13" s="5" t="n">
        <v>6812261</v>
      </c>
      <c r="G13" s="5" t="n">
        <v>2285826</v>
      </c>
      <c r="H13" s="4" t="inlineStr">
        <is>
          <t xml:space="preserve"> </t>
        </is>
      </c>
      <c r="I13" s="4" t="inlineStr">
        <is>
          <t xml:space="preserve"> </t>
        </is>
      </c>
      <c r="J13" s="4" t="inlineStr">
        <is>
          <t xml:space="preserve"> </t>
        </is>
      </c>
      <c r="K13" s="4" t="inlineStr">
        <is>
          <t xml:space="preserve"> </t>
        </is>
      </c>
    </row>
    <row r="14">
      <c r="A14" s="4" t="inlineStr">
        <is>
          <t>Number of Warrants outstanding</t>
        </is>
      </c>
      <c r="B14" s="4" t="inlineStr">
        <is>
          <t xml:space="preserve"> </t>
        </is>
      </c>
      <c r="C14" s="4" t="inlineStr">
        <is>
          <t xml:space="preserve"> </t>
        </is>
      </c>
      <c r="D14" s="4" t="inlineStr">
        <is>
          <t xml:space="preserve"> </t>
        </is>
      </c>
      <c r="E14" s="4" t="inlineStr">
        <is>
          <t xml:space="preserve"> </t>
        </is>
      </c>
      <c r="F14" s="5" t="n">
        <v>6783337</v>
      </c>
      <c r="G14" s="5" t="n">
        <v>6883337</v>
      </c>
      <c r="H14" s="4" t="inlineStr">
        <is>
          <t xml:space="preserve"> </t>
        </is>
      </c>
      <c r="I14" s="4" t="inlineStr">
        <is>
          <t xml:space="preserve"> </t>
        </is>
      </c>
      <c r="J14" s="4" t="inlineStr">
        <is>
          <t xml:space="preserve"> </t>
        </is>
      </c>
      <c r="K14" s="4" t="inlineStr">
        <is>
          <t xml:space="preserve"> </t>
        </is>
      </c>
    </row>
    <row r="15">
      <c r="A15" s="4" t="inlineStr">
        <is>
          <t>Pre-funded Warrants exercised</t>
        </is>
      </c>
      <c r="B15" s="4" t="inlineStr">
        <is>
          <t xml:space="preserve"> </t>
        </is>
      </c>
      <c r="C15" s="4" t="inlineStr">
        <is>
          <t xml:space="preserve"> </t>
        </is>
      </c>
      <c r="D15" s="4" t="inlineStr">
        <is>
          <t xml:space="preserve"> </t>
        </is>
      </c>
      <c r="E15" s="4" t="inlineStr">
        <is>
          <t xml:space="preserve"> </t>
        </is>
      </c>
      <c r="F15" s="4" t="inlineStr">
        <is>
          <t xml:space="preserve"> </t>
        </is>
      </c>
      <c r="G15" s="5" t="n">
        <v>103735</v>
      </c>
      <c r="H15" s="4" t="inlineStr">
        <is>
          <t xml:space="preserve"> </t>
        </is>
      </c>
      <c r="I15" s="5" t="n">
        <v>4672700</v>
      </c>
      <c r="J15" s="4" t="inlineStr">
        <is>
          <t xml:space="preserve"> </t>
        </is>
      </c>
      <c r="K15" s="4" t="inlineStr">
        <is>
          <t xml:space="preserve"> </t>
        </is>
      </c>
    </row>
    <row r="16">
      <c r="A16" s="4" t="inlineStr">
        <is>
          <t>Conversion of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103735</v>
      </c>
      <c r="H16" s="4" t="inlineStr">
        <is>
          <t xml:space="preserve"> </t>
        </is>
      </c>
      <c r="I16" s="4" t="inlineStr">
        <is>
          <t xml:space="preserve"> </t>
        </is>
      </c>
      <c r="J16" s="4" t="inlineStr">
        <is>
          <t xml:space="preserve"> </t>
        </is>
      </c>
      <c r="K16" s="4" t="inlineStr">
        <is>
          <t xml:space="preserve"> </t>
        </is>
      </c>
    </row>
    <row r="17">
      <c r="A17" s="4" t="inlineStr">
        <is>
          <t>Pre-funded Warrants outstanding</t>
        </is>
      </c>
      <c r="B17" s="4" t="inlineStr">
        <is>
          <t xml:space="preserve"> </t>
        </is>
      </c>
      <c r="C17" s="4" t="inlineStr">
        <is>
          <t xml:space="preserve"> </t>
        </is>
      </c>
      <c r="D17" s="4" t="inlineStr">
        <is>
          <t xml:space="preserve"> </t>
        </is>
      </c>
      <c r="E17" s="4" t="inlineStr">
        <is>
          <t xml:space="preserve"> </t>
        </is>
      </c>
      <c r="F17" s="5" t="n">
        <v>1554</v>
      </c>
      <c r="G17" s="5" t="n">
        <v>1554</v>
      </c>
      <c r="H17" s="4" t="inlineStr">
        <is>
          <t xml:space="preserve"> </t>
        </is>
      </c>
      <c r="I17" s="5" t="n">
        <v>4672700</v>
      </c>
      <c r="J17" s="4" t="inlineStr">
        <is>
          <t xml:space="preserve"> </t>
        </is>
      </c>
      <c r="K17" s="4" t="inlineStr">
        <is>
          <t xml:space="preserve"> </t>
        </is>
      </c>
    </row>
    <row r="18">
      <c r="A18" s="4" t="inlineStr">
        <is>
          <t>Warrants exercise price</t>
        </is>
      </c>
      <c r="B18" s="4" t="inlineStr">
        <is>
          <t xml:space="preserve"> </t>
        </is>
      </c>
      <c r="C18" s="13" t="n">
        <v>1.45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t>
        </is>
      </c>
      <c r="B19" s="4" t="inlineStr">
        <is>
          <t xml:space="preserve"> </t>
        </is>
      </c>
      <c r="C19" s="5" t="n">
        <v>1818327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adjuted for reverse share split</t>
        </is>
      </c>
      <c r="B20" s="4" t="inlineStr">
        <is>
          <t xml:space="preserve"> </t>
        </is>
      </c>
      <c r="C20" s="5" t="n">
        <v>688333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5" t="n">
        <v>100000</v>
      </c>
      <c r="G21" s="5" t="n">
        <v>0</v>
      </c>
      <c r="H21" s="4" t="inlineStr">
        <is>
          <t xml:space="preserve"> </t>
        </is>
      </c>
      <c r="I21" s="4" t="inlineStr">
        <is>
          <t xml:space="preserve"> </t>
        </is>
      </c>
      <c r="J21" s="4" t="inlineStr">
        <is>
          <t xml:space="preserve"> </t>
        </is>
      </c>
      <c r="K21" s="4" t="inlineStr">
        <is>
          <t xml:space="preserve"> </t>
        </is>
      </c>
    </row>
    <row r="22">
      <c r="A22" s="4" t="inlineStr">
        <is>
          <t>Number of warrants exercised, value</t>
        </is>
      </c>
      <c r="B22" s="4" t="inlineStr">
        <is>
          <t xml:space="preserve"> </t>
        </is>
      </c>
      <c r="C22" s="4" t="inlineStr">
        <is>
          <t xml:space="preserve"> </t>
        </is>
      </c>
      <c r="D22" s="4" t="inlineStr">
        <is>
          <t xml:space="preserve"> </t>
        </is>
      </c>
      <c r="E22" s="4" t="inlineStr">
        <is>
          <t xml:space="preserve"> </t>
        </is>
      </c>
      <c r="F22" s="6" t="n">
        <v>145290</v>
      </c>
      <c r="G22" s="6" t="n">
        <v>0</v>
      </c>
      <c r="H22" s="4" t="inlineStr">
        <is>
          <t xml:space="preserve"> </t>
        </is>
      </c>
      <c r="I22" s="4" t="inlineStr">
        <is>
          <t xml:space="preserve"> </t>
        </is>
      </c>
      <c r="J22" s="4" t="inlineStr">
        <is>
          <t xml:space="preserve"> </t>
        </is>
      </c>
      <c r="K22" s="4" t="inlineStr">
        <is>
          <t xml:space="preserve"> </t>
        </is>
      </c>
    </row>
    <row r="23">
      <c r="A23" s="4" t="inlineStr">
        <is>
          <t>Common Class A [Member] | Private Placement [Member] | CN Ener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ordinary shares for private placement, net, shares</t>
        </is>
      </c>
      <c r="B24" s="5" t="n">
        <v>3504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private placement</t>
        </is>
      </c>
      <c r="B25" s="6" t="n">
        <v>18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Class A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ordinary shares for private placement, net, shares</t>
        </is>
      </c>
      <c r="B27" s="4" t="inlineStr">
        <is>
          <t xml:space="preserve"> </t>
        </is>
      </c>
      <c r="C27" s="4" t="inlineStr">
        <is>
          <t xml:space="preserve"> </t>
        </is>
      </c>
      <c r="D27" s="4" t="inlineStr">
        <is>
          <t xml:space="preserve"> </t>
        </is>
      </c>
      <c r="E27" s="5" t="n">
        <v>1051401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of ordinary shares</t>
        </is>
      </c>
      <c r="B28" s="4" t="inlineStr">
        <is>
          <t xml:space="preserve"> </t>
        </is>
      </c>
      <c r="C28" s="4" t="inlineStr">
        <is>
          <t xml:space="preserve"> </t>
        </is>
      </c>
      <c r="D28" s="4" t="inlineStr">
        <is>
          <t xml:space="preserve"> </t>
        </is>
      </c>
      <c r="E28" s="14" t="n">
        <v>1.7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private placement</t>
        </is>
      </c>
      <c r="B29" s="4" t="inlineStr">
        <is>
          <t xml:space="preserve"> </t>
        </is>
      </c>
      <c r="C29" s="4" t="inlineStr">
        <is>
          <t xml:space="preserve"> </t>
        </is>
      </c>
      <c r="D29" s="4" t="inlineStr">
        <is>
          <t xml:space="preserve"> </t>
        </is>
      </c>
      <c r="E29" s="6" t="n">
        <v>18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Class A [Member] | Issuance of Ordinary Shares for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3984</v>
      </c>
    </row>
    <row r="32">
      <c r="A32" s="4" t="inlineStr">
        <is>
          <t>Number of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373771</v>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706575</v>
      </c>
    </row>
    <row r="34">
      <c r="A34" s="4" t="inlineStr">
        <is>
          <t>Percentage of Ow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1</v>
      </c>
    </row>
    <row r="35">
      <c r="A35" s="4" t="inlineStr">
        <is>
          <t>Common Class A [Member] | Parent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ordinary shares issued</t>
        </is>
      </c>
      <c r="B36" s="4" t="inlineStr">
        <is>
          <t xml:space="preserve"> </t>
        </is>
      </c>
      <c r="C36" s="4" t="inlineStr">
        <is>
          <t xml:space="preserve"> </t>
        </is>
      </c>
      <c r="D36" s="4" t="inlineStr">
        <is>
          <t xml:space="preserve"> </t>
        </is>
      </c>
      <c r="E36" s="4" t="inlineStr">
        <is>
          <t xml:space="preserve"> </t>
        </is>
      </c>
      <c r="F36" s="5" t="n">
        <v>4426685</v>
      </c>
      <c r="G36" s="5" t="n">
        <v>299896</v>
      </c>
      <c r="H36" s="4" t="inlineStr">
        <is>
          <t xml:space="preserve"> </t>
        </is>
      </c>
      <c r="I36" s="4" t="inlineStr">
        <is>
          <t xml:space="preserve"> </t>
        </is>
      </c>
      <c r="J36" s="4" t="inlineStr">
        <is>
          <t xml:space="preserve"> </t>
        </is>
      </c>
      <c r="K36" s="4" t="inlineStr">
        <is>
          <t xml:space="preserve"> </t>
        </is>
      </c>
    </row>
    <row r="37">
      <c r="A37" s="4" t="inlineStr">
        <is>
          <t>Convertible note</t>
        </is>
      </c>
      <c r="B37" s="4" t="inlineStr">
        <is>
          <t xml:space="preserve"> </t>
        </is>
      </c>
      <c r="C37" s="4" t="inlineStr">
        <is>
          <t xml:space="preserve"> </t>
        </is>
      </c>
      <c r="D37" s="4" t="inlineStr">
        <is>
          <t xml:space="preserve"> </t>
        </is>
      </c>
      <c r="E37" s="4" t="inlineStr">
        <is>
          <t xml:space="preserve"> </t>
        </is>
      </c>
      <c r="F37" s="6" t="n">
        <v>2420000</v>
      </c>
      <c r="G37" s="6" t="n">
        <v>1250000</v>
      </c>
      <c r="H37" s="4" t="inlineStr">
        <is>
          <t xml:space="preserve"> </t>
        </is>
      </c>
      <c r="I37" s="4" t="inlineStr">
        <is>
          <t xml:space="preserve"> </t>
        </is>
      </c>
      <c r="J37" s="4" t="inlineStr">
        <is>
          <t xml:space="preserve"> </t>
        </is>
      </c>
      <c r="K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7" t="n">
        <v>0.12</v>
      </c>
      <c r="H38" s="4" t="inlineStr">
        <is>
          <t xml:space="preserve"> </t>
        </is>
      </c>
      <c r="I38" s="4" t="inlineStr">
        <is>
          <t xml:space="preserve"> </t>
        </is>
      </c>
      <c r="J38" s="4" t="inlineStr">
        <is>
          <t xml:space="preserve"> </t>
        </is>
      </c>
      <c r="K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rdinary shares issued</t>
        </is>
      </c>
      <c r="B40" s="4" t="inlineStr">
        <is>
          <t xml:space="preserve"> </t>
        </is>
      </c>
      <c r="C40" s="4" t="inlineStr">
        <is>
          <t xml:space="preserve"> </t>
        </is>
      </c>
      <c r="D40" s="4" t="inlineStr">
        <is>
          <t xml:space="preserve"> </t>
        </is>
      </c>
      <c r="E40" s="4" t="inlineStr">
        <is>
          <t xml:space="preserve"> </t>
        </is>
      </c>
      <c r="F40" s="5" t="n">
        <v>100698</v>
      </c>
      <c r="G40" s="5" t="n">
        <v>100698</v>
      </c>
      <c r="H40" s="4" t="inlineStr">
        <is>
          <t xml:space="preserve"> </t>
        </is>
      </c>
      <c r="I40" s="4" t="inlineStr">
        <is>
          <t xml:space="preserve"> </t>
        </is>
      </c>
      <c r="J40" s="4" t="inlineStr">
        <is>
          <t xml:space="preserve"> </t>
        </is>
      </c>
      <c r="K40" s="4" t="inlineStr">
        <is>
          <t xml:space="preserve"> </t>
        </is>
      </c>
    </row>
    <row r="41">
      <c r="A41" s="4" t="inlineStr">
        <is>
          <t>Number of ordinary shares outstanding</t>
        </is>
      </c>
      <c r="B41" s="4" t="inlineStr">
        <is>
          <t xml:space="preserve"> </t>
        </is>
      </c>
      <c r="C41" s="4" t="inlineStr">
        <is>
          <t xml:space="preserve"> </t>
        </is>
      </c>
      <c r="D41" s="4" t="inlineStr">
        <is>
          <t xml:space="preserve"> </t>
        </is>
      </c>
      <c r="E41" s="4" t="inlineStr">
        <is>
          <t xml:space="preserve"> </t>
        </is>
      </c>
      <c r="F41" s="5" t="n">
        <v>100698</v>
      </c>
      <c r="G41" s="5" t="n">
        <v>100698</v>
      </c>
      <c r="H41" s="4" t="inlineStr">
        <is>
          <t xml:space="preserve"> </t>
        </is>
      </c>
      <c r="I41" s="4" t="inlineStr">
        <is>
          <t xml:space="preserve"> </t>
        </is>
      </c>
      <c r="J41" s="4" t="inlineStr">
        <is>
          <t xml:space="preserve"> </t>
        </is>
      </c>
      <c r="K41" s="4" t="inlineStr">
        <is>
          <t xml:space="preserve"> </t>
        </is>
      </c>
    </row>
  </sheetData>
  <mergeCells count="3">
    <mergeCell ref="A1:A2"/>
    <mergeCell ref="C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Sep. 30, 2024 CNY (¥)</t>
        </is>
      </c>
    </row>
    <row r="3">
      <c r="A3" s="4" t="inlineStr">
        <is>
          <t>Late fees per day (as a percent)</t>
        </is>
      </c>
      <c r="B3" s="11" t="n">
        <v>0.0005</v>
      </c>
    </row>
    <row r="4">
      <c r="A4" s="4" t="inlineStr">
        <is>
          <t>Minimum [Member]</t>
        </is>
      </c>
      <c r="B4" s="4" t="inlineStr">
        <is>
          <t xml:space="preserve"> </t>
        </is>
      </c>
    </row>
    <row r="5">
      <c r="A5" s="4" t="inlineStr">
        <is>
          <t>Amount of fine</t>
        </is>
      </c>
      <c r="B5" s="12" t="n">
        <v>10000</v>
      </c>
    </row>
    <row r="6">
      <c r="A6" s="4" t="inlineStr">
        <is>
          <t>Maximum [Member]</t>
        </is>
      </c>
      <c r="B6" s="4" t="inlineStr">
        <is>
          <t xml:space="preserve"> </t>
        </is>
      </c>
    </row>
    <row r="7">
      <c r="A7" s="4" t="inlineStr">
        <is>
          <t>Amount of fine</t>
        </is>
      </c>
      <c r="B7" s="12" t="n">
        <v>5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isposition of subsidiaries (Details) - USD ($)</t>
        </is>
      </c>
      <c r="B1" s="2" t="inlineStr">
        <is>
          <t>Sep. 30, 2024</t>
        </is>
      </c>
      <c r="C1" s="2" t="inlineStr">
        <is>
          <t>Sep. 30, 2023</t>
        </is>
      </c>
    </row>
    <row r="2">
      <c r="A2" s="4" t="inlineStr">
        <is>
          <t>Cash</t>
        </is>
      </c>
      <c r="B2" s="6" t="n">
        <v>317323</v>
      </c>
      <c r="C2" s="6" t="n">
        <v>195502</v>
      </c>
    </row>
    <row r="3">
      <c r="A3" s="4" t="inlineStr">
        <is>
          <t>Inventories, net</t>
        </is>
      </c>
      <c r="B3" s="5" t="n">
        <v>3329344</v>
      </c>
      <c r="C3" s="5" t="n">
        <v>2655233</v>
      </c>
    </row>
    <row r="4">
      <c r="A4" s="4" t="inlineStr">
        <is>
          <t>Due to related parties</t>
        </is>
      </c>
      <c r="B4" s="5" t="n">
        <v>611327</v>
      </c>
      <c r="C4" s="5" t="n">
        <v>152556</v>
      </c>
    </row>
    <row r="5">
      <c r="A5" s="4" t="inlineStr">
        <is>
          <t>Prepaid expenses and other current assets</t>
        </is>
      </c>
      <c r="B5" s="5" t="n">
        <v>863690</v>
      </c>
      <c r="C5" s="5" t="n">
        <v>1541698</v>
      </c>
    </row>
    <row r="6">
      <c r="A6" s="4" t="inlineStr">
        <is>
          <t>Property and equipment, net</t>
        </is>
      </c>
      <c r="B6" s="5" t="n">
        <v>2012955</v>
      </c>
      <c r="C6" s="5" t="n">
        <v>13834393</v>
      </c>
    </row>
    <row r="7">
      <c r="A7" s="4" t="inlineStr">
        <is>
          <t>Total Assets</t>
        </is>
      </c>
      <c r="B7" s="5" t="n">
        <v>98362506</v>
      </c>
      <c r="C7" s="5" t="n">
        <v>126195222</v>
      </c>
    </row>
    <row r="8">
      <c r="A8" s="4" t="inlineStr">
        <is>
          <t>Short-term loans</t>
        </is>
      </c>
      <c r="B8" s="5" t="n">
        <v>0</v>
      </c>
      <c r="C8" s="5" t="n">
        <v>4646382</v>
      </c>
    </row>
    <row r="9">
      <c r="A9" s="4" t="inlineStr">
        <is>
          <t>Accounts payable</t>
        </is>
      </c>
      <c r="B9" s="5" t="n">
        <v>535221</v>
      </c>
      <c r="C9" s="5" t="n">
        <v>12565401</v>
      </c>
    </row>
    <row r="10">
      <c r="A10" s="4" t="inlineStr">
        <is>
          <t>Taxes payable</t>
        </is>
      </c>
      <c r="B10" s="5" t="n">
        <v>108</v>
      </c>
      <c r="C10" s="5" t="n">
        <v>83190</v>
      </c>
    </row>
    <row r="11">
      <c r="A11" s="4" t="inlineStr">
        <is>
          <t>Deferred tax liabilities</t>
        </is>
      </c>
      <c r="B11" s="5" t="n">
        <v>0</v>
      </c>
      <c r="C11" s="5" t="n">
        <v>34153</v>
      </c>
    </row>
    <row r="12">
      <c r="A12" s="4" t="inlineStr">
        <is>
          <t>Total liabilities</t>
        </is>
      </c>
      <c r="B12" s="5" t="n">
        <v>1450089</v>
      </c>
      <c r="C12" s="5" t="n">
        <v>22632988</v>
      </c>
    </row>
    <row r="13">
      <c r="A13" s="4" t="inlineStr">
        <is>
          <t>Disposition of Subsidiaries [Member]</t>
        </is>
      </c>
      <c r="B13" s="4" t="inlineStr">
        <is>
          <t xml:space="preserve"> </t>
        </is>
      </c>
      <c r="C13" s="4" t="inlineStr">
        <is>
          <t xml:space="preserve"> </t>
        </is>
      </c>
    </row>
    <row r="14">
      <c r="A14" s="4" t="inlineStr">
        <is>
          <t>Cash</t>
        </is>
      </c>
      <c r="B14" s="5" t="n">
        <v>2458</v>
      </c>
      <c r="C14" s="5" t="n">
        <v>35413</v>
      </c>
    </row>
    <row r="15">
      <c r="A15" s="4" t="inlineStr">
        <is>
          <t>Accounts receivable, net</t>
        </is>
      </c>
      <c r="B15" s="5" t="n">
        <v>8835</v>
      </c>
      <c r="C15" s="5" t="n">
        <v>19254467</v>
      </c>
    </row>
    <row r="16">
      <c r="A16" s="4" t="inlineStr">
        <is>
          <t>Inventories, net</t>
        </is>
      </c>
      <c r="B16" s="5" t="n">
        <v>988571</v>
      </c>
      <c r="C16" s="5" t="n">
        <v>1394037</v>
      </c>
    </row>
    <row r="17">
      <c r="A17" s="4" t="inlineStr">
        <is>
          <t>Advances to suppliers, net</t>
        </is>
      </c>
      <c r="B17" s="5" t="n">
        <v>17710766</v>
      </c>
      <c r="C17" s="5" t="n">
        <v>34242941</v>
      </c>
    </row>
    <row r="18">
      <c r="A18" s="4" t="inlineStr">
        <is>
          <t>Due to related parties</t>
        </is>
      </c>
      <c r="B18" s="5" t="n">
        <v>0</v>
      </c>
      <c r="C18" s="5" t="n">
        <v>153477</v>
      </c>
    </row>
    <row r="19">
      <c r="A19" s="4" t="inlineStr">
        <is>
          <t>Prepaid expenses and other current assets</t>
        </is>
      </c>
      <c r="B19" s="5" t="n">
        <v>134562</v>
      </c>
      <c r="C19" s="5" t="n">
        <v>280633</v>
      </c>
    </row>
    <row r="20">
      <c r="A20" s="4" t="inlineStr">
        <is>
          <t>Property and equipment, net</t>
        </is>
      </c>
      <c r="B20" s="5" t="n">
        <v>10943369</v>
      </c>
      <c r="C20" s="5" t="n">
        <v>11839482</v>
      </c>
    </row>
    <row r="21">
      <c r="A21" s="4" t="inlineStr">
        <is>
          <t>Land use right, net</t>
        </is>
      </c>
      <c r="B21" s="5" t="n">
        <v>495415</v>
      </c>
      <c r="C21" s="5" t="n">
        <v>506929</v>
      </c>
    </row>
    <row r="22">
      <c r="A22" s="4" t="inlineStr">
        <is>
          <t>Long-term deposits</t>
        </is>
      </c>
      <c r="B22" s="5" t="n">
        <v>1140133</v>
      </c>
      <c r="C22" s="5" t="n">
        <v>1140133</v>
      </c>
    </row>
    <row r="23">
      <c r="A23" s="4" t="inlineStr">
        <is>
          <t>Prepayment for property and equipment</t>
        </is>
      </c>
      <c r="B23" s="5" t="n">
        <v>187321</v>
      </c>
      <c r="C23" s="5" t="n">
        <v>3749792</v>
      </c>
    </row>
    <row r="24">
      <c r="A24" s="4" t="inlineStr">
        <is>
          <t>Right-of-use assets</t>
        </is>
      </c>
      <c r="B24" s="5" t="n">
        <v>0</v>
      </c>
      <c r="C24" s="5" t="n">
        <v>24974</v>
      </c>
    </row>
    <row r="25">
      <c r="A25" s="4" t="inlineStr">
        <is>
          <t>Intangible assets, net</t>
        </is>
      </c>
      <c r="B25" s="5" t="n">
        <v>3026</v>
      </c>
      <c r="C25" s="5" t="n">
        <v>3182</v>
      </c>
    </row>
    <row r="26">
      <c r="A26" s="4" t="inlineStr">
        <is>
          <t>Total Assets</t>
        </is>
      </c>
      <c r="B26" s="5" t="n">
        <v>31614456</v>
      </c>
      <c r="C26" s="5" t="n">
        <v>72625460</v>
      </c>
    </row>
    <row r="27">
      <c r="A27" s="4" t="inlineStr">
        <is>
          <t>Short-term loans</t>
        </is>
      </c>
      <c r="B27" s="5" t="n">
        <v>4828985</v>
      </c>
      <c r="C27" s="5" t="n">
        <v>4830711</v>
      </c>
    </row>
    <row r="28">
      <c r="A28" s="4" t="inlineStr">
        <is>
          <t>Long-term loans, current portion</t>
        </is>
      </c>
      <c r="B28" s="5" t="n">
        <v>581870</v>
      </c>
      <c r="C28" s="5" t="n">
        <v>605620</v>
      </c>
    </row>
    <row r="29">
      <c r="A29" s="4" t="inlineStr">
        <is>
          <t>Accounts payable</t>
        </is>
      </c>
      <c r="B29" s="5" t="n">
        <v>4841199</v>
      </c>
      <c r="C29" s="5" t="n">
        <v>4745290</v>
      </c>
    </row>
    <row r="30">
      <c r="A30" s="4" t="inlineStr">
        <is>
          <t>Deferred revenue</t>
        </is>
      </c>
      <c r="B30" s="5" t="n">
        <v>268610</v>
      </c>
      <c r="C30" s="5" t="n">
        <v>210186</v>
      </c>
    </row>
    <row r="31">
      <c r="A31" s="4" t="inlineStr">
        <is>
          <t>Due to related parties, Liabilities</t>
        </is>
      </c>
      <c r="B31" s="5" t="n">
        <v>353878</v>
      </c>
      <c r="C31" s="5" t="n">
        <v>0</v>
      </c>
    </row>
    <row r="32">
      <c r="A32" s="4" t="inlineStr">
        <is>
          <t>Taxes payable</t>
        </is>
      </c>
      <c r="B32" s="5" t="n">
        <v>112518</v>
      </c>
      <c r="C32" s="5" t="n">
        <v>10544</v>
      </c>
    </row>
    <row r="33">
      <c r="A33" s="4" t="inlineStr">
        <is>
          <t>Lease liabilities</t>
        </is>
      </c>
      <c r="B33" s="5" t="n">
        <v>0</v>
      </c>
      <c r="C33" s="5" t="n">
        <v>32855</v>
      </c>
    </row>
    <row r="34">
      <c r="A34" s="4" t="inlineStr">
        <is>
          <t>Prepayment from customers</t>
        </is>
      </c>
      <c r="B34" s="5" t="n">
        <v>0</v>
      </c>
      <c r="C34" s="5" t="n">
        <v>1192491</v>
      </c>
    </row>
    <row r="35">
      <c r="A35" s="4" t="inlineStr">
        <is>
          <t>Accrued expenses and other current liabilities</t>
        </is>
      </c>
      <c r="B35" s="5" t="n">
        <v>572261</v>
      </c>
      <c r="C35" s="5" t="n">
        <v>870942</v>
      </c>
    </row>
    <row r="36">
      <c r="A36" s="4" t="inlineStr">
        <is>
          <t>Deferred tax liabilities</t>
        </is>
      </c>
      <c r="B36" s="5" t="n">
        <v>26284</v>
      </c>
      <c r="C36" s="5" t="n">
        <v>35508</v>
      </c>
    </row>
    <row r="37">
      <c r="A37" s="4" t="inlineStr">
        <is>
          <t>Total liabilities</t>
        </is>
      </c>
      <c r="B37" s="6" t="n">
        <v>11585605</v>
      </c>
      <c r="C37" s="6" t="n">
        <v>125341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isposition of subsidiaries (Details 1) - USD ($)</t>
        </is>
      </c>
      <c r="B1" s="2" t="inlineStr">
        <is>
          <t>12 Months Ended</t>
        </is>
      </c>
    </row>
    <row r="2">
      <c r="B2" s="2" t="inlineStr">
        <is>
          <t>Sep. 30, 2024</t>
        </is>
      </c>
      <c r="C2" s="2" t="inlineStr">
        <is>
          <t>Sep. 30, 2023</t>
        </is>
      </c>
      <c r="D2" s="2" t="inlineStr">
        <is>
          <t>Sep. 30, 2022</t>
        </is>
      </c>
    </row>
    <row r="3">
      <c r="A3" s="4" t="inlineStr">
        <is>
          <t>Revenue</t>
        </is>
      </c>
      <c r="B3" s="6" t="n">
        <v>50957974</v>
      </c>
      <c r="C3" s="6" t="n">
        <v>57899096</v>
      </c>
      <c r="D3" s="6" t="n">
        <v>40205586</v>
      </c>
    </row>
    <row r="4">
      <c r="A4" s="4" t="inlineStr">
        <is>
          <t>Cost of revenues</t>
        </is>
      </c>
      <c r="B4" s="5" t="n">
        <v>-51139085</v>
      </c>
      <c r="C4" s="5" t="n">
        <v>-57110446</v>
      </c>
      <c r="D4" s="5" t="n">
        <v>-36563945</v>
      </c>
    </row>
    <row r="5">
      <c r="A5" s="4" t="inlineStr">
        <is>
          <t>Gross (loss) profit</t>
        </is>
      </c>
      <c r="B5" s="5" t="n">
        <v>-181111</v>
      </c>
      <c r="C5" s="5" t="n">
        <v>788650</v>
      </c>
      <c r="D5" s="5" t="n">
        <v>3641641</v>
      </c>
    </row>
    <row r="6">
      <c r="A6" s="4" t="inlineStr">
        <is>
          <t>Operating expenses</t>
        </is>
      </c>
      <c r="B6" s="5" t="n">
        <v>-12307494</v>
      </c>
      <c r="C6" s="5" t="n">
        <v>-6967069</v>
      </c>
      <c r="D6" s="5" t="n">
        <v>-3181812</v>
      </c>
    </row>
    <row r="7">
      <c r="A7" s="4" t="inlineStr">
        <is>
          <t>Loss from operations</t>
        </is>
      </c>
      <c r="B7" s="5" t="n">
        <v>-12488605</v>
      </c>
      <c r="C7" s="5" t="n">
        <v>-6178419</v>
      </c>
      <c r="D7" s="5" t="n">
        <v>459829</v>
      </c>
    </row>
    <row r="8">
      <c r="A8" s="4" t="inlineStr">
        <is>
          <t>Other (expenses) income</t>
        </is>
      </c>
      <c r="B8" s="5" t="n">
        <v>335957</v>
      </c>
      <c r="C8" s="5" t="n">
        <v>712490</v>
      </c>
      <c r="D8" s="5" t="n">
        <v>157221</v>
      </c>
    </row>
    <row r="9">
      <c r="A9" s="4" t="inlineStr">
        <is>
          <t>Income tax expenses</t>
        </is>
      </c>
      <c r="B9" s="5" t="n">
        <v>8925</v>
      </c>
      <c r="C9" s="5" t="n">
        <v>222122</v>
      </c>
      <c r="D9" s="5" t="n">
        <v>-314273</v>
      </c>
    </row>
    <row r="10">
      <c r="A10" s="4" t="inlineStr">
        <is>
          <t>Net loss</t>
        </is>
      </c>
      <c r="B10" s="5" t="n">
        <v>-14040769</v>
      </c>
      <c r="C10" s="5" t="n">
        <v>-5625740</v>
      </c>
      <c r="D10" s="6" t="n">
        <v>2229708</v>
      </c>
    </row>
    <row r="11">
      <c r="A11" s="4" t="inlineStr">
        <is>
          <t>Disposition of Subsidiaries [Member]</t>
        </is>
      </c>
      <c r="B11" s="4" t="inlineStr">
        <is>
          <t xml:space="preserve"> </t>
        </is>
      </c>
      <c r="C11" s="4" t="inlineStr">
        <is>
          <t xml:space="preserve"> </t>
        </is>
      </c>
      <c r="D11" s="4" t="inlineStr">
        <is>
          <t xml:space="preserve"> </t>
        </is>
      </c>
    </row>
    <row r="12">
      <c r="A12" s="4" t="inlineStr">
        <is>
          <t>Revenue</t>
        </is>
      </c>
      <c r="B12" s="5" t="n">
        <v>13086798</v>
      </c>
      <c r="C12" s="5" t="n">
        <v>38378197</v>
      </c>
      <c r="D12" s="4" t="inlineStr">
        <is>
          <t xml:space="preserve"> </t>
        </is>
      </c>
    </row>
    <row r="13">
      <c r="A13" s="4" t="inlineStr">
        <is>
          <t>Cost of revenues</t>
        </is>
      </c>
      <c r="B13" s="5" t="n">
        <v>-13089365</v>
      </c>
      <c r="C13" s="5" t="n">
        <v>-37344139</v>
      </c>
      <c r="D13" s="4" t="inlineStr">
        <is>
          <t xml:space="preserve"> </t>
        </is>
      </c>
    </row>
    <row r="14">
      <c r="A14" s="4" t="inlineStr">
        <is>
          <t>Gross (loss) profit</t>
        </is>
      </c>
      <c r="B14" s="5" t="n">
        <v>-2567</v>
      </c>
      <c r="C14" s="5" t="n">
        <v>1034058</v>
      </c>
      <c r="D14" s="4" t="inlineStr">
        <is>
          <t xml:space="preserve"> </t>
        </is>
      </c>
    </row>
    <row r="15">
      <c r="A15" s="4" t="inlineStr">
        <is>
          <t>Operating expenses</t>
        </is>
      </c>
      <c r="B15" s="5" t="n">
        <v>-579879</v>
      </c>
      <c r="C15" s="5" t="n">
        <v>-2434290</v>
      </c>
      <c r="D15" s="4" t="inlineStr">
        <is>
          <t xml:space="preserve"> </t>
        </is>
      </c>
    </row>
    <row r="16">
      <c r="A16" s="4" t="inlineStr">
        <is>
          <t>Loss from operations</t>
        </is>
      </c>
      <c r="B16" s="5" t="n">
        <v>-582446</v>
      </c>
      <c r="C16" s="5" t="n">
        <v>-1400232</v>
      </c>
      <c r="D16" s="4" t="inlineStr">
        <is>
          <t xml:space="preserve"> </t>
        </is>
      </c>
    </row>
    <row r="17">
      <c r="A17" s="4" t="inlineStr">
        <is>
          <t>Other (expenses) income</t>
        </is>
      </c>
      <c r="B17" s="5" t="n">
        <v>114534</v>
      </c>
      <c r="C17" s="5" t="n">
        <v>450991</v>
      </c>
      <c r="D17" s="4" t="inlineStr">
        <is>
          <t xml:space="preserve"> </t>
        </is>
      </c>
    </row>
    <row r="18">
      <c r="A18" s="4" t="inlineStr">
        <is>
          <t>Loss before income tax expenses</t>
        </is>
      </c>
      <c r="B18" s="5" t="n">
        <v>-696980</v>
      </c>
      <c r="C18" s="5" t="n">
        <v>-949241</v>
      </c>
      <c r="D18" s="4" t="inlineStr">
        <is>
          <t xml:space="preserve"> </t>
        </is>
      </c>
    </row>
    <row r="19">
      <c r="A19" s="4" t="inlineStr">
        <is>
          <t>Income tax expenses</t>
        </is>
      </c>
      <c r="B19" s="5" t="n">
        <v>9223</v>
      </c>
      <c r="C19" s="5" t="n">
        <v>301242</v>
      </c>
      <c r="D19" s="4" t="inlineStr">
        <is>
          <t xml:space="preserve"> </t>
        </is>
      </c>
    </row>
    <row r="20">
      <c r="A20" s="4" t="inlineStr">
        <is>
          <t>Net loss</t>
        </is>
      </c>
      <c r="B20" s="6" t="n">
        <v>-687757</v>
      </c>
      <c r="C20" s="6" t="n">
        <v>-647999</v>
      </c>
      <c r="D2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ition of subsidiaries (Details Narrative) - Disposition of Subsidiaries [Member] - Share Transfer Agreement [Member] - USD ($)</t>
        </is>
      </c>
      <c r="B1" s="2" t="inlineStr">
        <is>
          <t>1 Months Ended</t>
        </is>
      </c>
    </row>
    <row r="2">
      <c r="B2" s="2" t="inlineStr">
        <is>
          <t>Sep. 25, 2024</t>
        </is>
      </c>
      <c r="C2" s="2" t="inlineStr">
        <is>
          <t>Sep. 30, 2024</t>
        </is>
      </c>
      <c r="D2" s="2" t="inlineStr">
        <is>
          <t>Sep. 12, 2024</t>
        </is>
      </c>
    </row>
    <row r="3">
      <c r="A3" s="4" t="inlineStr">
        <is>
          <t>Issued and outstanding equity percentage</t>
        </is>
      </c>
      <c r="B3" s="8" t="n">
        <v>0.9</v>
      </c>
      <c r="C3" s="4" t="inlineStr">
        <is>
          <t xml:space="preserve"> </t>
        </is>
      </c>
      <c r="D3" s="8" t="n">
        <v>1</v>
      </c>
    </row>
    <row r="4">
      <c r="A4" s="4" t="inlineStr">
        <is>
          <t>Issued and outstanding equity consideration</t>
        </is>
      </c>
      <c r="B4" s="4" t="inlineStr">
        <is>
          <t xml:space="preserve"> </t>
        </is>
      </c>
      <c r="C4" s="4" t="inlineStr">
        <is>
          <t xml:space="preserve"> </t>
        </is>
      </c>
      <c r="D4" s="6" t="n">
        <v>4201</v>
      </c>
    </row>
    <row r="5">
      <c r="A5" s="4" t="inlineStr">
        <is>
          <t>Total purchase price</t>
        </is>
      </c>
      <c r="B5" s="6" t="n">
        <v>19694019</v>
      </c>
      <c r="C5" s="4" t="inlineStr">
        <is>
          <t xml:space="preserve"> </t>
        </is>
      </c>
      <c r="D5" s="4" t="inlineStr">
        <is>
          <t xml:space="preserve"> </t>
        </is>
      </c>
    </row>
    <row r="6">
      <c r="A6" s="4" t="inlineStr">
        <is>
          <t>Fourth Consideration</t>
        </is>
      </c>
      <c r="B6" s="6" t="n">
        <v>984701</v>
      </c>
      <c r="C6" s="4" t="inlineStr">
        <is>
          <t xml:space="preserve"> </t>
        </is>
      </c>
      <c r="D6" s="4" t="inlineStr">
        <is>
          <t xml:space="preserve"> </t>
        </is>
      </c>
    </row>
    <row r="7">
      <c r="A7" s="4" t="inlineStr">
        <is>
          <t>Outstanding payment</t>
        </is>
      </c>
      <c r="B7" s="4" t="inlineStr">
        <is>
          <t xml:space="preserve"> </t>
        </is>
      </c>
      <c r="C7" s="6" t="n">
        <v>18709318</v>
      </c>
      <c r="D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80" customWidth="1" min="3" max="3"/>
    <col width="15" customWidth="1" min="4" max="4"/>
  </cols>
  <sheetData>
    <row r="1">
      <c r="A1" s="1" t="inlineStr">
        <is>
          <t>Subsequent Events (Details Narrative) - Subsequent Event [Member] - USD ($)</t>
        </is>
      </c>
      <c r="D1" s="2" t="inlineStr">
        <is>
          <t>1 Months Ended</t>
        </is>
      </c>
    </row>
    <row r="2">
      <c r="B2" s="2" t="inlineStr">
        <is>
          <t>Dec. 05, 2024</t>
        </is>
      </c>
      <c r="C2" s="2" t="inlineStr">
        <is>
          <t>Oct. 10, 2024</t>
        </is>
      </c>
      <c r="D2" s="2" t="inlineStr">
        <is>
          <t>Jan. 20, 2025</t>
        </is>
      </c>
    </row>
    <row r="3">
      <c r="A3" s="4" t="inlineStr">
        <is>
          <t>Unsecured Promissory Note [Member]</t>
        </is>
      </c>
      <c r="B3" s="4" t="inlineStr">
        <is>
          <t xml:space="preserve"> </t>
        </is>
      </c>
      <c r="C3" s="4" t="inlineStr">
        <is>
          <t xml:space="preserve"> </t>
        </is>
      </c>
      <c r="D3" s="4" t="inlineStr">
        <is>
          <t xml:space="preserve"> </t>
        </is>
      </c>
    </row>
    <row r="4">
      <c r="A4" s="4" t="inlineStr">
        <is>
          <t>Principle amount</t>
        </is>
      </c>
      <c r="B4" s="4" t="inlineStr">
        <is>
          <t xml:space="preserve"> </t>
        </is>
      </c>
      <c r="C4" s="6" t="n">
        <v>3149750</v>
      </c>
      <c r="D4" s="4" t="inlineStr">
        <is>
          <t xml:space="preserve"> </t>
        </is>
      </c>
    </row>
    <row r="5">
      <c r="A5" s="4" t="inlineStr">
        <is>
          <t>Interest rate</t>
        </is>
      </c>
      <c r="B5" s="4" t="inlineStr">
        <is>
          <t xml:space="preserve"> </t>
        </is>
      </c>
      <c r="C5" s="8" t="n">
        <v>0.07000000000000001</v>
      </c>
      <c r="D5" s="4" t="inlineStr">
        <is>
          <t xml:space="preserve"> </t>
        </is>
      </c>
    </row>
    <row r="6">
      <c r="A6" s="4" t="inlineStr">
        <is>
          <t>Original issue discount</t>
        </is>
      </c>
      <c r="B6" s="4" t="inlineStr">
        <is>
          <t xml:space="preserve"> </t>
        </is>
      </c>
      <c r="C6" s="6" t="n">
        <v>204750</v>
      </c>
      <c r="D6" s="4" t="inlineStr">
        <is>
          <t xml:space="preserve"> </t>
        </is>
      </c>
    </row>
    <row r="7">
      <c r="A7" s="4" t="inlineStr">
        <is>
          <t>Legal fees</t>
        </is>
      </c>
      <c r="B7" s="4" t="inlineStr">
        <is>
          <t xml:space="preserve"> </t>
        </is>
      </c>
      <c r="C7" s="6" t="n">
        <v>20000</v>
      </c>
      <c r="D7" s="4" t="inlineStr">
        <is>
          <t xml:space="preserve"> </t>
        </is>
      </c>
    </row>
    <row r="8">
      <c r="A8" s="4" t="inlineStr">
        <is>
          <t>Paying interest of outstanding principle amount</t>
        </is>
      </c>
      <c r="B8" s="4" t="inlineStr">
        <is>
          <t xml:space="preserve"> </t>
        </is>
      </c>
      <c r="C8" s="8" t="n">
        <v>1.05</v>
      </c>
      <c r="D8" s="4" t="inlineStr">
        <is>
          <t xml:space="preserve"> </t>
        </is>
      </c>
    </row>
    <row r="9">
      <c r="A9" s="4" t="inlineStr">
        <is>
          <t>Possible future conversions, description</t>
        </is>
      </c>
      <c r="B9" s="4" t="inlineStr">
        <is>
          <t xml:space="preserve"> </t>
        </is>
      </c>
      <c r="C9" s="4" t="inlineStr">
        <is>
          <t>The Note contains a floor price of $0.10412 for the possible future conversions into Class A Ordinary Shares.</t>
        </is>
      </c>
      <c r="D9" s="4" t="inlineStr">
        <is>
          <t xml:space="preserve"> </t>
        </is>
      </c>
    </row>
    <row r="10">
      <c r="A10" s="4" t="inlineStr">
        <is>
          <t>Unsecured Promissory Note [Member] | Common Class A [Member]</t>
        </is>
      </c>
      <c r="B10" s="4" t="inlineStr">
        <is>
          <t xml:space="preserve"> </t>
        </is>
      </c>
      <c r="C10" s="4" t="inlineStr">
        <is>
          <t xml:space="preserve"> </t>
        </is>
      </c>
      <c r="D10" s="4" t="inlineStr">
        <is>
          <t xml:space="preserve"> </t>
        </is>
      </c>
    </row>
    <row r="11">
      <c r="A11" s="4" t="inlineStr">
        <is>
          <t>Principle amount converted into common stock</t>
        </is>
      </c>
      <c r="B11" s="4" t="inlineStr">
        <is>
          <t xml:space="preserve"> </t>
        </is>
      </c>
      <c r="C11" s="6" t="n">
        <v>2925000</v>
      </c>
      <c r="D11" s="4" t="inlineStr">
        <is>
          <t xml:space="preserve"> </t>
        </is>
      </c>
    </row>
    <row r="12">
      <c r="A12" s="4" t="inlineStr">
        <is>
          <t>Asia Rubber Resources Limited [Member]</t>
        </is>
      </c>
      <c r="B12" s="4" t="inlineStr">
        <is>
          <t xml:space="preserve"> </t>
        </is>
      </c>
      <c r="C12" s="4" t="inlineStr">
        <is>
          <t xml:space="preserve"> </t>
        </is>
      </c>
      <c r="D12" s="4" t="inlineStr">
        <is>
          <t xml:space="preserve"> </t>
        </is>
      </c>
    </row>
    <row r="13">
      <c r="A13" s="4" t="inlineStr">
        <is>
          <t>Purchase price</t>
        </is>
      </c>
      <c r="B13" s="4" t="inlineStr">
        <is>
          <t xml:space="preserve"> </t>
        </is>
      </c>
      <c r="C13" s="4" t="inlineStr">
        <is>
          <t xml:space="preserve"> </t>
        </is>
      </c>
      <c r="D13" s="6" t="n">
        <v>1281</v>
      </c>
    </row>
    <row r="14">
      <c r="A14" s="4" t="inlineStr">
        <is>
          <t>Existing Warrants [Member]</t>
        </is>
      </c>
      <c r="B14" s="4" t="inlineStr">
        <is>
          <t xml:space="preserve"> </t>
        </is>
      </c>
      <c r="C14" s="4" t="inlineStr">
        <is>
          <t xml:space="preserve"> </t>
        </is>
      </c>
      <c r="D14" s="4" t="inlineStr">
        <is>
          <t xml:space="preserve"> </t>
        </is>
      </c>
    </row>
    <row r="15">
      <c r="A15" s="4" t="inlineStr">
        <is>
          <t>Aggregate existing ordinary share purchase warrants issued</t>
        </is>
      </c>
      <c r="B15" s="5" t="n">
        <v>6576278</v>
      </c>
      <c r="C15" s="4" t="inlineStr">
        <is>
          <t xml:space="preserve"> </t>
        </is>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Liquidity and Going Concern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going concern basis, which contemplates the realization of assets and satisfaction of liabilities in the normal course of business. The Company recorded net loss of $14.0 million, accumulated deficit of $16.7 million and net cash used in operating activities of $2.4 million for the year ended September 30, 2024. The above matters raise substantial doubt about the Company’s ability to continue as a going concern. The consolidated financial statements do not include any adjustments that might result from the outcome of this uncertainty. In evaluating if there is substantial doubt about the ability to continue as a going concern, the Company is trying to alleviate the going concern risk through (1) collection from accounts receivables and other receivables, (2) by bringing in strategic investors to supplement funding; and (3) equity or debt financing to meet its anticipated working capital requirements for at least the next 12 months. From the operational perspective, the Company has the following initiatives to alleviate the going concern risk by： (1) improve accounts receivable management, strengthen collection by shorten the collection cycle and improve cash flow, optimize credit policy by strictly review customer credit and reduce bad debt risk, using factoring or financing which would relieve cash flow pressure through accounts receivable financing. (2) strategic adjustments through business restructuring, divesting loss making businesses and focus on profitable business, and by acquiring new technologies or market share through mergers and acquisitions or collaborations to enhance competitiveness. (3) technological innovation and digital transformation to improve production efficiency and product competitiveness, optimizing operations and customer experience through digital means. (4) increase income through expanding the market, entering new markets or launching new products to increase revenue sources, subject to the market conditions by raising prices appropriately to improve profit margins, strengthening sales and optimizing sales strategies to increase customer order volumes. The Company may, however, need additional capital in the future to fund our further expansion. If the Company determines that its cash requirements exceed the amount of cash and cash equivalents it has on hand at the time, the Company may seek to issue equity or debt securities or obtain credit facilities. The issuance and sale of additional equity would result in further dilution to shareholders of the Company. In addition, as of September 30, 2024, the Company has positive working capital of $60.0 million, net assets and shareholders’ surplus position of $96.9 million.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Basis of presentation and principles of consolidation The accompanying consolidated financial statements have been prepared in conformity with accounting principles generally accepted in the United States of America (“U.S. GAAP”). All transactions and balances among the Company and its subsidiaries have been eliminated upon consolidation. The consolidated financial statements include the financial statements of the Company and its subsidiaries. Subsidiaries are all entities (including structured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In preparing the consolidated financial statements, transactions, balances and unrealized gains on transactions between group entities are eliminated. Unrealized losses are also eliminated unless the transactions provide evidence of an impairment indicator of the transferred asset. Accounting policies of subsidiaries have been changed where necessary to ensure consistency with the policies adopted by the Company.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valuation of inventory, accounts receivable, advances to suppliers, other receivables, useful lives of biological assets, property and equipment and land use right, the recoverability of long-lived assets, provision necessary for contingent liabilities, revenue recognition, and realization of deferred tax assets. Actual results could differ from those estimates. Note 2 – Summary of significant accounting policies (Continued)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The Company makes estimates of expected credit losses for the allowance for credit losses based on assessment of various factors, including historical experience, the age of the accounts receivable balances, credit quality of certain accounts receivables, current economic conditions, reasonable and supportable forecasts of future economic conditions and other factors that may affect its ability to collect from the counterparties. Uncollectible accounts receivables are written off when a settlement is reached for an amount that is less than the outstanding historical balance or when the Company has determined that is not probable for the balance to be collected. Inventories The Company values its inventory at the lower of cost, determined on a first-in first-out basis, or net realizable value. Costs include the cost of raw materials, freight, direct labor, and related production overhead. Net realizable value is estimated using selling price in the normal course of business less any costs to complete and sell products. The Company reviews its inventory periodically to determine if any reserves are necessary for potential obsolescence or if the carrying value exceeds net realizable value. The costs of forestry inventories are transferred from biological assets at their costs at the point of harvest. The cost of inventories also includes capitalized production costs, including labor, materials, post-harvest costs, and depreciation. Inventoried costs are transferred to cost of goods sold in the same period as when the products are sold. Forestry inventories, capitalized production costs, and biological asset adjustments are measured at the lower of cost or net realizable value. The amount of any write-down of inventories to net realizable value and all losses of inventories are recognized as an expense in the period when the write-down or loss occurs. Advances to suppliers Advances to suppliers consist of balances paid to suppliers for services and materials that have not been provided or received. The Company reviews its advances to suppliers on a periodic basis and makes general and specific allowances when there is doubt as to the ability of a supplier to provide supplies to the Company or refund an advance. Other receivables Other receivables are presented net of an allowance for doubtful accounts. The Company maintains an allowance for doubtful accounts for estimated losses. The Company reviews its other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and current credit-worthiness, and current economic trends. Accounts are written off after efforts at collection prove unsuccessful. Biological assets Property and equipmen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Property and buildings 20 years Machinery and equipment 10 years Vehicles 4 years Office equipment 3 - 5 years Expenditures for maintenance and repair,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loss) and comprehensive income (loss) in income from operation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and equipment. Land use right Land use right is recorded at cost less accumulated amortization. Amortization is provided on a straight-line basis over the estimated useful life which is 50 years and represents the shorter of the estimated usage period or the terms of the agreement.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as of September 30, 2024 and 2023. Leases The Company accounts for leases following ASC 842,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cludes initial direct costs incurred. The Company’s lease terms may include options to extend or terminate the lease when it is reasonably certain that the Company will exercise that option. Lease expenses for minimum lease payments are recognized on a straight-line basis over the lease term. The Company adopted the practical expedient that allows lessees to treat the lease and non-lease components of a lease as a single lease component. Non-lease components include payments for building management services, utilities and property taxes.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As of September 30, 2024 and 2023, the Company did not have any impairment loss for its operating lease right-of-use assets. Fair value of financial instruments The Company applies ASC 820, Fair Value Measurements and Disclosures (“ASC 820”).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Unless otherwise disclosed, the fair value of the Company’s financial instruments including cash, accounts receivable, advances to suppliers, prepaid expenses and other current assets, accounts payable, due to related parties, taxes payable, and accrued expenses and other current liabilities approximate their recorded values due to their short-term maturities. Revenue recognition The Company accounts for revenue recognition under Accounting Standards Codification 606, Revenue from Contracts with Customers The Company also provides technical services to customers who purchase activated carbon from the Company. The revenue of technical services is recognized on a straight-line basis over the service period as earned. The transaction price of activated carbon and technical services is determined based on fixed consideration in the Company’s customer contracts. Pursuant to the power purchase agreements entered into between the Company and the respective provincial power grid company, the Company’s sales of biomass electricity were made to the power grid company at the tariff rates agreed with the provincial power grid company as approved by the relevant government authorities in the PRC. In determining the transaction price, no significant financing components exist since the timing from when the Company invoices its customers to when payment is received is less than one year. Revenue is reported net of all value added taxes. The Company generally does not permit customers to return products and historically, customer returns have been immaterial. In the event the Company receives an advance from a customer, such advance is recorded as a liability to the Company. The Company reduces the liability and recognizes revenue after the delivery of goods occurs. The core principle underlying ASC 606 is that the Company recognize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sales contracts of activated carbon have one single performance obligation as the promise to transfer the individual goods is not separately identifiable from other promises in the contracts and is, therefore, not distinct. Therefore, the sale of activated carbon is recognized at a point in time. The Company’s sales contracts of biomass electricity have a single performance obligation that represents a promise to transfer to the customer a series of distinct goods that are substantially the same and that have the same pattern of transfer to the customer. The Company’s performance obligation is satisfied over time as biomass electricity is delivered. There were no contract assets as of September 30, 2024 and 2023. For the fiscal years ended September 30, 2024, 2023, and 2022, revenue recognized from performance obligations related to prior periods was insignificant. Revenue expected to be recognized in any future periods related to remaining performance obligations is insignificant. Revenue recognition (Continued) The Company has elected the following practical expedients in applying ASC 606: · Unsatisfied Performance Obligations – for all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 Contract Costs - all incremental customer contract acquisition costs are expensed as they are incurred as the amortization period of the asset that the Company otherwise would have recognized is one year or less in duration.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ales Tax Exclusion from the Transaction Price - the Company excludes from the measurement of the transaction price all taxes assessed by a governmental authority that are both imposed on and concurrent with a specific revenue-producing transaction and collected by the Company from the customer. · Shipping and Handling Activities - the Company elected to account for shipping and handling activities as a fulfillment cost rather than as a separate performance obligation. Refer to “Note 18—Segment reporting” for details of revenue disaggregation. Cost of revenue Cost of revenue includes cost of raw materials purchased, inbound freight cost, cost of direct labor, depreciation expenses, and other overhead. Write-down of inventory for lower of cost or net realizable value adjustments is also recorded in cost of revenue. Research and development expenses Research and development expenses include costs directly attributable to the conduct of research and development projects, including the cost of salaries and other employee benefits. All costs associated with research and development are expensed as incurred. Shipping and handling All shipping and handling costs are expensed as incurred and included in selling expenses. Total shipping and handling expenses were nil, $24,979, and $65,881 for the fiscal years ended September 30, 2024, 2023, and 2022, respectively. Government subsidy income The Company receives various government grants from time to time. There is no guarantee that the Company will continue to receive such grants in the future. For the fiscal years ended September 30, 2024, 2023, and 2022, the Company had the following subsidy income: September 30, September 30, September 30, 2024 2023 2022 Value-added tax refund - $ 465,072 $ 636,536 Becoming a public company - - 760,711 Investment grant - 292,487 - Equipment of energy projects grants $ 81,896 97,366 132,211 Research and development grants - 71,058 - Other miscellaneous grants - - 107,033 Total $ 81,896 $ 925,983 $ 1,636,491 In January 2014, April 2014, and December 2019, the Company received government subsidies of approximately $840,000, $140,000, and $140,000 for equipment of energy projects, respectively. These subsidies were one-time grants, and the Company recognizes the income over the useful lives of the equipment. As of September 30, 2024 and 2023, the balance of unrecognized government grants was nil and $202,165, respectively, which was recorded in deferred revenue. During the fiscal years ended September 30, 2024, 2023, and 2022, $81,896, $97,366, and $132,211, was recorded in government subsidy income, respectively. Income taxes The Company’s subsidiaries in the PRC, Hong Kong, and the U.S. are subject to the income tax laws of the PRC, Hong Kong, and the U.S. The Company accounts for income taxes in accordance with ASC 740, Income Taxes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4, and 2023. As of September 30, 2024, the tax years ended December 31, 2017 through December 31, 2023 for the Company’s subsidiaries remain open for statutory examination by tax authorities. Value added tax (“VAT”) Sales revenue represents the invoiced value of goods, net of VAT. The VAT is based on gross sales price and VAT rates range up to 13%, depending on the type of products sold. The VAT may be offset by VAT paid by the Company on raw materials and other materials included in the cost of producing or acquiring its finished products. The Company recorded a VAT payable or receivable net of payments in the accompanying consolidated financial statements. All of the VAT returns filed by the Company’s subsidiaries in the PRC, have been and remain subject to examination by the tax authorities for five years from the date of filing. Concentrations of credit risk Financial instruments which potentially subject the Company to concentrations of credit risk consist principally of cash, term deposit, accounts receivable, advances to suppliers, and other receivables. Most of the Company’s cash is maintained with banks within the PRC. Per PRC regulations, the maximum insured bank deposit amount is RMB500,000 (approximately $71,249) for each financial institution. While management believes that these financial institutions are of high credit quality, it also continually monitors their credit worthiness.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please refer to Note 14 for concentration risk details). Comprehensive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from the Company not using U.S. dollar as its functional currency. Foreign currency translation The Company’s financial information is presented in U.S. dollars. The functional currency of the Company is the Renminbi (“RMB”), the currency of the PRC. Any transactions denominated in currencies other than RMB are translated into RMB at the exchange rate quoted by the People’s Bank of China prevailing at the dates of the transactions, and exchange gains and losses are included in the statements of income (loss) as foreign currency transaction gain or loss. The consolidated financial statements of the Company have been translated into U.S. dollars in accordance with ASC 830, Foreign Currency Matters The exchange rates in effect as of September 30, 2024, and 2023, were US$1 for RMB7.0176 and RMB7.2960, respectively. The average exchange rates for the fiscal years ended September 30, 2024, 2023, and 2022, were US$1 for RMB7.2043, RMB7.0533, and RMB6.5728, respectively. Earnings (Loss) Per Share The Company computes earnings per share (“EPS”) in accordance with ASC 260, Earnings per Share Statement of cash flows In accordance with ASC 230, Statement of Cash Flow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RMB is not freely convertible into foreign currencies under the current law. In the PRC, foreign exchange transactions are required by law to be transacted only by authorized financial institutions at exchange rates set by the People’s Bank of China, the central bank of the PRC.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Recent accounting pronouncements The Company considers the applicability and impact of all ASUs. Management periodically reviews new accounting standards that are issued.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November 2023, the FASB issued ASU No. 2023-07, “Segment Reporting (Topic 280) Improvements to Reportable Segment Disclosures.” This ASU expands required public entities’ segment disclosures, includ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is ASU is effective for fiscal years beginning after December 15, 2023, and interim periods within fiscal years beginning after December 15, 2024. Early adoption is permitted. On December 14, 2023, the Financial Accounting Standards Board issued Accounting Standards Update (ASU) 2023-09, Income Taxes (Topic 740): Improvements to Income Tax Disclosures (ASU 2023-09). The ASU focuses on income tax disclosures around effective tax rates and cash income taxes paid. ASU 2023-09 largely follows the proposed ASU issued earlier in 2023 with several important modifications and clarifications discussed below. ASU 2023-09 is effective for public business entities for annual periods beginning after Dec. 15, 2024 (generally, calendar year 2025) and effective for all other business entities one year later. Entities should adopt this guidance on a prospective basis, though retrospective application is permitted. The Company is currently evaluating how this ASU will impact its consolidated financial statements and disclosures. In March 2024, the FASB issued ASU 2024-01, Compensation - Stock Compensation (Topic 718) Scope Application of Profits Interest and Similar Awards.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Sep. 30, 2024</t>
        </is>
      </c>
      <c r="C1" s="2" t="inlineStr">
        <is>
          <t>Sep. 30, 2023</t>
        </is>
      </c>
      <c r="D1" s="2" t="inlineStr">
        <is>
          <t>Sep. 30, 2022</t>
        </is>
      </c>
      <c r="E1" s="2" t="inlineStr">
        <is>
          <t>Sep. 30, 2021</t>
        </is>
      </c>
    </row>
    <row r="2">
      <c r="A2" s="4" t="inlineStr">
        <is>
          <t>Cash</t>
        </is>
      </c>
      <c r="B2" s="6" t="n">
        <v>317323</v>
      </c>
      <c r="C2" s="6" t="n">
        <v>195502</v>
      </c>
      <c r="D2" s="4" t="inlineStr">
        <is>
          <t xml:space="preserve"> </t>
        </is>
      </c>
      <c r="E2" s="4" t="inlineStr">
        <is>
          <t xml:space="preserve"> </t>
        </is>
      </c>
    </row>
    <row r="3">
      <c r="A3" s="4" t="inlineStr">
        <is>
          <t>Total Assets</t>
        </is>
      </c>
      <c r="B3" s="5" t="n">
        <v>98362506</v>
      </c>
      <c r="C3" s="5" t="n">
        <v>126195222</v>
      </c>
      <c r="D3" s="4" t="inlineStr">
        <is>
          <t xml:space="preserve"> </t>
        </is>
      </c>
      <c r="E3" s="4" t="inlineStr">
        <is>
          <t xml:space="preserve"> </t>
        </is>
      </c>
    </row>
    <row r="4">
      <c r="A4" s="4" t="inlineStr">
        <is>
          <t>Accrued expenses and other current liabilities</t>
        </is>
      </c>
      <c r="B4" s="5" t="n">
        <v>303433</v>
      </c>
      <c r="C4" s="5" t="n">
        <v>1160540</v>
      </c>
      <c r="D4" s="4" t="inlineStr">
        <is>
          <t xml:space="preserve"> </t>
        </is>
      </c>
      <c r="E4" s="4" t="inlineStr">
        <is>
          <t xml:space="preserve"> </t>
        </is>
      </c>
    </row>
    <row r="5">
      <c r="A5" s="4" t="inlineStr">
        <is>
          <t>Total liabilities</t>
        </is>
      </c>
      <c r="B5" s="5" t="n">
        <v>1450089</v>
      </c>
      <c r="C5" s="5" t="n">
        <v>22632988</v>
      </c>
      <c r="D5" s="4" t="inlineStr">
        <is>
          <t xml:space="preserve"> </t>
        </is>
      </c>
      <c r="E5" s="4" t="inlineStr">
        <is>
          <t xml:space="preserve"> </t>
        </is>
      </c>
    </row>
    <row r="6">
      <c r="A6" s="4" t="inlineStr">
        <is>
          <t>Additional paid-in capital</t>
        </is>
      </c>
      <c r="B6" s="5" t="n">
        <v>8865199</v>
      </c>
      <c r="C6" s="5" t="n">
        <v>8865199</v>
      </c>
      <c r="D6" s="4" t="inlineStr">
        <is>
          <t xml:space="preserve"> </t>
        </is>
      </c>
      <c r="E6" s="4" t="inlineStr">
        <is>
          <t xml:space="preserve"> </t>
        </is>
      </c>
    </row>
    <row r="7">
      <c r="A7" s="4" t="inlineStr">
        <is>
          <t>Statutory reserves</t>
        </is>
      </c>
      <c r="B7" s="5" t="n">
        <v>14990</v>
      </c>
      <c r="C7" s="5" t="n">
        <v>526217</v>
      </c>
      <c r="D7" s="4" t="inlineStr">
        <is>
          <t xml:space="preserve"> </t>
        </is>
      </c>
      <c r="E7" s="4" t="inlineStr">
        <is>
          <t xml:space="preserve"> </t>
        </is>
      </c>
    </row>
    <row r="8">
      <c r="A8" s="4" t="inlineStr">
        <is>
          <t>(Accumulated deficits) retained earnings</t>
        </is>
      </c>
      <c r="B8" s="5" t="n">
        <v>-16741427</v>
      </c>
      <c r="C8" s="5" t="n">
        <v>-3211885</v>
      </c>
      <c r="D8" s="4" t="inlineStr">
        <is>
          <t xml:space="preserve"> </t>
        </is>
      </c>
      <c r="E8" s="4" t="inlineStr">
        <is>
          <t xml:space="preserve"> </t>
        </is>
      </c>
    </row>
    <row r="9">
      <c r="A9" s="4" t="inlineStr">
        <is>
          <t>Accumulated other comprehensive loss</t>
        </is>
      </c>
      <c r="B9" s="5" t="n">
        <v>-3944110</v>
      </c>
      <c r="C9" s="5" t="n">
        <v>-8771028</v>
      </c>
      <c r="D9" s="4" t="inlineStr">
        <is>
          <t xml:space="preserve"> </t>
        </is>
      </c>
      <c r="E9" s="4" t="inlineStr">
        <is>
          <t xml:space="preserve"> </t>
        </is>
      </c>
    </row>
    <row r="10">
      <c r="A10" s="4" t="inlineStr">
        <is>
          <t>Total shareholders' equity</t>
        </is>
      </c>
      <c r="B10" s="5" t="n">
        <v>96912417</v>
      </c>
      <c r="C10" s="5" t="n">
        <v>103562234</v>
      </c>
      <c r="D10" s="6" t="n">
        <v>63782326</v>
      </c>
      <c r="E10" s="6" t="n">
        <v>62678952</v>
      </c>
    </row>
    <row r="11">
      <c r="A11" s="4" t="inlineStr">
        <is>
          <t>Total Liabilities and Shareholders' Equity</t>
        </is>
      </c>
      <c r="B11" s="5" t="n">
        <v>98362506</v>
      </c>
      <c r="C11" s="5" t="n">
        <v>126195222</v>
      </c>
      <c r="D11" s="4" t="inlineStr">
        <is>
          <t xml:space="preserve"> </t>
        </is>
      </c>
      <c r="E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4" t="inlineStr">
        <is>
          <t>Cash</t>
        </is>
      </c>
      <c r="B13" s="5" t="n">
        <v>463</v>
      </c>
      <c r="C13" s="5" t="n">
        <v>32589</v>
      </c>
      <c r="D13" s="4" t="inlineStr">
        <is>
          <t xml:space="preserve"> </t>
        </is>
      </c>
      <c r="E13" s="4" t="inlineStr">
        <is>
          <t xml:space="preserve"> </t>
        </is>
      </c>
    </row>
    <row r="14">
      <c r="A14" s="4" t="inlineStr">
        <is>
          <t>Other current assets</t>
        </is>
      </c>
      <c r="B14" s="5" t="n">
        <v>128998</v>
      </c>
      <c r="C14" s="5" t="n">
        <v>0</v>
      </c>
      <c r="D14" s="4" t="inlineStr">
        <is>
          <t xml:space="preserve"> </t>
        </is>
      </c>
      <c r="E14" s="4" t="inlineStr">
        <is>
          <t xml:space="preserve"> </t>
        </is>
      </c>
    </row>
    <row r="15">
      <c r="A15" s="4" t="inlineStr">
        <is>
          <t>Investment in subsidiaries</t>
        </is>
      </c>
      <c r="B15" s="5" t="n">
        <v>97308651</v>
      </c>
      <c r="C15" s="5" t="n">
        <v>103950542</v>
      </c>
      <c r="D15" s="4" t="inlineStr">
        <is>
          <t xml:space="preserve"> </t>
        </is>
      </c>
      <c r="E15" s="4" t="inlineStr">
        <is>
          <t xml:space="preserve"> </t>
        </is>
      </c>
    </row>
    <row r="16">
      <c r="A16" s="4" t="inlineStr">
        <is>
          <t>Total Assets</t>
        </is>
      </c>
      <c r="B16" s="5" t="n">
        <v>97438112</v>
      </c>
      <c r="C16" s="5" t="n">
        <v>103983131</v>
      </c>
      <c r="D16" s="4" t="inlineStr">
        <is>
          <t xml:space="preserve"> </t>
        </is>
      </c>
      <c r="E16" s="4" t="inlineStr">
        <is>
          <t xml:space="preserve"> </t>
        </is>
      </c>
    </row>
    <row r="17">
      <c r="A17" s="4" t="inlineStr">
        <is>
          <t>Due to related parties</t>
        </is>
      </c>
      <c r="B17" s="5" t="n">
        <v>300177</v>
      </c>
      <c r="C17" s="5" t="n">
        <v>300177</v>
      </c>
      <c r="D17" s="4" t="inlineStr">
        <is>
          <t xml:space="preserve"> </t>
        </is>
      </c>
      <c r="E17" s="4" t="inlineStr">
        <is>
          <t xml:space="preserve"> </t>
        </is>
      </c>
    </row>
    <row r="18">
      <c r="A18" s="4" t="inlineStr">
        <is>
          <t>Accrued expenses and other current liabilities</t>
        </is>
      </c>
      <c r="B18" s="5" t="n">
        <v>225518</v>
      </c>
      <c r="C18" s="5" t="n">
        <v>120720</v>
      </c>
      <c r="D18" s="4" t="inlineStr">
        <is>
          <t xml:space="preserve"> </t>
        </is>
      </c>
      <c r="E18" s="4" t="inlineStr">
        <is>
          <t xml:space="preserve"> </t>
        </is>
      </c>
    </row>
    <row r="19">
      <c r="A19" s="4" t="inlineStr">
        <is>
          <t>Total liabilities</t>
        </is>
      </c>
      <c r="B19" s="5" t="n">
        <v>525695</v>
      </c>
      <c r="C19" s="5" t="n">
        <v>420897</v>
      </c>
      <c r="D19" s="4" t="inlineStr">
        <is>
          <t xml:space="preserve"> </t>
        </is>
      </c>
      <c r="E19" s="4" t="inlineStr">
        <is>
          <t xml:space="preserve"> </t>
        </is>
      </c>
    </row>
    <row r="20">
      <c r="A20" s="4" t="inlineStr">
        <is>
          <t>Additional paid-in capital</t>
        </is>
      </c>
      <c r="B20" s="5" t="n">
        <v>8865199</v>
      </c>
      <c r="C20" s="5" t="n">
        <v>8865199</v>
      </c>
      <c r="D20" s="4" t="inlineStr">
        <is>
          <t xml:space="preserve"> </t>
        </is>
      </c>
      <c r="E20" s="4" t="inlineStr">
        <is>
          <t xml:space="preserve"> </t>
        </is>
      </c>
    </row>
    <row r="21">
      <c r="A21" s="4" t="inlineStr">
        <is>
          <t>Statutory reserves</t>
        </is>
      </c>
      <c r="B21" s="5" t="n">
        <v>14990</v>
      </c>
      <c r="C21" s="5" t="n">
        <v>526217</v>
      </c>
      <c r="D21" s="4" t="inlineStr">
        <is>
          <t xml:space="preserve"> </t>
        </is>
      </c>
      <c r="E21" s="4" t="inlineStr">
        <is>
          <t xml:space="preserve"> </t>
        </is>
      </c>
    </row>
    <row r="22">
      <c r="A22" s="4" t="inlineStr">
        <is>
          <t>(Accumulated deficits) retained earnings</t>
        </is>
      </c>
      <c r="B22" s="5" t="n">
        <v>-16741427</v>
      </c>
      <c r="C22" s="5" t="n">
        <v>-3211885</v>
      </c>
      <c r="D22" s="4" t="inlineStr">
        <is>
          <t xml:space="preserve"> </t>
        </is>
      </c>
      <c r="E22" s="4" t="inlineStr">
        <is>
          <t xml:space="preserve"> </t>
        </is>
      </c>
    </row>
    <row r="23">
      <c r="A23" s="4" t="inlineStr">
        <is>
          <t>Accumulated other comprehensive loss</t>
        </is>
      </c>
      <c r="B23" s="5" t="n">
        <v>-3944110</v>
      </c>
      <c r="C23" s="5" t="n">
        <v>-8771028</v>
      </c>
      <c r="D23" s="4" t="inlineStr">
        <is>
          <t xml:space="preserve"> </t>
        </is>
      </c>
      <c r="E23" s="4" t="inlineStr">
        <is>
          <t xml:space="preserve"> </t>
        </is>
      </c>
    </row>
    <row r="24">
      <c r="A24" s="4" t="inlineStr">
        <is>
          <t>Total shareholders' equity</t>
        </is>
      </c>
      <c r="B24" s="5" t="n">
        <v>96912417</v>
      </c>
      <c r="C24" s="5" t="n">
        <v>103562234</v>
      </c>
      <c r="D24" s="4" t="inlineStr">
        <is>
          <t xml:space="preserve"> </t>
        </is>
      </c>
      <c r="E24" s="4" t="inlineStr">
        <is>
          <t xml:space="preserve"> </t>
        </is>
      </c>
    </row>
    <row r="25">
      <c r="A25" s="4" t="inlineStr">
        <is>
          <t>Total Liabilities and Shareholders' Equity</t>
        </is>
      </c>
      <c r="B25" s="5" t="n">
        <v>97438112</v>
      </c>
      <c r="C25" s="5" t="n">
        <v>103983131</v>
      </c>
      <c r="D25" s="4" t="inlineStr">
        <is>
          <t xml:space="preserve"> </t>
        </is>
      </c>
      <c r="E25" s="4" t="inlineStr">
        <is>
          <t xml:space="preserve"> </t>
        </is>
      </c>
    </row>
    <row r="26">
      <c r="A26" s="4" t="inlineStr">
        <is>
          <t>Class A Common Share [Member]</t>
        </is>
      </c>
      <c r="B26" s="4" t="inlineStr">
        <is>
          <t xml:space="preserve"> </t>
        </is>
      </c>
      <c r="C26" s="4" t="inlineStr">
        <is>
          <t xml:space="preserve"> </t>
        </is>
      </c>
      <c r="D26" s="4" t="inlineStr">
        <is>
          <t xml:space="preserve"> </t>
        </is>
      </c>
      <c r="E26" s="4" t="inlineStr">
        <is>
          <t xml:space="preserve"> </t>
        </is>
      </c>
    </row>
    <row r="27">
      <c r="A27" s="4" t="inlineStr">
        <is>
          <t>Class A ordinary share, no par value, unlimited number of shares authorized; 2,285,826 and 668,755 shares issued and outstanding as of September 30, 2023 and 2022, respectively</t>
        </is>
      </c>
      <c r="B27" s="5" t="n">
        <v>104486710</v>
      </c>
      <c r="C27" s="5" t="n">
        <v>101922676</v>
      </c>
      <c r="D27" s="4" t="inlineStr">
        <is>
          <t xml:space="preserve"> </t>
        </is>
      </c>
      <c r="E27" s="4" t="inlineStr">
        <is>
          <t xml:space="preserve"> </t>
        </is>
      </c>
    </row>
    <row r="28">
      <c r="A28" s="4" t="inlineStr">
        <is>
          <t>Class B Common Share [Member]</t>
        </is>
      </c>
      <c r="B28" s="4" t="inlineStr">
        <is>
          <t xml:space="preserve"> </t>
        </is>
      </c>
      <c r="C28" s="4" t="inlineStr">
        <is>
          <t xml:space="preserve"> </t>
        </is>
      </c>
      <c r="D28" s="4" t="inlineStr">
        <is>
          <t xml:space="preserve"> </t>
        </is>
      </c>
      <c r="E28" s="4" t="inlineStr">
        <is>
          <t xml:space="preserve"> </t>
        </is>
      </c>
    </row>
    <row r="29">
      <c r="A29" s="4" t="inlineStr">
        <is>
          <t>Class A ordinary share, no par value, unlimited number of shares authorized; 2,285,826 and 668,755 shares issued and outstanding as of September 30, 2023 and 2022, respectively</t>
        </is>
      </c>
      <c r="B29" s="6" t="n">
        <v>4231055</v>
      </c>
      <c r="C29" s="6" t="n">
        <v>4231055</v>
      </c>
      <c r="D29" s="4" t="inlineStr">
        <is>
          <t xml:space="preserve"> </t>
        </is>
      </c>
      <c r="E2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Sep. 30, 2024</t>
        </is>
      </c>
      <c r="C2" s="2" t="inlineStr">
        <is>
          <t>Sep. 30, 2023</t>
        </is>
      </c>
      <c r="D2" s="2" t="inlineStr">
        <is>
          <t>Sep. 30, 2022</t>
        </is>
      </c>
    </row>
    <row r="3">
      <c r="A3" s="4" t="inlineStr">
        <is>
          <t>General and administrative expenses</t>
        </is>
      </c>
      <c r="B3" s="6" t="n">
        <v>-3195488</v>
      </c>
      <c r="C3" s="6" t="n">
        <v>-5730147</v>
      </c>
      <c r="D3" s="6" t="n">
        <v>-2060122</v>
      </c>
    </row>
    <row r="4">
      <c r="A4" s="4" t="inlineStr">
        <is>
          <t>Net loss</t>
        </is>
      </c>
      <c r="B4" s="5" t="n">
        <v>-14040769</v>
      </c>
      <c r="C4" s="5" t="n">
        <v>-5625740</v>
      </c>
      <c r="D4" s="5" t="n">
        <v>2229708</v>
      </c>
    </row>
    <row r="5">
      <c r="A5" s="4" t="inlineStr">
        <is>
          <t>Net (loss)/ income</t>
        </is>
      </c>
      <c r="B5" s="5" t="n">
        <v>-14040769</v>
      </c>
      <c r="C5" s="5" t="n">
        <v>-5625740</v>
      </c>
      <c r="D5" s="5" t="n">
        <v>2229708</v>
      </c>
    </row>
    <row r="6">
      <c r="A6" s="4" t="inlineStr">
        <is>
          <t>Parent Company [Member]</t>
        </is>
      </c>
      <c r="B6" s="4" t="inlineStr">
        <is>
          <t xml:space="preserve"> </t>
        </is>
      </c>
      <c r="C6" s="4" t="inlineStr">
        <is>
          <t xml:space="preserve"> </t>
        </is>
      </c>
      <c r="D6" s="4" t="inlineStr">
        <is>
          <t xml:space="preserve"> </t>
        </is>
      </c>
    </row>
    <row r="7">
      <c r="A7" s="4" t="inlineStr">
        <is>
          <t>General and administrative expenses</t>
        </is>
      </c>
      <c r="B7" s="5" t="n">
        <v>-8006889</v>
      </c>
      <c r="C7" s="5" t="n">
        <v>-3202589</v>
      </c>
      <c r="D7" s="5" t="n">
        <v>-218663</v>
      </c>
    </row>
    <row r="8">
      <c r="A8" s="4" t="inlineStr">
        <is>
          <t>Equity in (loss) earnings of subsidiaries</t>
        </is>
      </c>
      <c r="B8" s="5" t="n">
        <v>-6033880</v>
      </c>
      <c r="C8" s="5" t="n">
        <v>-2423151</v>
      </c>
      <c r="D8" s="5" t="n">
        <v>2448371</v>
      </c>
    </row>
    <row r="9">
      <c r="A9" s="4" t="inlineStr">
        <is>
          <t>Net loss</t>
        </is>
      </c>
      <c r="B9" s="5" t="n">
        <v>-14040769</v>
      </c>
      <c r="C9" s="5" t="n">
        <v>-5625740</v>
      </c>
      <c r="D9" s="5" t="n">
        <v>2229708</v>
      </c>
    </row>
    <row r="10">
      <c r="A10" s="4" t="inlineStr">
        <is>
          <t>Net (loss)/ income</t>
        </is>
      </c>
      <c r="B10" s="5" t="n">
        <v>-14040769</v>
      </c>
      <c r="C10" s="5" t="n">
        <v>-5625740</v>
      </c>
      <c r="D10" s="5" t="n">
        <v>2229708</v>
      </c>
    </row>
    <row r="11">
      <c r="A11" s="4" t="inlineStr">
        <is>
          <t>Foreign currency translation (loss) gain</t>
        </is>
      </c>
      <c r="B11" s="5" t="n">
        <v>4826918</v>
      </c>
      <c r="C11" s="5" t="n">
        <v>-2238556</v>
      </c>
      <c r="D11" s="5" t="n">
        <v>-6655036</v>
      </c>
    </row>
    <row r="12">
      <c r="A12" s="4" t="inlineStr">
        <is>
          <t>Comprehensive loss</t>
        </is>
      </c>
      <c r="B12" s="6" t="n">
        <v>-9213851</v>
      </c>
      <c r="C12" s="6" t="n">
        <v>-7864296</v>
      </c>
      <c r="D12" s="6" t="n">
        <v>-44253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Sep. 30, 2024</t>
        </is>
      </c>
      <c r="C2" s="2" t="inlineStr">
        <is>
          <t>Sep. 30, 2023</t>
        </is>
      </c>
      <c r="D2" s="2" t="inlineStr">
        <is>
          <t>Sep. 30, 2022</t>
        </is>
      </c>
    </row>
    <row r="3">
      <c r="A3" s="4" t="inlineStr">
        <is>
          <t>Net (loss)/ income</t>
        </is>
      </c>
      <c r="B3" s="6" t="n">
        <v>-14040769</v>
      </c>
      <c r="C3" s="6" t="n">
        <v>-5625740</v>
      </c>
      <c r="D3" s="6" t="n">
        <v>2229708</v>
      </c>
    </row>
    <row r="4">
      <c r="A4" s="4" t="inlineStr">
        <is>
          <t>Amortization of debts issuance costs</t>
        </is>
      </c>
      <c r="B4" s="5" t="n">
        <v>0</v>
      </c>
      <c r="C4" s="5" t="n">
        <v>277500</v>
      </c>
      <c r="D4" s="5" t="n">
        <v>0</v>
      </c>
    </row>
    <row r="5">
      <c r="A5" s="4" t="inlineStr">
        <is>
          <t>Issuance of ordinary shares for services</t>
        </is>
      </c>
      <c r="B5" s="5" t="n">
        <v>0</v>
      </c>
      <c r="C5" s="5" t="n">
        <v>1100000</v>
      </c>
      <c r="D5" s="5" t="n">
        <v>0</v>
      </c>
    </row>
    <row r="6">
      <c r="A6" s="4" t="inlineStr">
        <is>
          <t>Prepaid expenses and other current assets</t>
        </is>
      </c>
      <c r="B6" s="5" t="n">
        <v>-65080</v>
      </c>
      <c r="C6" s="5" t="n">
        <v>-295191</v>
      </c>
      <c r="D6" s="5" t="n">
        <v>-384367</v>
      </c>
    </row>
    <row r="7">
      <c r="A7" s="4" t="inlineStr">
        <is>
          <t>Accrued expenses and other current liabilities</t>
        </is>
      </c>
      <c r="B7" s="5" t="n">
        <v>-1316707</v>
      </c>
      <c r="C7" s="5" t="n">
        <v>2769703</v>
      </c>
      <c r="D7" s="5" t="n">
        <v>27586</v>
      </c>
    </row>
    <row r="8">
      <c r="A8" s="4" t="inlineStr">
        <is>
          <t>Net cash used in operating activities</t>
        </is>
      </c>
      <c r="B8" s="5" t="n">
        <v>-2371172</v>
      </c>
      <c r="C8" s="5" t="n">
        <v>-30164971</v>
      </c>
      <c r="D8" s="5" t="n">
        <v>-7514619</v>
      </c>
    </row>
    <row r="9">
      <c r="A9" s="4" t="inlineStr">
        <is>
          <t>Other receivables</t>
        </is>
      </c>
      <c r="B9" s="5" t="n">
        <v>0</v>
      </c>
      <c r="C9" s="5" t="n">
        <v>-769875</v>
      </c>
      <c r="D9" s="5" t="n">
        <v>20790311</v>
      </c>
    </row>
    <row r="10">
      <c r="A10" s="4" t="inlineStr">
        <is>
          <t>Net cash provided by (used in) investing activities</t>
        </is>
      </c>
      <c r="B10" s="5" t="n">
        <v>1569078</v>
      </c>
      <c r="C10" s="5" t="n">
        <v>-1452654</v>
      </c>
      <c r="D10" s="5" t="n">
        <v>2171081</v>
      </c>
    </row>
    <row r="11">
      <c r="A11" s="4" t="inlineStr">
        <is>
          <t>Proceeds from convertible notes</t>
        </is>
      </c>
      <c r="B11" s="5" t="n">
        <v>0</v>
      </c>
      <c r="C11" s="5" t="n">
        <v>3000000</v>
      </c>
      <c r="D11" s="5" t="n">
        <v>0</v>
      </c>
    </row>
    <row r="12">
      <c r="A12" s="4" t="inlineStr">
        <is>
          <t>Repayment of related-party loans</t>
        </is>
      </c>
      <c r="B12" s="5" t="n">
        <v>-2082</v>
      </c>
      <c r="C12" s="5" t="n">
        <v>0</v>
      </c>
      <c r="D12" s="5" t="n">
        <v>-2000295</v>
      </c>
    </row>
    <row r="13">
      <c r="A13" s="4" t="inlineStr">
        <is>
          <t>Net cash provided by financing activities</t>
        </is>
      </c>
      <c r="B13" s="5" t="n">
        <v>925831</v>
      </c>
      <c r="C13" s="5" t="n">
        <v>13432547</v>
      </c>
      <c r="D13" s="5" t="n">
        <v>24939210</v>
      </c>
    </row>
    <row r="14">
      <c r="A14" s="4" t="inlineStr">
        <is>
          <t>Net increase (decrease) in cash</t>
        </is>
      </c>
      <c r="B14" s="5" t="n">
        <v>121821</v>
      </c>
      <c r="C14" s="5" t="n">
        <v>-17851370</v>
      </c>
      <c r="D14" s="5" t="n">
        <v>17856114</v>
      </c>
    </row>
    <row r="15">
      <c r="A15" s="4" t="inlineStr">
        <is>
          <t>Cash, beginning of year</t>
        </is>
      </c>
      <c r="B15" s="5" t="n">
        <v>195502</v>
      </c>
      <c r="C15" s="5" t="n">
        <v>18046872</v>
      </c>
      <c r="D15" s="5" t="n">
        <v>190758</v>
      </c>
    </row>
    <row r="16">
      <c r="A16" s="4" t="inlineStr">
        <is>
          <t>Cash, end of year</t>
        </is>
      </c>
      <c r="B16" s="5" t="n">
        <v>317323</v>
      </c>
      <c r="C16" s="5" t="n">
        <v>195502</v>
      </c>
      <c r="D16" s="5" t="n">
        <v>18046872</v>
      </c>
    </row>
    <row r="17">
      <c r="A17" s="4" t="inlineStr">
        <is>
          <t>Parent Company [Member]</t>
        </is>
      </c>
      <c r="B17" s="4" t="inlineStr">
        <is>
          <t xml:space="preserve"> </t>
        </is>
      </c>
      <c r="C17" s="4" t="inlineStr">
        <is>
          <t xml:space="preserve"> </t>
        </is>
      </c>
      <c r="D17" s="4" t="inlineStr">
        <is>
          <t xml:space="preserve"> </t>
        </is>
      </c>
    </row>
    <row r="18">
      <c r="A18" s="4" t="inlineStr">
        <is>
          <t>Net (loss)/ income</t>
        </is>
      </c>
      <c r="B18" s="5" t="n">
        <v>-14040769</v>
      </c>
      <c r="C18" s="5" t="n">
        <v>-5625740</v>
      </c>
      <c r="D18" s="5" t="n">
        <v>2229708</v>
      </c>
    </row>
    <row r="19">
      <c r="A19" s="4" t="inlineStr">
        <is>
          <t>Allowance for prepaid expenses and other current assets</t>
        </is>
      </c>
      <c r="B19" s="5" t="n">
        <v>32249</v>
      </c>
      <c r="C19" s="5" t="n">
        <v>0</v>
      </c>
      <c r="D19" s="5" t="n">
        <v>0</v>
      </c>
    </row>
    <row r="20">
      <c r="A20" s="4" t="inlineStr">
        <is>
          <t>Interest expenses</t>
        </is>
      </c>
      <c r="B20" s="5" t="n">
        <v>233873</v>
      </c>
      <c r="C20" s="5" t="n">
        <v>0</v>
      </c>
      <c r="D20" s="5" t="n">
        <v>0</v>
      </c>
    </row>
    <row r="21">
      <c r="A21" s="4" t="inlineStr">
        <is>
          <t>Amortization of debts issuance costs</t>
        </is>
      </c>
      <c r="B21" s="5" t="n">
        <v>0</v>
      </c>
      <c r="C21" s="5" t="n">
        <v>277500</v>
      </c>
      <c r="D21" s="5" t="n">
        <v>0</v>
      </c>
    </row>
    <row r="22">
      <c r="A22" s="4" t="inlineStr">
        <is>
          <t>Issuance of ordinary shares for services</t>
        </is>
      </c>
      <c r="B22" s="5" t="n">
        <v>0</v>
      </c>
      <c r="C22" s="5" t="n">
        <v>1100000</v>
      </c>
      <c r="D22" s="5" t="n">
        <v>0</v>
      </c>
    </row>
    <row r="23">
      <c r="A23" s="4" t="inlineStr">
        <is>
          <t>Equity in loss (earnings) of subsidiaries</t>
        </is>
      </c>
      <c r="B23" s="5" t="n">
        <v>6033880</v>
      </c>
      <c r="C23" s="5" t="n">
        <v>2423151</v>
      </c>
      <c r="D23" s="5" t="n">
        <v>-2448371</v>
      </c>
    </row>
    <row r="24">
      <c r="A24" s="4" t="inlineStr">
        <is>
          <t>Prepaid expenses and other current assets</t>
        </is>
      </c>
      <c r="B24" s="5" t="n">
        <v>0</v>
      </c>
      <c r="C24" s="5" t="n">
        <v>0</v>
      </c>
      <c r="D24" s="5" t="n">
        <v>92000</v>
      </c>
    </row>
    <row r="25">
      <c r="A25" s="4" t="inlineStr">
        <is>
          <t>Accrued expenses and other current liabilities</t>
        </is>
      </c>
      <c r="B25" s="5" t="n">
        <v>104799</v>
      </c>
      <c r="C25" s="5" t="n">
        <v>278521</v>
      </c>
      <c r="D25" s="5" t="n">
        <v>-202001</v>
      </c>
    </row>
    <row r="26">
      <c r="A26" s="4" t="inlineStr">
        <is>
          <t>Net cash used in operating activities</t>
        </is>
      </c>
      <c r="B26" s="5" t="n">
        <v>-7635968</v>
      </c>
      <c r="C26" s="5" t="n">
        <v>-1546568</v>
      </c>
      <c r="D26" s="5" t="n">
        <v>-328664</v>
      </c>
    </row>
    <row r="27">
      <c r="A27" s="4" t="inlineStr">
        <is>
          <t>Other receivables</t>
        </is>
      </c>
      <c r="B27" s="5" t="n">
        <v>-608628</v>
      </c>
      <c r="C27" s="5" t="n">
        <v>-769875</v>
      </c>
      <c r="D27" s="5" t="n">
        <v>0</v>
      </c>
    </row>
    <row r="28">
      <c r="A28" s="4" t="inlineStr">
        <is>
          <t>Purchase of treasury shares</t>
        </is>
      </c>
      <c r="B28" s="5" t="n">
        <v>-430</v>
      </c>
      <c r="C28" s="5" t="n">
        <v>0</v>
      </c>
      <c r="D28" s="5" t="n">
        <v>0</v>
      </c>
    </row>
    <row r="29">
      <c r="A29" s="4" t="inlineStr">
        <is>
          <t>Investment in subsidiaries</t>
        </is>
      </c>
      <c r="B29" s="5" t="n">
        <v>-6850354</v>
      </c>
      <c r="C29" s="5" t="n">
        <v>-9676000</v>
      </c>
      <c r="D29" s="5" t="n">
        <v>-3211899</v>
      </c>
    </row>
    <row r="30">
      <c r="A30" s="4" t="inlineStr">
        <is>
          <t>Net cash provided by (used in) investing activities</t>
        </is>
      </c>
      <c r="B30" s="5" t="n">
        <v>7458552</v>
      </c>
      <c r="C30" s="5" t="n">
        <v>-10445875</v>
      </c>
      <c r="D30" s="5" t="n">
        <v>-3211899</v>
      </c>
    </row>
    <row r="31">
      <c r="A31" s="4" t="inlineStr">
        <is>
          <t>Issuance of Ordinary Shares for private placement</t>
        </is>
      </c>
      <c r="B31" s="5" t="n">
        <v>0</v>
      </c>
      <c r="C31" s="5" t="n">
        <v>0</v>
      </c>
      <c r="D31" s="5" t="n">
        <v>5528702</v>
      </c>
    </row>
    <row r="32">
      <c r="A32" s="4" t="inlineStr">
        <is>
          <t>Proceeds from convertible notes</t>
        </is>
      </c>
      <c r="B32" s="5" t="n">
        <v>0</v>
      </c>
      <c r="C32" s="5" t="n">
        <v>3000000</v>
      </c>
      <c r="D32" s="5" t="n">
        <v>0</v>
      </c>
    </row>
    <row r="33">
      <c r="A33" s="4" t="inlineStr">
        <is>
          <t>Proceeds from warrants exercised</t>
        </is>
      </c>
      <c r="B33" s="5" t="n">
        <v>145290</v>
      </c>
      <c r="C33" s="5" t="n">
        <v>8945433</v>
      </c>
      <c r="D33" s="5" t="n">
        <v>0</v>
      </c>
    </row>
    <row r="34">
      <c r="A34" s="4" t="inlineStr">
        <is>
          <t>Proceeds from related-party loans</t>
        </is>
      </c>
      <c r="B34" s="5" t="n">
        <v>0</v>
      </c>
      <c r="C34" s="5" t="n">
        <v>63500</v>
      </c>
      <c r="D34" s="5" t="n">
        <v>0</v>
      </c>
    </row>
    <row r="35">
      <c r="A35" s="4" t="inlineStr">
        <is>
          <t>Repayment of related-party loans</t>
        </is>
      </c>
      <c r="B35" s="5" t="n">
        <v>0</v>
      </c>
      <c r="C35" s="5" t="n">
        <v>0</v>
      </c>
      <c r="D35" s="5" t="n">
        <v>-1980145</v>
      </c>
    </row>
    <row r="36">
      <c r="A36" s="4" t="inlineStr">
        <is>
          <t>Net cash provided by financing activities</t>
        </is>
      </c>
      <c r="B36" s="5" t="n">
        <v>145290</v>
      </c>
      <c r="C36" s="5" t="n">
        <v>12008933</v>
      </c>
      <c r="D36" s="5" t="n">
        <v>3548557</v>
      </c>
    </row>
    <row r="37">
      <c r="A37" s="4" t="inlineStr">
        <is>
          <t>Net increase (decrease) in cash</t>
        </is>
      </c>
      <c r="B37" s="5" t="n">
        <v>-32126</v>
      </c>
      <c r="C37" s="5" t="n">
        <v>16490</v>
      </c>
      <c r="D37" s="5" t="n">
        <v>7994</v>
      </c>
    </row>
    <row r="38">
      <c r="A38" s="4" t="inlineStr">
        <is>
          <t>Cash, beginning of year</t>
        </is>
      </c>
      <c r="B38" s="5" t="n">
        <v>32589</v>
      </c>
      <c r="C38" s="5" t="n">
        <v>16099</v>
      </c>
      <c r="D38" s="5" t="n">
        <v>8105</v>
      </c>
    </row>
    <row r="39">
      <c r="A39" s="4" t="inlineStr">
        <is>
          <t>Cash, end of year</t>
        </is>
      </c>
      <c r="B39" s="6" t="n">
        <v>463</v>
      </c>
      <c r="C39" s="6" t="n">
        <v>32589</v>
      </c>
      <c r="D39" s="6" t="n">
        <v>160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t>
        </is>
      </c>
      <c r="B3" s="4" t="inlineStr">
        <is>
          <t xml:space="preserve"> </t>
        </is>
      </c>
    </row>
    <row r="4">
      <c r="A4" s="4" t="inlineStr">
        <is>
          <t>Accounts receivable, net</t>
        </is>
      </c>
      <c r="B4" s="4" t="inlineStr">
        <is>
          <t>Note 3 – Accounts receivable, net Accounts receivable consisted of the following: September 30, September 30, 2024 2023 Trade accounts receivable $ 19,523,108 $ 29,509,165 Less: allowance for doubtful accounts (7,732,717 ) (496,299 ) Accounts receivable, net $ 11,790,391 $ 29,012,866 The Company’s accounts receivable primarily include balances due from customers when the Company’s activated carbon products and biomass electricity are sold and delivered to customers. The movement of allowance for doubtful accounts was as follows: September 30, September 30, 2024 2023 Balance as of beginning of year $ 496,299 $ 330,990 Addition 7,029,706 179,562 Translation adjustments 206,712 (14,253 ) Balance as of end of year $ 7,732,717 $ 496,2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1:20Z</dcterms:created>
  <dcterms:modified xmlns:dcterms="http://purl.org/dc/terms/" xmlns:xsi="http://www.w3.org/2001/XMLSchema-instance" xsi:type="dcterms:W3CDTF">2025-02-18T21:41:20Z</dcterms:modified>
</cp:coreProperties>
</file>